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Consolidated Statement of Shar8" sheetId="8" r:id="rId8"/>
    <s:sheet name="Consolidated Financial Statemen" sheetId="9" r:id="rId9"/>
    <s:sheet name="Recent Accounting Pronouncement" sheetId="10" r:id="rId10"/>
    <s:sheet name="Accounts Receivable" sheetId="11" r:id="rId11"/>
    <s:sheet name="Inventories" sheetId="12" r:id="rId12"/>
    <s:sheet name="Acquisitions" sheetId="13" r:id="rId13"/>
    <s:sheet name="Goodwill and Related Intangible" sheetId="14" r:id="rId14"/>
    <s:sheet name="Long-Term Debt" sheetId="15" r:id="rId15"/>
    <s:sheet name="Related Party Transactions" sheetId="16" r:id="rId16"/>
    <s:sheet name="Accumulated Other Comprehensive" sheetId="17" r:id="rId17"/>
    <s:sheet name="Equity-Based Compensation" sheetId="18" r:id="rId18"/>
    <s:sheet name="Derivative Instruments and Hedg" sheetId="19" r:id="rId19"/>
    <s:sheet name="Fair Value Measurements" sheetId="20" r:id="rId20"/>
    <s:sheet name="Divestitures" sheetId="21" r:id="rId21"/>
    <s:sheet name="Exit Activity Costs and Asset I" sheetId="22" r:id="rId22"/>
    <s:sheet name="Income Taxes" sheetId="23" r:id="rId23"/>
    <s:sheet name="Earnings per Share" sheetId="24" r:id="rId24"/>
    <s:sheet name="Segment Information" sheetId="25" r:id="rId25"/>
    <s:sheet name="Subsequent Event (Notes)" sheetId="26" r:id="rId26"/>
    <s:sheet name="Supplemental Financial Informat" sheetId="27" r:id="rId27"/>
    <s:sheet name="Recent Accounting Pronounceme28" sheetId="28" r:id="rId28"/>
    <s:sheet name="Consolidated Financial Statem29" sheetId="29" r:id="rId29"/>
    <s:sheet name="Accounts Receivable (Tables)" sheetId="30" r:id="rId30"/>
    <s:sheet name="Inventories (Tables)" sheetId="31" r:id="rId31"/>
    <s:sheet name="Acquisitions (Tables)" sheetId="32" r:id="rId32"/>
    <s:sheet name="Goodwill and Related Intangib33" sheetId="33" r:id="rId33"/>
    <s:sheet name="Long-Term Debt (Tables)" sheetId="34" r:id="rId34"/>
    <s:sheet name="Related Party Transactions Rela" sheetId="35" r:id="rId35"/>
    <s:sheet name="Accumulated Other Comprehensi36" sheetId="36" r:id="rId36"/>
    <s:sheet name="Equity-Based Compensation (Tabl" sheetId="37" r:id="rId37"/>
    <s:sheet name="Derivative Instruments and He38" sheetId="38" r:id="rId38"/>
    <s:sheet name="Fair Value Measurements (Tables" sheetId="39" r:id="rId39"/>
    <s:sheet name="Exit Activity Costs and Asset40" sheetId="40" r:id="rId40"/>
    <s:sheet name="Income Taxes (Tables)" sheetId="41" r:id="rId41"/>
    <s:sheet name="Earnings per Share (Tables)" sheetId="42" r:id="rId42"/>
    <s:sheet name="Segment Information (Tables)" sheetId="43" r:id="rId43"/>
    <s:sheet name="Supplemental Financial Inform44" sheetId="44" r:id="rId44"/>
    <s:sheet name="Consolidated Financial Statem45" sheetId="45" r:id="rId45"/>
    <s:sheet name="Accounts Receivable (Details)" sheetId="46" r:id="rId46"/>
    <s:sheet name="Inventories (Details)" sheetId="47" r:id="rId47"/>
    <s:sheet name="Acquisitions (Narrative) (Detai" sheetId="48" r:id="rId48"/>
    <s:sheet name="Acquisitions (Allocation of Pur" sheetId="49" r:id="rId49"/>
    <s:sheet name="Acquisitions (Schedule of Acqui" sheetId="50" r:id="rId50"/>
    <s:sheet name="Acquisitions (Acquisition-Relat" sheetId="51" r:id="rId51"/>
    <s:sheet name="Acquisitions (Pro Forma Informa" sheetId="52" r:id="rId52"/>
    <s:sheet name="Goodwill and Related Intangib53" sheetId="53" r:id="rId53"/>
    <s:sheet name="Goodwill and Related Intangib54" sheetId="54" r:id="rId54"/>
    <s:sheet name="Goodwill and Related Intangib55" sheetId="55" r:id="rId55"/>
    <s:sheet name="Long-Term Debt (Schedule of Lon" sheetId="56" r:id="rId56"/>
    <s:sheet name="Long-Term Debt (Narrative) (Det" sheetId="57" r:id="rId57"/>
    <s:sheet name="Related Party Transactions (Det" sheetId="58" r:id="rId58"/>
    <s:sheet name="Accumulated Other Comprehensi59" sheetId="59" r:id="rId59"/>
    <s:sheet name="Equity-Based Compensation (Sche" sheetId="60" r:id="rId60"/>
    <s:sheet name="Equity-Based Compensation (Perf" sheetId="61" r:id="rId61"/>
    <s:sheet name="Equity-Based Compensation (Sc62" sheetId="62" r:id="rId62"/>
    <s:sheet name="Equity-Based Compensation (Mana" sheetId="63" r:id="rId63"/>
    <s:sheet name="Derivative Instruments and He64" sheetId="64" r:id="rId64"/>
    <s:sheet name="Derivative Instruments and He65" sheetId="65" r:id="rId65"/>
    <s:sheet name="Fair Value Measurements (Detail" sheetId="66" r:id="rId66"/>
    <s:sheet name="Fair Value Measurements (Fair V" sheetId="67" r:id="rId67"/>
    <s:sheet name="Divestitures (Details)" sheetId="68" r:id="rId68"/>
    <s:sheet name="Exit Activity Costs and Asset69" sheetId="69" r:id="rId69"/>
    <s:sheet name="Exit Activity Costs and Asset70" sheetId="70" r:id="rId70"/>
    <s:sheet name="Exit Activity Costs and Asset71" sheetId="71" r:id="rId71"/>
    <s:sheet name="Exit Activity Costs and Asset72" sheetId="72" r:id="rId72"/>
    <s:sheet name="Income Taxes (Provision For Inc" sheetId="73" r:id="rId73"/>
    <s:sheet name="Income Taxes (Narrative) (Detai" sheetId="74" r:id="rId74"/>
    <s:sheet name="Earnings per Share (Details)" sheetId="75" r:id="rId75"/>
    <s:sheet name="Segment Information (Details)" sheetId="76" r:id="rId76"/>
    <s:sheet name="Subsequent Event (Details)" sheetId="77" r:id="rId77"/>
    <s:sheet name="Supplemental Financial Inform78" sheetId="78" r:id="rId78"/>
    <s:sheet name="Supplemental Financial Inform79" sheetId="79" r:id="rId79"/>
    <s:sheet name="Supplemental Financial Inform80" sheetId="80" r:id="rId80"/>
    <s:sheet name="Supplemental Financial Inform81" sheetId="81" r:id="rId81"/>
    <s:sheet name="Supplemental Financial Inform82" sheetId="82" r:id="rId82"/>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6</t>
  </si>
  <si>
    <t>Oct. 2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OCK</t>
  </si>
  <si>
    <t>Entity Registrant Name</t>
  </si>
  <si>
    <t>GIBRALTAR INDUSTRIES, INC.</t>
  </si>
  <si>
    <t>Entity Central Index Key</t>
  </si>
  <si>
    <t>Current Fiscal Year End Date</t>
  </si>
  <si>
    <t>--12-31</t>
  </si>
  <si>
    <t>Entity Filer Category</t>
  </si>
  <si>
    <t>Accelerated Filer</t>
  </si>
  <si>
    <t>Entity Common Stock, Shares Outstanding</t>
  </si>
  <si>
    <t>Consolidated Statements of Operations - USD ($) shares in Thousands, $ in Thousands</t>
  </si>
  <si>
    <t>3 Months Ended</t>
  </si>
  <si>
    <t>Sep. 30, 2015</t>
  </si>
  <si>
    <t>Income Statement [Abstract]</t>
  </si>
  <si>
    <t>Net Sales</t>
  </si>
  <si>
    <t>Cost of sales</t>
  </si>
  <si>
    <t>Gross profit</t>
  </si>
  <si>
    <t>Selling, general, and administrative expense</t>
  </si>
  <si>
    <t>Income from operations</t>
  </si>
  <si>
    <t>Interest expense</t>
  </si>
  <si>
    <t>Other (income) expense</t>
  </si>
  <si>
    <t>Income before taxes</t>
  </si>
  <si>
    <t>Provision for income taxes</t>
  </si>
  <si>
    <t>Income from continuing operations</t>
  </si>
  <si>
    <t>Discontinued operations:</t>
  </si>
  <si>
    <t>Loss before taxes</t>
  </si>
  <si>
    <t>Benefit of income taxes</t>
  </si>
  <si>
    <t>Loss from discontinued operations</t>
  </si>
  <si>
    <t>Net income</t>
  </si>
  <si>
    <t>Net earnings per share – Basic:</t>
  </si>
  <si>
    <t>Net earnings per share - Basic (in USD per share)</t>
  </si>
  <si>
    <t>Weighted average shares outstanding – Basic</t>
  </si>
  <si>
    <t>Net earnings per share – Diluted:</t>
  </si>
  <si>
    <t>Net earnings per share - Diluted (in USD per share)</t>
  </si>
  <si>
    <t>Weighted average shares outstanding – Diluted</t>
  </si>
  <si>
    <t>Consolidated Statements of Comprehensive Income - USD ($) $ in Thousands</t>
  </si>
  <si>
    <t>6 Months Ended</t>
  </si>
  <si>
    <t>Jun. 30, 2016</t>
  </si>
  <si>
    <t>Mar. 31, 2016</t>
  </si>
  <si>
    <t>Other Comprehensive Income (Loss), Net of Tax [Abstract]</t>
  </si>
  <si>
    <t>Other comprehensive income (loss):</t>
  </si>
  <si>
    <t>Foreign currency translation adjustment</t>
  </si>
  <si>
    <t>Reclassification of loss on cash flow hedges, net of tax</t>
  </si>
  <si>
    <t>Adjustment to retirement benefit liability, net of tax</t>
  </si>
  <si>
    <t>Adjustment to post-retirement health care liability, net of tax</t>
  </si>
  <si>
    <t>Other comprehensive (loss) income</t>
  </si>
  <si>
    <t>Total comprehensive income</t>
  </si>
  <si>
    <t>Consolidated Balance Sheets - USD ($) $ in Thousands</t>
  </si>
  <si>
    <t>Dec. 31, 2015</t>
  </si>
  <si>
    <t>Current assets:</t>
  </si>
  <si>
    <t>Cash and cash equivalents</t>
  </si>
  <si>
    <t>Accounts receivable, net</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2,040 shares and 31,779 shares issued in 2016 and 2015</t>
  </si>
  <si>
    <t>Additional paid-in capital</t>
  </si>
  <si>
    <t>Retained earnings</t>
  </si>
  <si>
    <t>Accumulated other comprehensive loss</t>
  </si>
  <si>
    <t>Cost of 521 and 484 common shares held in treasury in 2016 and 2015</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used in) operating activities:</t>
  </si>
  <si>
    <t>Depreciation and amortization</t>
  </si>
  <si>
    <t>Stock compensation expense</t>
  </si>
  <si>
    <t>Net gain on sale of assets</t>
  </si>
  <si>
    <t>Loss on sale of business</t>
  </si>
  <si>
    <t>Exit activity costs, non-cash</t>
  </si>
  <si>
    <t>Provision for (benefit of)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t>
  </si>
  <si>
    <t>Cash Flows from Investing Activities</t>
  </si>
  <si>
    <t>Cash paid for acquisitions</t>
  </si>
  <si>
    <t>Net proceeds from sale of property and equipment</t>
  </si>
  <si>
    <t>Purchases of property, plant, and equipment</t>
  </si>
  <si>
    <t>Net proceeds from sale of business</t>
  </si>
  <si>
    <t>Net cash used in investing activities</t>
  </si>
  <si>
    <t>Cash Flows from Financing Activities</t>
  </si>
  <si>
    <t>Payment of debt issuance costs</t>
  </si>
  <si>
    <t>Purchase of treasury stock at market prices</t>
  </si>
  <si>
    <t>Net proceeds from issuance of common stock</t>
  </si>
  <si>
    <t>Excess tax benefit from stock compensation</t>
  </si>
  <si>
    <t>Net cash provided by financing activities</t>
  </si>
  <si>
    <t>Effect of exchange rate changes on cash</t>
  </si>
  <si>
    <t>Net increase (decrease) in cash and cash equivalents</t>
  </si>
  <si>
    <t>Cash and cash equivalents at beginning of year</t>
  </si>
  <si>
    <t>Cash and cash equivalents at end of period</t>
  </si>
  <si>
    <t>Consolidated Statement of Shareholders' Equity - 9 months ended Sep. 30, 2016 - USD ($) shares in Thousands, $ in Thousands</t>
  </si>
  <si>
    <t>Total</t>
  </si>
  <si>
    <t>Common Stock</t>
  </si>
  <si>
    <t>Additional Paid-In Capital</t>
  </si>
  <si>
    <t>Retained Earnings</t>
  </si>
  <si>
    <t>Accumulated Other Comprehensive Loss</t>
  </si>
  <si>
    <t>Treasury Stock</t>
  </si>
  <si>
    <t>Balance, shares at Dec. 31, 2015</t>
  </si>
  <si>
    <t>Balance, value at Dec. 31, 2015</t>
  </si>
  <si>
    <t>Increase (Decrease) in Stockholders' Equity [Roll Forward]</t>
  </si>
  <si>
    <t>Adjustment to retirement benefit liability, net of taxes of ($2)</t>
  </si>
  <si>
    <t>Adjustment to post employment health care benefit liability, net of taxes of $70</t>
  </si>
  <si>
    <t>Stock options exercised, shares</t>
  </si>
  <si>
    <t>Stock options exercised</t>
  </si>
  <si>
    <t>Issuance of restricted stock, shares</t>
  </si>
  <si>
    <t>Issuance of restricted stock</t>
  </si>
  <si>
    <t>Net settlement of restricted stock units, shares</t>
  </si>
  <si>
    <t>Net settlement of restricted stock units</t>
  </si>
  <si>
    <t>Balance, shares at Sep. 30, 2016</t>
  </si>
  <si>
    <t>Balance, value at Sep. 30, 2016</t>
  </si>
  <si>
    <t>Consolidated Statement of Shareholders' Equity (Parenthetical) $ in Thousands</t>
  </si>
  <si>
    <t>Sep. 30, 2016USD ($)</t>
  </si>
  <si>
    <t>Statement of Stockholders' Equity [Abstract]</t>
  </si>
  <si>
    <t>Adjustment to pension benefit liability, taxes</t>
  </si>
  <si>
    <t>Adjustment to post-retirement health care benefit liability, taxes</t>
  </si>
  <si>
    <t>Consolidated Financial Statements</t>
  </si>
  <si>
    <t>Organization, Consolidation and Presentation of Financial Statements [Abstract]</t>
  </si>
  <si>
    <t>CONSOLIDATED FINANCIAL STATEMENTS</t>
  </si>
  <si>
    <t>CONSOLIDATED FINANCIAL STATEMENTS The accompanying unaudited consolidat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 periods ended September 30, 2016 are not necessarily indicative of the results expected for the full year. The Company is subject to reduced activity in the first and fourth quarters as colder, inclement weather reduces order rates from end markets it serves. The accompanying unaudited consolidated financial statements should be read in conjunction with the financial statements and notes thereto included in our annual Form 10-K for the year ended December 31, 2015 . Immaterial Adjustments to Previously Reported Interim Periods In preparing its consolidated financial statements for the three and nine months ended September 30, 2016, the Company identified certain adjustments during the implementation and subsequent testing of internal controls over financial reporting, including internal controls over revenue recognition for the acquired company that closed in 2015. The Company determined that these identified adjustments should be made to previously reported interim periods within the Company's Renewable Energy and Conservation segment. These adjustments are a result of deficiencies and errors in the Company's accounting for estimated total contract costs at completion as it is related to revenue recognition under the percentage of completion accounting method. Specifically, beginning in the first quarter of 2016, the Company identified cost savings from margin improvement initiatives which included raw material sourcing, freight management, and strategic make versus buy decisions. These costs savings were incurred sooner than expected. They should have been reflected in the total estimated contract costs at completion for the quarters ended March 31, 2016 and June 30, 2016, which resulted in an understatement of revenue recorded for these respective quarters. In accordance with ASC Topic 250, Accounting Changes and Error Corrections, and Staff Accounting Bulletin No. 99, Materiality, the Company assessed these adjustments and determined that they were immaterial to each of the reporting periods affected and, therefore, amendment of previously filed reports was not required. However, the cumulative effect of correcting these errors would have been material to the results of our operations for the quarter ended September 30, 2016. Therefore, in order to provide consistency in the consolidated financial statements, adjustments for these immaterial amounts to previously reported interim period amounts are reflected in the financial information herein, and will be reflected in future filings containing such financial information. In accordance with ASC Topic 250, the effect of the correction on each financial statement line item, income from continuing operations, net income and related per-share amounts for each prior interim periods of the current fiscal year is as follows (in thousands, except per share data): For the Three Months Ended March 31, 2016 As Previously Reported Adjustments As Restated Net sales $ 233,677 $ 3,994 $ 237,671 Gross profit $ 50,156 $ 3,994 $ 54,150 Income from operations $ 13,607 $ 3,994 $ 17,601 Income from continuing operations $ 10,111 $ 3,994 $ 14,105 Provision for income taxes $ 3,618 $ 1,458 $ 5,076 Net income $ 6,493 $ 2,536 $ 9,029 Net earnings per share - Basic $ 0.21 $ 0.08 $ 0.29 Net earnings per share - Diluted $ 0.20 $ 0.08 $ 0.28 For the Three Months Ended June 30, 2016 As Previously Reported Adjustments As Restated Net sales $ 263,099 $ 2,639 $ 265,738 Gross profit $ 66,204 $ 2,639 $ 68,843 Income from operations $ 25,777 $ 2,639 $ 28,416 Income from continuing operations $ 14,076 $ 2,639 $ 16,715 Provision for income taxes $ (2,913 ) $ 1,016 $ (1,897 ) Net income $ 16,989 $ 1,623 $ 18,612 Net earnings per share - Basic $ 0.54 $ 0.05 $ 0.59 Net earnings per share - Diluted $ 0.53 $ 0.05 $ 0.58 For the Six Months Ended June 30, 2016 As Previously Reported Adjustments As Restated Net sales $ 496,776 $ 6,633 $ 503,409 Gross profit $ 116,360 $ 6,633 $ 122,993 Income from operations $ 39,384 $ 6,633 $ 46,017 Income from continuing operations $ 24,187 $ 6,633 $ 30,820 Provision for income taxes $ 705 $ 2,474 $ 3,179 Net income $ 23,482 $ 4,159 $ 27,641 Net earnings per share - Basic $ 0.75 $ 0.13 $ 0.88 Net earnings per share - Diluted $ 0.74 $ 0.13 $ 0.87 The tables below depict the effect of the correction for the Renewable Energy and Conservation segment on net sales and income from operations for each prior interim periods of the current fiscal year as follows (in thousands): For the Three Months Ended March 31, 2016 As Previously Reported Adjustments As Restated Net sales $ 53,880 $ 3,994 $ 57,874 Income from operations $ 4,313 $ 3,994 $ 8,307 For the Three Months Ended June 30, 2016 As Previously Reported Adjustments As Restated Net sales $ 62,127 $ 2,639 $ 64,766 Income from operations $ 7,657 $ 2,639 $ 10,296 For the Six Months Ended June 30, 2016 As Previously Reported Adjustments As Restated Net sales $ 116,007 $ 6,633 $ 122,640 Income from operations $ 11,970 $ 6,633 $ 18,603 There were no adjustments made to retained earnings at the beginning of 2016 as the effects of the adjusted amounts were to interim periods during the current fiscal year ending December 31, 2016.</t>
  </si>
  <si>
    <t>Recent Accounting Pronouncements (Notes)</t>
  </si>
  <si>
    <t>Accounting Policies [Abstract]</t>
  </si>
  <si>
    <t>RECENT ACCOUNTING PRONOUNCEMENTS</t>
  </si>
  <si>
    <t>RECENT ACCOUNTING PRONOUNCEMENTS In May 2014, the Financial Accounting Standards Board (FASB) issued Accounting Standards Update (ASU)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opic 606 to annual reporting periods beginning after December 15, 2017, including interim periods within that reporting period.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In May 2016, the FASB issued ASU 2016-12, "Revenue from Contracts with Customers (Topic 606): Narrow-Scope Improvements and Practical Expedients." ASU 2016-12 reduces the potential for diversity among initial application, as well as, the cost and complexity of applying Topic 606 at transition and on an ongoing basi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the requirements of these standards and have not yet determined the impact on our consolidated financial statements. In July 2015, the FASB issued ASU 2015-11, "Inventory (Topic 330)." The amendments to this Update were issued to change the measurement of inventory to the lower of cost and net realizable value. The guidance, which is effective for fiscal years beginning after December 15, 2016, and interim periods within those fiscal years, may be applied prospectively and early adopted for the beginning of an interim or annual period. The Company is currently evaluating the impact of adopting the new standard which is not expected to have a material impact on our Balance Sheet or Statements of Operations. In February 2016, the FASB issued ASU 2016-02, "Leases (Topic 842)." ASU 2016-02 requires lessees to recognize a lease liability and a right-of-use asset on the balance sheet. ASU 2016-02 is effective for fiscal years beginning after December 15, 2018, including interim periods within those fiscal years. Early adoption is permitted. We are currently evaluating the requirements of ASU 2016-02 and have not yet determined its impact on our consolidated financial statements. In March 2016, the FASB issued ASU 2016-09, "Compensation – Stock Compensation (Topic 718): Improvements to Employee Share-Based Payment Accounting."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We are currently evaluating the requirements of ASU 2016-09 and have not yet determined its impact on our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ASU 2016-11 rescinds certain SEC Staff Observer comments codified in Topic 605, Revenue Recognition, and Topic 932, Extractive Activities-Oil and Gas. ASU 2016-11 is effective upon adoption of Topic 606. We are currently evaluating the requirements of ASU 2016-11 and have not yet determined its impact on our consolidated financial statements. In August 2016, the FASB issued ASU 2016-15, "Statement of Cash Flows (Topic 230): Classification of Certain Cash Receipts and Cash Payments." ASU 2016-15 provides guidance on eight specific cash flow issues to reduce diversity in reporting. This Update is effective for fiscal years beginning after December 15, 2017, including interim periods within those fiscal years. Early adoption is permitted. We are currently evaluating the requirements of ASU 2016-15 and have not yet determined its impact on our consolidated financial statements.</t>
  </si>
  <si>
    <t>Accounts Receivable</t>
  </si>
  <si>
    <t>Receivables [Abstract]</t>
  </si>
  <si>
    <t>ACCOUNTS RECEIVABLE</t>
  </si>
  <si>
    <t>ACCOUNTS RECEIVABLE, NET Accounts receivable consists of the following (in thousands): September 30, 2016 December 31, 2015 Trade accounts receivable $ 99,877 $ 102,277 Contract receivables: Amounts billed 46,414 53,830 Costs in excess of billings 13,544 13,730 Total contract receivables 59,958 67,560 Total accounts receivable 159,835 169,837 Less allowance for doubtful accounts (4,401 ) (4,868 ) Accounts receivable $ 155,434 $ 164,969 Contract receivables are primarily associated with developers, contractors and customers in connection with the Renewable Energy and Conservation segment. Costs in excess of billings principally represent revenues recognized on contracts that were not billable as of the balance sheet date. These amounts will be billed in accordance with contract terms, generally as certain milestones are reached or upon shipment. All of the costs in excess of billings are expected to be collected within one year. In situations where billings exceed revenues recognized, the excess is included in billings in excess of cost in the Consolidated Balance Sheet.</t>
  </si>
  <si>
    <t>Inventory Disclosure [Abstract]</t>
  </si>
  <si>
    <t>INVENTORIES</t>
  </si>
  <si>
    <t>INVENTORIES Inventories consist of the following (in thousands): September 30, 2016 December 31, 2015 Raw material $ 42,587 $ 47,117 Work-in-process 11,757 16,238 Finished goods 38,434 43,703 Total inventories $ 92,778 $ 107,058</t>
  </si>
  <si>
    <t>Acquisitions</t>
  </si>
  <si>
    <t>Business Combinations [Abstract]</t>
  </si>
  <si>
    <t>ACQUISITIONS</t>
  </si>
  <si>
    <t>ACQUISITIONS On June 9, 2015, the Company acquired all of the outstanding stock of Rough Brothers Manufacturing, Inc., RBI Solar, Inc., and affiliates, collectively known as "RBI". RBI has established itself during the past seven years among North America's fastest-growing providers of racking and mounting systems for solar energy installations and is among the largest commercial greenhouse manufacturers in North America. RBI is a full service provider that engineers, manufactures and installs racking systems for solar power developers, contractors and companies. In addition, RBI designs, manufactures and erects greenhouses for commercial, institutional and retail customers. The results of RBI have been included in the Company’s consolidated financial results since the date of acquisition (within the Company's Renewable Energy and Conservation segment). The final aggregate purchase consideration for the acquisition of RBI was $147,585,000 , which includes payments for working capital and certain other adjustments provided for in the stock purchase agreement. The purchase price for the acquisition was allocated to the assets acquired and liabilities assumed based upon their respective fair values. The excess consideration of $57,180,000 , was recorded as goodwill of which $37,969,000 is deductible for tax purposes. The allocation of the purchase consideration to the fair value of the assets acquired and liabilities assumed is as follows as of the date of the acquisition (in thousands): Cash $ 4,651 Working capital 21,436 Property, plant, and equipment 12,797 Acquired intangible assets 56,392 Other assets 3,049 Deferred income taxes (4,892 ) Other liabilities (3,028 ) Goodwill 57,180 Fair value of purchase consideration $ 147,585 The Company recorded an indemnification asset and liability of $3.0 million on the opening balance sheet related to the seller’s obligation to fully indemnify the Company for the outcome of potential contingent liabilities related to uncertainty of income tax positions in foreign jurisdictions. The liability and related indemnification asset may or may not be realized, and any unrealized liability is scheduled to expire in 2018. The intangible assets acquired in this acquisition consisted of the following (in thousands): Fair Value Estimated Trademarks $ 13,550 Indefinite Technology 3,550 7-15 years Customer relationships 32,892 11-17 years Non-compete agreements 1,300 5 years Backlog 5,100 0.5 years Total $ 56,392 The acquisition was financed through cash on hand and borrowings under the Company's revolving credit facility. The Company incurred certain acquisition-related costs composed of legal and consulting fees, and these costs were recognized as a component of selling, general and administrative expenses in the consolidated statement of operations. The Company also recognized acquisition-related costs relating to the step-up of inventory to fair value which was a portion of the purchase price allocation of this acquisition. The acquisition-related costs consisted of the following for the three months and nine months ended September 30, 2015 (in thousands): Three Months Ended September 30, 2015 Nine Months Ended September 30, 2015 Selling, general and administrative costs $ 209 $ 1,159 Cost of sales $ 172 $ 230 Total acquisition related costs $ 381 $ 1,389 The following unaudited pro forma financial information presents the combined results of continuing operations as if the acquisition of RBI had occurred as of January 1, 2015.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 occurred as of January 1, 2015 and are not necessarily indicative of future results of the combined companies (in thousands, except per share data): Three Months Ended September 30, Nine Months Ended September 30, 2015 2015 Net sales $ 304,994 $ 845,538 Net income $ 15,391 $ 33,617 Net income per share - Basic $ 0.49 $ 1.08 Net income per share - Diluted $ 0.49 $ 1.07</t>
  </si>
  <si>
    <t>Goodwill and Related Intangible Assets</t>
  </si>
  <si>
    <t>Goodwill and Intangible Assets Disclosure [Abstract]</t>
  </si>
  <si>
    <t>GOODWILL AND RELATED INTANGIBLE ASSETS</t>
  </si>
  <si>
    <t>GOODWILL AND RELATED INTANGIBLE ASSETS Goodwill The changes in the carrying amount of goodwill for the nine months ended September 30, 2016 are as follows (in thousands): Residential Products Industrial and Infrastructure Products Renewable Energy &amp; Conservation Total Balance at December 31, 2015 $ 181,285 $ 53,704 $ 57,401 $ 292,390 Foreign currency translation — 298 2,170 2,468 Balance at September 30, 2016 $ 181,285 $ 54,002 $ 59,571 $ 294,858 The goodwill balances as of September 30, 2016 and December 31, 2015 are net of accumulated impairment losses of $234,490,000 . Acquired Intangible Assets Acquired intangible assets consist of the following (in thousands): September 30, 2016 December 31, 2015 Gross Carrying Amount Accumulated Amortization Gross Carrying Amount Accumulated Amortization Estimated Life Indefinite-lived intangible assets: Trademarks $ 50,827 $ — $ 50,538 $ — Indefinite Finite-lived intangible assets: Trademarks 5,828 2,278 5,861 1,884 5 to 15 Years Unpatented technology 25,663 9,590 28,072 10,656 5 to 20 Years Customer relationships 79,156 32,322 85,419 35,673 5 to 17 Years Non-compete agreements 1,649 545 3,107 1,771 4 to 10 Years Backlog — — 6,480 6,480 0.5 to 2 Years 112,296 44,735 128,939 56,464 Total acquired intangible assets $ 163,123 $ 44,735 $ 179,477 $ 56,464 The following table summarizes the acquired intangible asset amortization expense for the three and nine months ended September 30 (in thousands): Three Months Ended Nine Months Ended 2016 2015 2016 2015 Amortization expense $ 2,159 $ 4,783 $ 6,541 $ 8,794 Amortization expense related to acquired intangible assets for the remainder of fiscal 2016 and the next five years thereafter is estimated as follows (in thousands): 2016 $2,157 2017 $8,366 2018 $7,811 2019 $7,127 2020 $6,613 2021 $6,011</t>
  </si>
  <si>
    <t>Long-Term Debt</t>
  </si>
  <si>
    <t>Long-term Debt, Unclassified [Abstract]</t>
  </si>
  <si>
    <t>LONG-TERM DEBT</t>
  </si>
  <si>
    <t>LONG-TERM DEBT Long-term debt consists of the following (in thousands): September 30, 2016 December 31, 2015 Senior Subordinated 6.25% Notes $ 210,000 $ 210,000 Other debt 2,800 3,200 Less unamortized debt issuance costs (3,359 ) (3,918 ) Total debt 209,441 209,282 Less current maturities 400 400 Total long-term debt $ 209,041 $ 208,882 The Company's Fifth Amended and Restated Credit Agreement dated December 9, 2015 (the Senior Credit Agreement) provides for a revolving credit facility. The Senior Credit Agreement was amended and restated to convert it into a secured cash flow revolver. The terms of the Senior Credit Agreement provide that the revolving credit facility will terminate on December 9, 2020. The Senior Credit Agreement provides for a revolving credit facility and letters of credit in an aggregate amount of $300 million and is secured by trade receivables, inventory, personal property, equipment, and certain real property of the Company’s significant domestic subsidiaries. Interest rates on the revolving credit facility are based on the LIBOR plus an applicable margin. Standby letters of credit of $12,531,000 have been issued under the Senior Credit Agreement on behalf of the Company as of September 30, 2016 . These letters of credit reduce the amount otherwise available under the revolving credit facility. As of September 30, 2016 , the Company had $287,469,000 of availability under the revolving credit facility. No borrowings were outstanding under the revolving credit facility at September 30, 2016 and December 31, 2015 . On January 31, 2013 , the Company issued $210 million of 6.25% Senior Subordinated Notes ( 6.25% Notes) due February 1, 2021 .The proceeds were used to purchase and discharge the Company's obligations under the then outstanding $204 million of 8% Senior Subordinated Notes during the first quarter of 2013.</t>
  </si>
  <si>
    <t>Related Party Transactions</t>
  </si>
  <si>
    <t>Related Party Transactions [Abstract]</t>
  </si>
  <si>
    <t>RELATED PARTY TRANSACTIONS</t>
  </si>
  <si>
    <t>RELATED PARTY TRANSACTIONS An officer of one of the Company's operating segments is the owner of certain real estate properties leased for manufacturing and distribution purposes by that operating segment. The leases are in effect until June 2018 and June 2020. For the three and nine months ended September 30, 2016 and 2015, the Company incurred the following lease expense for these properties. Three Months Ended Nine Months Ended 2016 2015 2016 2015 Cost of sales $ 227,000 $ 217,000 $ 679,000 $ 289,000</t>
  </si>
  <si>
    <t>Accumulated Other Comprehensive (Loss) Income</t>
  </si>
  <si>
    <t>Accumulated Other Comprehensive Income (Loss), Net of Tax [Abstract]</t>
  </si>
  <si>
    <t>ACCUMULATED OTHER COMPREHENSIVE (LOSS) INCOME</t>
  </si>
  <si>
    <t>ACCUMULATED OTHER COMPREHENSIVE (LOSS) INCOME The cumulative balance of each component of accumulated other comprehensive loss, net of tax, is as follows (in thousands): Foreign Currency Translation Adjustment Minimum Pension Unamortized Post Retirement Health Total Pre-Tax Amount Tax (Benefit) Expense Accumulated Other Balance at December 31, 2015 $ (12,793 ) $ 118 $ (4,251 ) $ (16,926 ) $ (1,510 ) $ (15,416 ) Minimum pension and post retirement health care plan adjustments — 57 184 241 68 173 Foreign currency translation adjustment 10,638 — — 10,638 — 10,638 Balance at September 30, 2016 $ (2,155 ) $ 175 $ (4,067 ) $ (6,047 ) $ (1,442 ) $ (4,605 ) The realized adjustments relating to the Company’s minimum pension liability and post retirement health care costs were reclassified from Accumulated Other Comprehensive Loss and included in Selling, General and Administrative Expenses in the Consolidated Statement of Operations. The realized adjustments relating to the Company's foreign currency translation adjustment were reclassified from Accumulated Other Comprehensive Loss and included in Other Expense in the Consolidated Statement of Operations.</t>
  </si>
  <si>
    <t>Equity-Based Compensation</t>
  </si>
  <si>
    <t>Share-based Compensation [Abstract]</t>
  </si>
  <si>
    <t>EQUITY-BASED COMPENSATION</t>
  </si>
  <si>
    <t>EQUITY-BASED COMPENSATION On May 6, 2016, the shareholders of the Company authorized the Gibraltar Industries, Inc. 2016 Stock Plan for Non-Employee Directors ("Non-Employee Directors Plan"). The Non-Employee Directors Plan is a compensation plan that allows the Company to grant awards of shares of the Company's common stock to non-employee Directors of the Company. In connection with the Non-Employee Directors Plan, the Company adopted a new stock deferral plan, the Gibraltar Industries, Inc. Non-Employee Director Stock Deferral Plan ("Deferral Plan"). The Deferral Plan permits non-employee Directors of the Company to defer receipt of shares of common stock which the non-employee Director is entitled to receive pursuant to the terms of the Non-Employee Directors Plan. On May 7, 2015, the shareholders of the Company authorized the Gibraltar Industries, Inc. 2015 Equity Incentive Plan (the "Plan") and simultaneously amended the 2005 Equity Incentive Plan (the "Prior Plan") to terminate issuance of further awards from the Prior Plan. The Plan is an incentive compensation plan that allows the Company to grant equity-based incentive compensation awards to eligible participants. Awards under the Plan may be in the form of options, restricted shares, restricted units, performance shares, performance stock units, and rights. Equity Based Awards - Settled in Stock The following table provides the number of stock unit awards granted which will convert to shares upon vesting as well as restricted shares issued during the nine months ended September 30, along with the weighted average grant date fair values: 2016 2015 Awards Number of Awards Weighted Average Grant Date Fair Value Number of Awards Weighted Average Grant Date Fair Value Deferred stock units 11,945 $ 29.30 — $ — Restricted shares 3,185 $ 29.30 21,318 $ 17.48 Restricted stock units 139,982 $ 25.15 174,919 $ 16.13 Performance stock units — $ — 321,714 $ 18.46 Performance Stock Units - Settled in Cash The Company has also awarded performance stock units ("PSUs") that will convert to cash after three years based upon the one year performance period. The cost of these awards is recognized over the requisite vesting period. The PSUs earned over the performance period are determined based on the Company’s actual return on invested capital (ROIC) relative to the ROIC targeted for the performance period. The following table provides the number of PSUs which will convert to cash: 2016 2015 Awards Number of Units (1) Grant Date Fair Value (in $1000s) Number of Units (2) Performance stock units 128,000 $ 3,100 219,000 $ 4,039 (1) The final number of PSUs earned will be determined based upon actual performance at the end of 2016, with any amounts due to participants payable in January 2019. (2) The participants earned 200% of target, aggregating 438,000 PSUs earned. This award will convert to cash and be payable in January 2018. During the 2013 performance period, the participants earned an aggregate of 114,000 PSUs, representing 50% of the targeted award of 237,000 units. In January 2016, $2,723,000 was paid to the participants for the 2013 PSUs based on the trailing 90 -day closing price of the Company's common stock ended December 31, 2015 . No PSU awards were earned during the 2014 performance period. The following table summarizes the compensation expense recognized for the PSUs which will convert to cash for the three and nine months ended September 30, (in thousands): Three Months Ended Nine Months Ended 2016 2015 2016 2015 Performance stock unit compensation expense $ 4,148 $ 1,552 $ 7,889 $ 3,665 Management Stock Purchase Plan The Management Stock Purchase Plan ("MSPP") provides participants the ability to defer a portion of their compensation or Directors’ fees, which deferral is converted to restricted stock units, and credited to an account. Under the MSPP, the Company provides a matching award in restricted stock units equal to a percentage of the employees' compensation or Directors' 2015 fee deferral amount. Beginning January 1, 2016, Directors do not receive any company-matching on deferred fees. The account represents a share-based liability converted to and settled in cash which is payable to participants upon retirement or a termination of their service to the Company. The following table provides the number of restricted stock units credited to participant accounts and the payments made with respect to restricted stock units issued under the MSPP during the nine months ended September 30, 2016 2015 Restricted stock units credited 192,380 91,873 Share-based liabilities paid (in $1000s) $ 2,753 $ 1,686</t>
  </si>
  <si>
    <t>Derivative Instruments and Hedging Activities (Not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primary risks that the Company manages through its derivative instruments from time to time are foreign currency exchange rate risk and commodity pricing risk. We enter into derivative financial instruments with various financial institutions to minimize counterparty credit risk. Depending on the type of transaction, we may enter into either derivatives that are designated as hedging instruments and/or derivatives that are not designated as hedging instruments. As of September 30, 2016 , we do not currently hold any derivatives classified as hedging instruments and qualifying for hedge accounting. Derivatives not designated as hedging instruments To minimize foreign currency exposure, the Company had foreign currency forwards with notional amounts of $1,000,000 at September 30, 2016. These derivative instruments mature in March 2017. No foreign currency or commodity options were outstanding at September 30, 2016. Commodity options, foreign exchange forwards and forward exchange options are recorded in the consolidated balance sheet at fair value and the resulting gains or losses are recorded to other income in the consolidated statement of operations. The (gains) losses recognized for the three and nine months ended September 30, are as follows (in thousands): Three Months Ended Nine Months Ended Derivatives not designated as hedging instruments 2016 2015 2016 2015 Commodity options $ — $ 37 $ — $ 392 Foreign exchange forwards — 114 (14 ) 208 Foreign exchange options — (2,643 ) — (5,460 ) Total non-designated derivative realized (gain) loss, net $ — $ (2,492 ) $ (14 ) $ (4,860 ) Summary of Derivatives Derivatives consist of the following (in thousands): September 30, 2016 December 31, 2015 Derivatives not designated as hedging instruments Classification Fair Value Fair Value Foreign exchange options Other current assets $ — $ 1,792 Foreign exchange forwards Other current assets $ 1 $ — Foreign exchange forwards Accrued expenses $ — $ 14</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s derivatives are valued using various pricing models or discounted cash flow analyses that incorporate observable market data, such as interest rate yield curves, currency rates and implied volatility. In addition, the Company received fair value estimates from contract counterparties to verify the reasonableness of the Company's estimates. These derivatives are classified as Level 2 within the valuation hierarchy. The following table presents the fair values and classification of our financial assets (liabilities) measured on a recurring basis, all of which are classified as Level 2 (in thousands): Classification September 30, 2016 December 31, 2015 Foreign currency exchange options Other current assets $ — $ 1,792 Foreign currency exchange forwards Other current assets $ 1 $ — Foreign currency exchange forwards Accrued expenses $ — $ 14 The Company’s only other financial instrument for which the carrying value differs from its fair value is long-term debt. At September 30, 2016 and December 31, 2015 , the fair value of outstanding debt net of unamortized debt issuance costs was $221,410,000 and $217,925,000 , respectively, compared to its carrying value of $209,441,000 and $209,282,000 , respectively. The fair value of the Company’s Senior Subordinated 6.25% Notes is classified as Level 2 within the fair value hierarchy and was estimated based on quoted market prices adjusted for unamortized debt issuance costs.</t>
  </si>
  <si>
    <t>Divestitures</t>
  </si>
  <si>
    <t>Discontinued Operations and Disposal Groups [Abstract]</t>
  </si>
  <si>
    <t>DIVESTITURE</t>
  </si>
  <si>
    <t>DIVESTITURE In connection with the Company's strategy to drive transformational change in its portfolio and financial results, management continually evaluates all aspects of our current portfolio for future profitable growth and greater shareholder returns. As a result of this strategy, the Company sold its European industrial manufacturing business to a third party for cash of $9.1 million ( $8.3 million proceeds, net of transaction costs of $0.8 million ) on April 15, 2016. The sale of this business resulted in a loss before taxes of $8.8 million which is presented within other expense (income) in the consolidated Statement of Operations. As noted in the Income Taxes footnote, the Company recorded a discrete tax benefit of $11.5 million related to the sale, resulting in an after tax gain on sale of $2.7 million . This divestiture does not meet the criteria to be reported as a discontinued operation as it does not represent a strategic shift that has or will have a major effect on the Company's operations. Therefore, prior period results of continuing operations have not been restated to exclude the impact of the divested business's financial results. This business, which supplied expanded metal product for filtration, security perimeters and other applications, contributed $36 million in revenue to the Company's Industrial &amp; Infrastructure Products segment for full year 2015 and had nearly break-even operating results.</t>
  </si>
  <si>
    <t>Exit Activity Costs and Asset Impairments</t>
  </si>
  <si>
    <t>Restructuring and Related Activities [Abstract]</t>
  </si>
  <si>
    <t>EXIT ACTIVITY COSTS AND ASSET IMPAIRMENTS</t>
  </si>
  <si>
    <t>EXIT ACTIVITY COSTS AND ASSET IMPAIRMENTS The Company’s business strategy has been formulated to effect a transformation of its operations and improve financial results over a five year period. In 2015, the first year of this planned transformation, an 80/20 simplification initiative commenced across many of our business units. This on-going initiative, in part, focuses the Company’s internal resources on further increasing the value provided to our customers. A result of this initiative was the identification of low-volume, internally-produced products which have been or will be outsourced or discontinued. During the nine months ended September 30, 2016 , charges resulted from this identification which relate to the write-down of inventory and impairment of machinery and equipment associated with either discontinued product lines or the reduction of manufactured goods offered within a product line. These assets were written down to their sale or scrap value, and were subsequently sold or disposed of. Exit activity costs were also incurred during the nine months ended September 30, 2016 which relate to contract termination costs, severance costs, and other moving and closing costs. These costs were the result of the closing and consolidation of facilities, relocation of inventory and equipment at those facilities and the reduction of workforce associated with the discontinued products and closed facilities. During the nine months ended September 30, 2015 , the Company closed three facilities and eliminated three product lines which resulted in asset impairment charges. In addition, the Company sold and leased back a fourth facility, which resulted in a gain. The following tables set forth the asset impairment charges, exit activity costs and gain on facilities sold in conjunction with these efforts, incurred by segment during the three and nine months ended September 30, related to the restructuring activities described above (in thousands): Three Months Ended 2016 2015 Inventory write-downs &amp;/or asset impairment charges Exit activity costs Total Inventory write-downs &amp;/or asset impairment charges Exit activity costs Total Residential Products $ 373 $ 207 $ 580 $ 502 $ 255 $ 757 Industrial &amp; Infrastructure Products 2,429 756 3,185 — 8 8 Total exit activity costs &amp; asset impairments $ 2,802 $ 963 $ 3,765 $ 502 $ 263 $ 765 Nine Months Ended 2016 2015 Inventory write-downs &amp;/or asset impairment charges Exit activity costs Total Inventory write-downs &amp;/or asset impairment charges Exit activity costs Gain on sale leaseback Total Residential Products $ 1,179 $ 677 $ 1,856 $ 3,247 $ 980 $ (6,799 ) $ (2,572 ) Industrial &amp; Infrastructure Products 2,697 2,019 4,716 — 49 — 49 Total exit activity costs &amp; asset impairments $ 3,876 $ 2,696 $ 6,572 $ 3,247 $ 1,029 $ (6,799 ) $ (2,523 ) The following table provides a summary of where the asset impairments and exit activity costs (gains) were recorded in the statement of operations for the three and nine months ended September 30, (in thousands): Three Months Ended Nine Months Ended 2016 2015 2016 2015 Cost of sales $ 3,433 $ 666 $ 5,111 $ 4,027 Selling, general, and administrative expense 332 99 1,461 (6,550 ) Net asset impairment and exit activity charges (gains) $ 3,765 $ 765 $ 6,572 $ (2,523 ) The following table reconciles the beginning and ending liability for exit activity costs relating to the Company’s facility consolidation efforts (in thousands): 2016 2015 Balance at January 1 $ 603 $ 575 Exit activity costs recognized 2,696 1,029 Cash payments (2,182 ) (1,083 ) Balance at September 30 $ 1,117 $ 521</t>
  </si>
  <si>
    <t>Income Taxes</t>
  </si>
  <si>
    <t>Income Tax Disclosure [Abstract]</t>
  </si>
  <si>
    <t>INCOME TAXES</t>
  </si>
  <si>
    <t>INCOME TAXES The following table summarizes the provision for income taxes for continuing operations for the three and nine months ended September 30, and the applicable effective tax rates (in thousands): Three Months Ended Nine Months Ended 2016 2015 2016 2015 Provision for income taxes $ 8,952 $ 7,664 $ 12,131 $ 13,158 Effective tax rate 39.4 % 36.0 % 22.7 % 36.1 % The effective tax rate for the three months ended September 30, 2016 exceeded the U.S. federal statutory rate of 35% due to state taxes and unfavorable discrete items. The effective tax rate for the nine months ended September 30, 2016 was less than the U.S. federal statutory rate of 35% due to deductible permanent differences and favorable discrete items offset by state taxes. The aforementioned favorable discrete items were primarily comprised of the $11.5 million benefit recorded by the Company related to the worthless stock deduction and an associated bad debt deduction of inter-company debt resulting from the sale of its European industrial manufacturing business to a third party. The effective tax rate for the three and nine months ended September 30, 2015 exceeded the U.S. federal statutory rate of 35% due to state taxes partially offset by favorable permanent differences and favorable discrete items.</t>
  </si>
  <si>
    <t>Earnings per Share</t>
  </si>
  <si>
    <t>Earnings Per Share [Abstract]</t>
  </si>
  <si>
    <t>EARNINGS PER SHARE</t>
  </si>
  <si>
    <t>EARNINGS PER SHARE Basic earnings and diluted weighted-average shares outstanding are as follows for the three and nine months ended September 30, (in thousands): Three Months Ended Nine Months Ended 2016 2015 2016 2015 Numerator: Income from continuing operations $ 13,786 $ 13,632 $ 41,427 $ 23,256 Loss from discontinued operations — — — (28 ) Net income available to common shareholders $ 13,786 $ 13,632 $ 41,427 $ 23,228 Denominator for basic earnings per share: Weighted average shares outstanding 31,579 31,242 31,493 31,214 Denominator for diluted earnings per share: Weighted average shares outstanding 31,579 31,242 31,493 31,214 Common stock options and restricted stock 597 316 512 265 Weighted average shares and conversions $ 32,176 $ 31,558 $ 32,005 $ 31,479 The weighted average number of diluted shares does not include potential anti-dilutive common shares aggregating 621,000 and 759,000 for the three months ended September 30, 2016 and 2015 , respectively, and 690,000 and 567,000 for the nine months ended September 30, 2016 and 2015 , respectively.</t>
  </si>
  <si>
    <t>Segment Information</t>
  </si>
  <si>
    <t>Segment Reporting Information, Revenue for Reportable Segment [Abstract]</t>
  </si>
  <si>
    <t>SEGMENT INFORMATION</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mail and package storage products, rain dispersion products and roofing accessories; (ii) Industrial and Infrastructure Products, which primarily includes fabricated bar grating, expanded and perforated metal, plus bridge-related expansion joints and structural bearings; and (iii) Renewable Energy and Conservation, which primarily includes designing, engineering, manufacturing and installation of solar racking systems and commercial-scale greenhouse structures. In determining the reportable segments, the Company aggregated operating segments based on their similar economic and operating characteristics. The following table sets forth the reconciliation of sales to earnings before income taxes by segment for the three and nine months ended September 30, (in thousands): Three Months Ended Nine Months Ended 2016 2015 2016 2015 Net sales: Residential Products $ 117,957 $ 126,995 $ 338,069 $ 368,459 Industrial and Infrastructure Products 73,193 96,636 234,590 292,821 Less: Intersegment sales (424 ) (286 ) (1,164 ) (1,233 ) 72,769 96,350 233,426 291,588 Renewable Energy and Conservation 82,008 81,649 204,648 98,733 Total consolidated net sales $ 272,734 $ 304,994 $ 776,143 $ 758,780 Income from operations: Residential Products $ 19,407 $ 15,879 $ 52,363 $ 39,922 Industrial and Infrastructure Products 1,913 8,083 11,429 15,445 Renewable Energy and Conservation 16,366 5,017 34,969 6,016 Unallocated Corporate Expenses (11,323 ) (5,585 ) (26,381 ) (17,818 ) Total income from operations $ 26,363 $ 23,394 $ 72,380 $ 43,565</t>
  </si>
  <si>
    <t>Subsequent Event (Notes)</t>
  </si>
  <si>
    <t>Subsequent Events [Abstract]</t>
  </si>
  <si>
    <t>SUBSEQUENT EVENT</t>
  </si>
  <si>
    <t>SUBSEQUENT EVENT On October 11, 2016, the Company acquired all of the outstanding stock of Nexus Corporation (Nexus) for $25,000,000 , subject to a working capital adjustment and certain other adjustments provided for in the stock purchase agreement. Nexus is a leading provider of commercial-scale greenhouses to customers in the United States. The acquisition of Nexus was financed through cash on hand. The results of operation of Nexus will be included within the Renewable Energy and Conservation segment of the Company's consolidated financial statements from the date of acquisition.</t>
  </si>
  <si>
    <t>Supplemental Financial Information</t>
  </si>
  <si>
    <t>Condensed Financial Information of Parent Company Only Disclosure [Abstract]</t>
  </si>
  <si>
    <t>SUPPLEMENTAL FINANCIAL INFORMATION</t>
  </si>
  <si>
    <t>SUPPLEMENTAL FINANCIAL INFORMATION The following information sets forth the consolidating summary financial statements of the issuer (Gibraltar Industries, Inc.) and guarantors, which guarantee the Senior Subordinated 6.25% Notes due February 1, 2021 , and the non-guarantors. The guarantors are significant domestic 100% owned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S OF OPERATIONS THREE MONTHS ENDED SEPTEMBER 30, 2016 (in thousands) Gibraltar Industries, Inc. Guarantor Subsidiaries Non-Guarantor Subsidiaries Eliminations Total Net sales $ — $ 265,657 $ 15,799 $ (8,722 ) $ 272,734 Cost of sales — 202,199 11,721 (9,073 ) 204,847 Gross profit — 63,458 4,078 351 67,887 Selling, general, and administrative expense 94 38,664 2,766 — 41,524 (Loss) income from operations (94 ) 24,794 1,312 351 26,363 Interest expense (income) 3,403 241 (19 ) — 3,625 Other expense (income) 230 (135 ) (95 ) — — (Loss) income before taxes (3,727 ) 24,688 1,426 351 22,738 (Benefit of) provision for income taxes (1,416 ) 10,804 (436 ) — 8,952 (Loss) income from continuing operations (2,311 ) 13,884 1,862 351 13,786 Equity in earnings from subsidiaries 15,746 1,862 — (17,608 ) — Net income $ 13,435 $ 15,746 $ 1,862 $ (17,257 ) $ 13,786 GIBRALTAR INDUSTRIES, INC. CONSOLIDATING STATEMENTS OF OPERATIONS THREE MONTHS ENDED SEPTEMBER 30, 2015 (in thousands) Gibraltar Industries, Inc. Guarantor Subsidiaries Non-Guarantor Subsidiaries Eliminations Total Net sales $ — $ 280,828 $ 34,565 $ (10,399 ) $ 304,994 Cost of sales — 223,694 28,432 (8,528 ) 243,598 Gross profit — 57,134 6,133 (1,871 ) 61,396 Selling, general, and administrative expense 30 33,392 4,580 — 38,002 (Loss) income from operations (30 ) 23,742 1,553 (1,871 ) 23,394 Interest expense (income) 3,403 494 (19 ) — 3,878 Other expense (income) 16 (1,597 ) (199 ) — (1,780 ) (Loss) income before taxes (3,449 ) 24,845 1,771 (1,871 ) 21,296 (Benefit of) provision for income taxes (1,210 ) 8,514 360 — 7,664 (Loss) income from continuing operations (2,239 ) 16,331 1,411 (1,871 ) 13,632 Equity in earnings from subsidiaries 17,742 1,411 — (19,153 ) — Net income $ 15,503 $ 17,742 $ 1,411 $ (21,024 ) $ 13,632 GIBRALTAR INDUSTRIES, INC. CONSOLIDATING STATEMENTS OF OPERATIONS NINE MONTHS ENDED SEPTEMBER 30, 2016 (in thousands) Gibraltar Industries, Inc. Guarantor Subsidiaries Non-Guarantor Subsidiaries Eliminations Total Net sales $ — $ 728,782 $ 63,014 $ (15,653 ) $ 776,143 Cost of sales — 551,195 49,436 (15,368 ) 585,263 Gross profit — 177,587 13,578 (285 ) 190,880 Selling, general, and administrative expense 14,268 100,101 4,131 — 118,500 (Loss) income from operations (14,268 ) 77,486 9,447 (285 ) 72,380 Interest expense (income) 10,207 836 (61 ) — 10,982 Other expense (income) 8,717 (14 ) (863 ) — 7,840 (Loss) income before taxes (33,192 ) 76,664 10,371 (285 ) 53,558 (Benefit of) provision for income taxes (10,898 ) 22,189 840 — 12,131 (Loss) income from continuing operations (22,294 ) 54,475 9,531 (285 ) 41,427 Equity in earnings from subsidiaries 64,006 9,531 — (73,537 ) — Net income $ 41,712 $ 64,006 $ 9,531 $ (73,822 ) $ 41,427 GIBRALTAR INDUSTRIES, INC. CONSOLIDATING STATEMENTS OF OPERATIONS NINE MONTHS ENDED SEPTEMBER 30, 2015 (in thousands) Gibraltar Industries, Inc. Guarantor Subsidiaries Non-Guarantor Subsidiaries Eliminations Total Net sales $ — $ 700,646 $ 76,732 $ (18,598 ) $ 758,780 Cost of sales — 574,112 65,511 (16,273 ) 623,350 Gross profit — 126,534 11,221 (2,325 ) 135,430 Selling, general, and administrative expense 101 83,076 8,688 — 91,865 (Loss) income from operations (101 ) 43,458 2,533 (2,325 ) 43,565 Interest expense (income) 10,207 1,254 (72 ) — 11,389 Other expense (income) 4 (4,062 ) (180 ) — (4,238 ) (Loss) income before taxes (10,312 ) 46,266 2,785 (2,325 ) 36,414 (Benefit of) provision for income taxes (3,617 ) 15,949 826 — 13,158 (Loss) income from continuing operations (6,695 ) 30,317 1,959 (2,325 ) 23,256 Discontinued operations: Loss from discontinued operations before taxes — (44 ) — — (44 ) Benefit of income taxes — (16 ) — — (16 ) Loss from discontinued operations — (28 ) — — (28 ) Equity in earnings from subsidiaries 32,248 1,959 — (34,207 ) — Net income $ 25,553 $ 32,248 $ 1,959 $ (36,532 ) $ 23,228 GIBRALTAR INDUSTRIES, INC. CONSOLIDATING STATEMENTS OF COMPREHENSIVE INCOME THREE MONTHS ENDED SEPTEMBER 30, 2016 (in thousands) Gibraltar Industries, Inc. Guarantor Subsidiaries Non-Guarantor Subsidiaries Eliminations Total Net income $ 13,435 $ 15,746 $ 1,862 $ (17,257 ) $ 13,786 Other comprehensive income (loss): Foreign currency translation adjustment — — (193 ) — (193 ) Adjustment to retirement benefit liability, net of tax — 61 — — 61 Adjustment to post-retirement health care liability, net of tax — 38 — — 38 Other comprehensive income (loss) — 99 (193 ) — (94 ) Total comprehensive income $ 13,435 $ 15,845 $ 1,669 $ (17,257 ) $ 13,692 GIBRALTAR INDUSTRIES, INC. CONSOLIDATING STATEMENTS OF COMPREHENSIVE INCOME THREE MONTHS ENDED SEPTEMBER 30, 2015 (in thousands) Gibraltar Industries, Inc. Guarantor Subsidiaries Non-Guarantor Subsidiaries Eliminations Total Net income $ 15,503 $ 17,742 $ 1,411 $ (21,024 ) $ 13,632 Other comprehensive income (loss): Foreign currency translation adjustment — — (3,005 ) — (3,005 ) Adjustment to retirement benefit liability, net of tax — 3 — — 3 Adjustment to post-retirement health care liability, net of tax — 36 — — 36 Other comprehensive income (loss) — 39 (3,005 ) — (2,966 ) Total comprehensive income (loss) $ 15,503 $ 17,781 $ (1,594 ) $ (21,024 ) $ 10,666 GIBRALTAR INDUSTRIES, INC. CONSOLIDATING STATEMENTS OF COMPREHENSIVE INCOME NINE MONTHS ENDED SEPTEMBER 30, 2016 (in thousands) Gibraltar Industries, Inc. Guarantor Subsidiaries Non-Guarantor Subsidiaries Eliminations Total Net income $ 41,712 $ 64,006 $ 9,531 $ (73,822 ) $ 41,427 Other comprehensive income: Foreign currency translation adjustment — — 10,638 — 10,638 Adjustment to retirement benefit liability, net of tax — 59 — — 59 Adjustment to post-retirement health care liability, net of tax — 114 — — 114 Other comprehensive income — 173 10,638 — 10,811 Total comprehensive income $ 41,712 $ 64,179 $ 20,169 $ (73,822 ) $ 52,238 GIBRALTAR INDUSTRIES, INC. CONSOLIDATING STATEMENTS OF COMPREHENSIVE INCOME NINE MONTHS ENDED SEPTEMBER 30, 2015 (in thousands) Gibraltar Industries, Inc. Guarantor Subsidiaries Non-Guarantor Subsidiaries Eliminations Total Net income $ 25,553 $ 32,248 $ 1,959 $ (36,532 ) $ 23,228 Other comprehensive (loss) income: Foreign currency translation adjustment — — (4,667 ) — (4,667 ) Reclassification of loss on cash flow hedges, net of tax — 143 — — 143 Adjustment to retirement benefit liability, net of tax — 7 — — 7 Adjustment to post-retirement health care liability, net of tax — 110 — — 110 Other comprehensive income (loss) — 260 (4,667 ) — (4,407 ) Total comprehensive income (loss) $ 25,553 $ 32,508 $ (2,708 ) $ (36,532 ) $ 18,821 GIBRALTAR INDUSTRIES, INC. CONSOLIDATING BALANCE SHEETS SEPTEMBER 30, 2016 (in thousands) Gibraltar Industries, Inc. Guarantor Subsidiaries Non-Guarantor Subsidiaries Eliminations Total Assets Current assets: Cash and cash equivalents $ — $ 149,784 $ 23,278 $ — $ 173,062 Accounts receivable, net — 146,258 9,176 — 155,434 Intercompany balances 8,234 (2,212 ) (6,022 ) — — Inventories — 87,296 5,482 — 92,778 Other current assets 12,808 (8,672 ) 5,761 — 9,897 Total current assets 21,042 372,454 37,675 — 431,171 Property, plant, and equipment, net — 100,968 5,347 — 106,315 Goodwill — 270,017 24,841 — 294,858 Acquired intangibles — 106,097 12,291 — 118,388 Other assets — 4,100 — — 4,100 Investment in subsidiaries 660,635 64,525 — (725,160 ) — $ 681,677 $ 918,161 $ 80,154 $ (725,160 ) $ 954,832 Liabilities and Shareholders’ Equity Current liabilities: Accounts payable $ — $ 84,040 $ 3,455 $ — $ 87,495 Accrued expenses 4,116 55,455 3,540 — 63,111 Billings in excess of cost — 21,758 4,268 26,026 Current maturities of long-term debt — 400 — — 400 Total current liabilities 4,116 161,653 11,263 — 177,032 Long-term debt 207,916 1,125 — — 209,041 Deferred income taxes — 39,000 4,366 — 43,366 Other non-current liabilities — 55,748 — — 55,748 Shareholders’ equity 469,645 660,635 64,525 (725,160 ) 469,645 $ 681,677 $ 918,161 $ 80,154 $ (725,160 ) $ 954,832 GIBRALTAR INDUSTRIES, INC. CONSOLIDATING BALANCE SHEETS DECEMBER 31, 2015 (in thousands) Gibraltar Industries, Inc. Guarantor Subsidiaries Non-Guarantor Subsidiaries Eliminations Total Assets Current assets: Cash and cash equivalents $ — $ 39,597 $ 29,261 $ — $ 68,858 Accounts receivable, net — 142,674 22,295 — 164,969 Intercompany balances 15,023 12,033 (27,056 ) — — Inventories — 99,132 7,926 — 107,058 Other current assets 4,535 2,957 3,045 — 10,537 Total current assets 19,558 296,393 35,471 — 351,422 Property, plant, and equipment, net — 106,413 12,519 — 118,932 Goodwill — 270,017 22,373 — 292,390 Acquired intangibles — 111,734 11,279 — 123,013 Other assets — 4,015 — — 4,015 Investment in subsidiaries 603,208 54,792 — (658,000 ) — $ 622,766 $ 843,364 $ 81,642 $ (658,000 ) $ 889,772 Liabilities and Shareholders’ Equity Current liabilities: Accounts payable $ — $ 81,551 $ 7,653 $ — $ 89,204 Accrued expenses 5,127 55,363 7,115 — 67,605 Billings in excess of cost — 20,548 7,638 — 28,186 Current maturities of long-term debt — 400 — — 400 Total current liabilities 5,127 157,862 22,406 — 185,395 Long-term debt 207,553 1,329 — — 208,882 Deferred income taxes — 38,763 3,891 — 42,654 Other non-current liabilities — 42,202 553 — 42,755 Shareholders’ equity 410,086 603,208 54,792 (658,000 ) 410,086 $ 622,766 $ 843,364 $ 81,642 $ (658,000 ) $ 889,772 GIBRALTAR INDUSTRIES, INC. CONDENSED CONSOLIDATING STATEMENTS OF CASH FLOWS NINE MONTHS ENDED SEPTEMBER 30, 2016 (in thousands) Gibraltar Industries, Inc. Guarantor Subsidiaries Non-Guarantor Subsidiaries Eliminations Total Cash Flows from Operating Activities Net cash (used in) provided by operating activities $ (34,186 ) $ 118,849 $ 16,582 $ — $ 101,245 Cash Flows from Investing Activities Cash paid for acquisitions — (2,314 ) — — (2,314 ) Net proceeds from sale of property and equipment — 220 29 — 249 Purchases of property, plant, and equipment — (7,177 ) (423 ) — (7,600 ) Net proceeds from sale of business — — 8,250 — 8,250 Other, net — 1,118 — — 1,118 Net cash (used in) provided by investing activities — (8,153 ) 7,856 — (297 ) Cash Flows from Financing Activities Long-term debt payments — (400 ) — — (400 ) Payment of debt issuance costs — (54 ) — — (54 ) Purchase of treasury stock at market prices (1,178 ) — — — (1,178 ) Net proceeds from issuance of common stock 2,892 — — — 2,892 Intercompany financing 31,531 (55 ) (31,476 ) — — Excess tax benefit from stock compensation 941 — — — 941 Net cash provided by (used in) financing activities 34,186 (509 ) (31,476 ) — 2,201 Effect of exchange rate changes on cash — — 1,055 — 1,055 Net increase (decrease) in cash and cash equivalents — 110,187 (5,983 ) — 104,204 Cash and cash equivalents at beginning of year — 39,597 29,261 — 68,858 Cash and cash equivalents at end of period $ — $ 149,784 $ 23,278 $ — $ 173,062 GIBRALTAR INDUSTRIES, INC. CONDENSED CONSOLIDATING STATEMENTS OF CASH FLOWS NINE MONTHS ENDED SEPTEMBER 30, 2015 (in thousands) Gibraltar Industries, Inc. Guarantor Subsidiaries Non-Guarantor Subsidiaries Eliminations Total Cash Flows from Operating Activities Net cash (used in) provided by operating activities $ (13,231 ) $ 52,060 $ 5,659 $ — $ 44,488 Cash Flows from Investing Activities Purchases of property, plant, and equipment — (6,458 ) (364 ) — (6,822 ) Cash paid for acquisitions — (113,828 ) (26,792 ) — (140,620 ) Other, net — 1,154 — — 1,154 Net proceeds from sale of property and equipment — 26,392 — — 26,392 Net cash used in investing activities — (92,740 ) (27,156 ) — (119,896 ) Cash Flows from Financing Activities Long-term debt payments — (47,592 ) — — (47,592 ) Proceeds from long-term debt — 58,192 — — 58,192 Purchase of treasury stock at market prices (568 ) — — — (568 ) Net proceeds from issuance of common stock 237 — — — 237 Intercompany financing 13,562 (42,500 ) 28,938 — — Net cash provided by (used in) financing activities 13,231 (31,900 ) 28,938 — 10,269 Effect of exchange rate changes on cash — — (2,140 ) — (2,140 ) Net (decrease) increase in cash and cash equivalents — (72,580 ) 5,301 — (67,279 ) Cash and cash equivalents at beginning of year — 91,466 19,144 — 110,610 Cash and cash equivalents at end of period $ — $ 18,886 $ 24,445 $ — $ 43,331</t>
  </si>
  <si>
    <t>Recent Accounting Pronouncements (Policies)</t>
  </si>
  <si>
    <t>Recent Accounting Pronouncements</t>
  </si>
  <si>
    <t xml:space="preserve">In May 2014, the Financial Accounting Standards Board (FASB) issued Accounting Standards Update (ASU)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opic 606 to annual reporting periods beginning after December 15, 2017, including interim periods within that reporting period.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In May 2016, the FASB issued ASU 2016-12, "Revenue from Contracts with Customers (Topic 606): Narrow-Scope Improvements and Practical Expedients." ASU 2016-12 reduces the potential for diversity among initial application, as well as, the cost and complexity of applying Topic 606 at transition and on an ongoing basi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the requirements of these standards and have not yet determined the impact on our consolidated financial statements. In July 2015, the FASB issued ASU 2015-11, "Inventory (Topic 330)." The amendments to this Update were issued to change the measurement of inventory to the lower of cost and net realizable value. The guidance, which is effective for fiscal years beginning after December 15, 2016, and interim periods within those fiscal years, may be applied prospectively and early adopted for the beginning of an interim or annual period. The Company is currently evaluating the impact of adopting the new standard which is not expected to have a material impact on our Balance Sheet or Statements of Operations. In February 2016, the FASB issued ASU 2016-02, "Leases (Topic 842)." ASU 2016-02 requires lessees to recognize a lease liability and a right-of-use asset on the balance sheet. ASU 2016-02 is effective for fiscal years beginning after December 15, 2018, including interim periods within those fiscal years. Early adoption is permitted. We are currently evaluating the requirements of ASU 2016-02 and have not yet determined its impact on our consolidated financial statements. In March 2016, the FASB issued ASU 2016-09, "Compensation – Stock Compensation (Topic 718): Improvements to Employee Share-Based Payment Accounting."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We are currently evaluating the requirements of ASU 2016-09 and have not yet determined its impact on our consolidated financial statements. </t>
  </si>
  <si>
    <t>Consolidated Financial Statements (Tables)</t>
  </si>
  <si>
    <t>Immaterial Adjustments to Previously Reported Interim Periods</t>
  </si>
  <si>
    <t>In accordance with ASC Topic 250, the effect of the correction on each financial statement line item, income from continuing operations, net income and related per-share amounts for each prior interim periods of the current fiscal year is as follows (in thousands, except per share data): For the Three Months Ended March 31, 2016 As Previously Reported Adjustments As Restated Net sales $ 233,677 $ 3,994 $ 237,671 Gross profit $ 50,156 $ 3,994 $ 54,150 Income from operations $ 13,607 $ 3,994 $ 17,601 Income from continuing operations $ 10,111 $ 3,994 $ 14,105 Provision for income taxes $ 3,618 $ 1,458 $ 5,076 Net income $ 6,493 $ 2,536 $ 9,029 Net earnings per share - Basic $ 0.21 $ 0.08 $ 0.29 Net earnings per share - Diluted $ 0.20 $ 0.08 $ 0.28 For the Three Months Ended June 30, 2016 As Previously Reported Adjustments As Restated Net sales $ 263,099 $ 2,639 $ 265,738 Gross profit $ 66,204 $ 2,639 $ 68,843 Income from operations $ 25,777 $ 2,639 $ 28,416 Income from continuing operations $ 14,076 $ 2,639 $ 16,715 Provision for income taxes $ (2,913 ) $ 1,016 $ (1,897 ) Net income $ 16,989 $ 1,623 $ 18,612 Net earnings per share - Basic $ 0.54 $ 0.05 $ 0.59 Net earnings per share - Diluted $ 0.53 $ 0.05 $ 0.58 For the Six Months Ended June 30, 2016 As Previously Reported Adjustments As Restated Net sales $ 496,776 $ 6,633 $ 503,409 Gross profit $ 116,360 $ 6,633 $ 122,993 Income from operations $ 39,384 $ 6,633 $ 46,017 Income from continuing operations $ 24,187 $ 6,633 $ 30,820 Provision for income taxes $ 705 $ 2,474 $ 3,179 Net income $ 23,482 $ 4,159 $ 27,641 Net earnings per share - Basic $ 0.75 $ 0.13 $ 0.88 Net earnings per share - Diluted $ 0.74 $ 0.13 $ 0.87 The tables below depict the effect of the correction for the Renewable Energy and Conservation segment on net sales and income from operations for each prior interim periods of the current fiscal year as follows (in thousands): For the Three Months Ended March 31, 2016 As Previously Reported Adjustments As Restated Net sales $ 53,880 $ 3,994 $ 57,874 Income from operations $ 4,313 $ 3,994 $ 8,307 For the Three Months Ended June 30, 2016 As Previously Reported Adjustments As Restated Net sales $ 62,127 $ 2,639 $ 64,766 Income from operations $ 7,657 $ 2,639 $ 10,296 For the Six Months Ended June 30, 2016 As Previously Reported Adjustments As Restated Net sales $ 116,007 $ 6,633 $ 122,640 Income from operations $ 11,970 $ 6,633 $ 18,603</t>
  </si>
  <si>
    <t>Accounts Receivable (Tables)</t>
  </si>
  <si>
    <t>Schedule of Accounts Receivable</t>
  </si>
  <si>
    <t>Accounts receivable consists of the following (in thousands): September 30, 2016 December 31, 2015 Trade accounts receivable $ 99,877 $ 102,277 Contract receivables: Amounts billed 46,414 53,830 Costs in excess of billings 13,544 13,730 Total contract receivables 59,958 67,560 Total accounts receivable 159,835 169,837 Less allowance for doubtful accounts (4,401 ) (4,868 ) Accounts receivable $ 155,434 $ 164,969</t>
  </si>
  <si>
    <t>Inventories (Tables)</t>
  </si>
  <si>
    <t>Schedule Of Inventories</t>
  </si>
  <si>
    <t>Inventories consist of the following (in thousands): September 30, 2016 December 31, 2015 Raw material $ 42,587 $ 47,117 Work-in-process 11,757 16,238 Finished goods 38,434 43,703 Total inventories $ 92,778 $ 107,058</t>
  </si>
  <si>
    <t>Acquisitions (Tables)</t>
  </si>
  <si>
    <t>Business Acquisition [Line Items]</t>
  </si>
  <si>
    <t>Acquisition-Related Costs</t>
  </si>
  <si>
    <t>The acquisition-related costs consisted of the following for the three months and nine months ended September 30, 2015 (in thousands): Three Months Ended September 30, 2015 Nine Months Ended September 30, 2015 Selling, general and administrative costs $ 209 $ 1,159 Cost of sales $ 172 $ 230 Total acquisition related costs $ 381 $ 1,389</t>
  </si>
  <si>
    <t>Renewable Energy &amp; Conservation</t>
  </si>
  <si>
    <t>Allocation Of Purchase Consideration To The Assets Acquired And Liabilities Assumed</t>
  </si>
  <si>
    <t>The allocation of the purchase consideration to the fair value of the assets acquired and liabilities assumed is as follows as of the date of the acquisition (in thousands): Cash $ 4,651 Working capital 21,436 Property, plant, and equipment 12,797 Acquired intangible assets 56,392 Other assets 3,049 Deferred income taxes (4,892 ) Other liabilities (3,028 ) Goodwill 57,180 Fair value of purchase consideration $ 147,585</t>
  </si>
  <si>
    <t>Schedule Of Acquired Intangible Assets</t>
  </si>
  <si>
    <t xml:space="preserve">The intangible assets acquired in this acquisition consisted of the following (in thousands): Fair Value Estimated Trademarks $ 13,550 Indefinite Technology 3,550 7-15 years Customer relationships 32,892 11-17 years Non-compete agreements 1,300 5 years Backlog 5,100 0.5 years Total $ 56,392 </t>
  </si>
  <si>
    <t>Schedule of Pro Forma Information</t>
  </si>
  <si>
    <t>The pro forma amounts may not be indicative of the results that actually would have been achieved had the acquisition occurred as of January 1, 2015 and are not necessarily indicative of future results of the combined companies (in thousands, except per share data): Three Months Ended September 30, Nine Months Ended September 30, 2015 2015 Net sales $ 304,994 $ 845,538 Net income $ 15,391 $ 33,617 Net income per share - Basic $ 0.49 $ 1.08 Net income per share - Diluted $ 0.49 $ 1.07</t>
  </si>
  <si>
    <t>Goodwill and Related Intangible Assets (Tables)</t>
  </si>
  <si>
    <t>Schedule Of Changes In Carrying Amount Of Goodwill</t>
  </si>
  <si>
    <t>The changes in the carrying amount of goodwill for the nine months ended September 30, 2016 are as follows (in thousands): Residential Products Industrial and Infrastructure Products Renewable Energy &amp; Conservation Total Balance at December 31, 2015 $ 181,285 $ 53,704 $ 57,401 $ 292,390 Foreign currency translation — 298 2,170 2,468 Balance at September 30, 2016 $ 181,285 $ 54,002 $ 59,571 $ 294,858</t>
  </si>
  <si>
    <t xml:space="preserve">Acquired intangible assets consist of the following (in thousands): September 30, 2016 December 31, 2015 Gross Carrying Amount Accumulated Amortization Gross Carrying Amount Accumulated Amortization Estimated Life Indefinite-lived intangible assets: Trademarks $ 50,827 $ — $ 50,538 $ — Indefinite Finite-lived intangible assets: Trademarks 5,828 2,278 5,861 1,884 5 to 15 Years Unpatented technology 25,663 9,590 28,072 10,656 5 to 20 Years Customer relationships 79,156 32,322 85,419 35,673 5 to 17 Years Non-compete agreements 1,649 545 3,107 1,771 4 to 10 Years Backlog — — 6,480 6,480 0.5 to 2 Years 112,296 44,735 128,939 56,464 Total acquired intangible assets $ 163,123 $ 44,735 $ 179,477 $ 56,464 </t>
  </si>
  <si>
    <t>Schedule of Acquired Intangible Asset Amortization Expense</t>
  </si>
  <si>
    <t>The following table summarizes the acquired intangible asset amortization expense for the three and nine months ended September 30 (in thousands): Three Months Ended Nine Months Ended 2016 2015 2016 2015 Amortization expense $ 2,159 $ 4,783 $ 6,541 $ 8,794</t>
  </si>
  <si>
    <t>Schedule Of Amortization Expense</t>
  </si>
  <si>
    <t>Amortization expense related to acquired intangible assets for the remainder of fiscal 2016 and the next five years thereafter is estimated as follows (in thousands): 2016 $2,157 2017 $8,366 2018 $7,811 2019 $7,127 2020 $6,613 2021 $6,011</t>
  </si>
  <si>
    <t>Long-Term Debt (Tables)</t>
  </si>
  <si>
    <t>Schedule Of Long-Term Debt</t>
  </si>
  <si>
    <t>Long-term debt consists of the following (in thousands): September 30, 2016 December 31, 2015 Senior Subordinated 6.25% Notes $ 210,000 $ 210,000 Other debt 2,800 3,200 Less unamortized debt issuance costs (3,359 ) (3,918 ) Total debt 209,441 209,282 Less current maturities 400 400 Total long-term debt $ 209,041 $ 208,882</t>
  </si>
  <si>
    <t>Related Party Transactions Related Party Transactions (Tables)</t>
  </si>
  <si>
    <t>Lease Expense for Certain Real Estate Properties Leased</t>
  </si>
  <si>
    <t>For the three and nine months ended September 30, 2016 and 2015, the Company incurred the following lease expense for these properties. Three Months Ended Nine Months Ended 2016 2015 2016 2015 Cost of sales $ 227,000 $ 217,000 $ 679,000 $ 289,000</t>
  </si>
  <si>
    <t>Accumulated Other Comprehensive (Loss) Income (Tables)</t>
  </si>
  <si>
    <t>Schedule Of Components Of Accumulated Other Comprehensive Loss</t>
  </si>
  <si>
    <t>The cumulative balance of each component of accumulated other comprehensive loss, net of tax, is as follows (in thousands): Foreign Currency Translation Adjustment Minimum Pension Unamortized Post Retirement Health Total Pre-Tax Amount Tax (Benefit) Expense Accumulated Other Balance at December 31, 2015 $ (12,793 ) $ 118 $ (4,251 ) $ (16,926 ) $ (1,510 ) $ (15,416 ) Minimum pension and post retirement health care plan adjustments — 57 184 241 68 173 Foreign currency translation adjustment 10,638 — — 10,638 — 10,638 Balance at September 30, 2016 $ (2,155 ) $ 175 $ (4,067 ) $ (6,047 ) $ (1,442 ) $ (4,605 )</t>
  </si>
  <si>
    <t>Equity-Based Compensation (Tables)</t>
  </si>
  <si>
    <t>Schedule Of Number Of Awards And Weighted Average Grant Date Fair Value</t>
  </si>
  <si>
    <t>The following table provides the number of stock unit awards granted which will convert to shares upon vesting as well as restricted shares issued during the nine months ended September 30, along with the weighted average grant date fair values: 2016 2015 Awards Number of Awards Weighted Average Grant Date Fair Value Number of Awards Weighted Average Grant Date Fair Value Deferred stock units 11,945 $ 29.30 — $ — Restricted shares 3,185 $ 29.30 21,318 $ 17.48 Restricted stock units 139,982 $ 25.15 174,919 $ 16.13 Performance stock units — $ — 321,714 $ 18.46</t>
  </si>
  <si>
    <t>Schedule of PSU Conversion</t>
  </si>
  <si>
    <t xml:space="preserve">The following table provides the number of PSUs which will convert to cash: 2016 2015 Awards Number of Units (1) Grant Date Fair Value (in $1000s) Number of Units (2) Performance stock units 128,000 $ 3,100 219,000 $ 4,039 (1) The final number of PSUs earned will be determined based upon actual performance at the end of 2016, with any amounts due to participants payable in January 2019. (2) The participants earned 200% of target, aggregating 438,000 PSUs earned. This award will convert to cash and be payable in January 2018. </t>
  </si>
  <si>
    <t>Schedule Of Compensation Expense Recognized From Change In Fair Value And Vesting Of Performance Stock Units</t>
  </si>
  <si>
    <t>The following table summarizes the compensation expense recognized for the PSUs which will convert to cash for the three and nine months ended September 30, (in thousands): Three Months Ended Nine Months Ended 2016 2015 2016 2015 Performance stock unit compensation expense $ 4,148 $ 1,552 $ 7,889 $ 3,665</t>
  </si>
  <si>
    <t>Management Stock Purchase Plan</t>
  </si>
  <si>
    <t>The following table provides the number of restricted stock units credited to participant accounts and the payments made with respect to restricted stock units issued under the MSPP during the nine months ended September 30, 2016 2015 Restricted stock units credited 192,380 91,873 Share-based liabilities paid (in $1000s) $ 2,753 $ 1,686</t>
  </si>
  <si>
    <t>Derivative Instruments and Hedging Activities (Tables)</t>
  </si>
  <si>
    <t>Derivatives not designated as hedging instruments</t>
  </si>
  <si>
    <t>The (gains) losses recognized for the three and nine months ended September 30, are as follows (in thousands): Three Months Ended Nine Months Ended Derivatives not designated as hedging instruments 2016 2015 2016 2015 Commodity options $ — $ 37 $ — $ 392 Foreign exchange forwards — 114 (14 ) 208 Foreign exchange options — (2,643 ) — (5,460 ) Total non-designated derivative realized (gain) loss, net $ — $ (2,492 ) $ (14 ) $ (4,860 )</t>
  </si>
  <si>
    <t>Fair value of derivatives</t>
  </si>
  <si>
    <t>Summary of Derivatives Derivatives consist of the following (in thousands): September 30, 2016 December 31, 2015 Derivatives not designated as hedging instruments Classification Fair Value Fair Value Foreign exchange options Other current assets $ — $ 1,792 Foreign exchange forwards Other current assets $ 1 $ — Foreign exchange forwards Accrued expenses $ — $ 14</t>
  </si>
  <si>
    <t>Fair Value Measurements (Tables)</t>
  </si>
  <si>
    <t>Fair Value of Assets (Liabilities)</t>
  </si>
  <si>
    <t>The following table presents the fair values and classification of our financial assets (liabilities) measured on a recurring basis, all of which are classified as Level 2 (in thousands): Classification September 30, 2016 December 31, 2015 Foreign currency exchange options Other current assets $ — $ 1,792 Foreign currency exchange forwards Other current assets $ 1 $ — Foreign currency exchange forwards Accrued expenses $ — $ 14</t>
  </si>
  <si>
    <t>Exit Activity Costs and Asset Impairments (Tables)</t>
  </si>
  <si>
    <t>Summary Of Exit Activity Costs And Asset Impairments</t>
  </si>
  <si>
    <t>The following tables set forth the asset impairment charges, exit activity costs and gain on facilities sold in conjunction with these efforts, incurred by segment during the three and nine months ended September 30, related to the restructuring activities described above (in thousands): Three Months Ended 2016 2015 Inventory write-downs &amp;/or asset impairment charges Exit activity costs Total Inventory write-downs &amp;/or asset impairment charges Exit activity costs Total Residential Products $ 373 $ 207 $ 580 $ 502 $ 255 $ 757 Industrial &amp; Infrastructure Products 2,429 756 3,185 — 8 8 Total exit activity costs &amp; asset impairments $ 2,802 $ 963 $ 3,765 $ 502 $ 263 $ 765 Nine Months Ended 2016 2015 Inventory write-downs &amp;/or asset impairment charges Exit activity costs Total Inventory write-downs &amp;/or asset impairment charges Exit activity costs Gain on sale leaseback Total Residential Products $ 1,179 $ 677 $ 1,856 $ 3,247 $ 980 $ (6,799 ) $ (2,572 ) Industrial &amp; Infrastructure Products 2,697 2,019 4,716 — 49 — 49 Total exit activity costs &amp; asset impairments $ 3,876 $ 2,696 $ 6,572 $ 3,247 $ 1,029 $ (6,799 ) $ (2,523 ) The following table provides a summary of where the asset impairments and exit activity costs (gains) were recorded in the statement of operations for the three and nine months ended September 30, (in thousands): Three Months Ended Nine Months Ended 2016 2015 2016 2015 Cost of sales $ 3,433 $ 666 $ 5,111 $ 4,027 Selling, general, and administrative expense 332 99 1,461 (6,550 ) Net asset impairment and exit activity charges (gains) $ 3,765 $ 765 $ 6,572 $ (2,523 )</t>
  </si>
  <si>
    <t>Reconciliation Of Liability For Exit Activity Costs Relating To Facility Consolidation Efforts</t>
  </si>
  <si>
    <t>The following table reconciles the beginning and ending liability for exit activity costs relating to the Company’s facility consolidation efforts (in thousands): 2016 2015 Balance at January 1 $ 603 $ 575 Exit activity costs recognized 2,696 1,029 Cash payments (2,182 ) (1,083 ) Balance at September 30 $ 1,117 $ 521</t>
  </si>
  <si>
    <t>Income Taxes (Tables)</t>
  </si>
  <si>
    <t>Summary Of Provision For Income Taxes For Continuing Operations</t>
  </si>
  <si>
    <t>The following table summarizes the provision for income taxes for continuing operations for the three and nine months ended September 30, and the applicable effective tax rates (in thousands): Three Months Ended Nine Months Ended 2016 2015 2016 2015 Provision for income taxes $ 8,952 $ 7,664 $ 12,131 $ 13,158 Effective tax rate 39.4 % 36.0 % 22.7 % 36.1 %</t>
  </si>
  <si>
    <t>Earnings per Share (Tables)</t>
  </si>
  <si>
    <t>Schedule Of Computation Of Basic And Diluted Loss Per Share</t>
  </si>
  <si>
    <t>the three and nine months ended September 30, (in thousands): Three Months Ended Nine Months Ended 2016 2015 2016 2015 Numerator: Income from continuing operations $ 13,786 $ 13,632 $ 41,427 $ 23,256 Loss from discontinued operations — — — (28 ) Net income available to common shareholders $ 13,786 $ 13,632 $ 41,427 $ 23,228 Denominator for basic earnings per share: Weighted average shares outstanding 31,579 31,242 31,493 31,214 Denominator for diluted earnings per share: Weighted average shares outstanding 31,579 31,242 31,493 31,214 Common stock options and restricted stock 597 316 512 265 Weighted average shares and conversions $ 32,176 $ 31,558 $ 32,005 $ 31,479</t>
  </si>
  <si>
    <t>Segment Information (Tables)</t>
  </si>
  <si>
    <t>Reconciliation Of Sales To Earnings Before Income Taxes by Segment</t>
  </si>
  <si>
    <t>The following table sets forth the reconciliation of sales to earnings before income taxes by segment for the three and nine months ended September 30, (in thousands): Three Months Ended Nine Months Ended 2016 2015 2016 2015 Net sales: Residential Products $ 117,957 $ 126,995 $ 338,069 $ 368,459 Industrial and Infrastructure Products 73,193 96,636 234,590 292,821 Less: Intersegment sales (424 ) (286 ) (1,164 ) (1,233 ) 72,769 96,350 233,426 291,588 Renewable Energy and Conservation 82,008 81,649 204,648 98,733 Total consolidated net sales $ 272,734 $ 304,994 $ 776,143 $ 758,780 Income from operations: Residential Products $ 19,407 $ 15,879 $ 52,363 $ 39,922 Industrial and Infrastructure Products 1,913 8,083 11,429 15,445 Renewable Energy and Conservation 16,366 5,017 34,969 6,016 Unallocated Corporate Expenses (11,323 ) (5,585 ) (26,381 ) (17,818 ) Total income from operations $ 26,363 $ 23,394 $ 72,380 $ 43,565</t>
  </si>
  <si>
    <t>Supplemental Financial Information (Tables)</t>
  </si>
  <si>
    <t>Schedule Of Consolidating Statements Of Operations</t>
  </si>
  <si>
    <t>GIBRALTAR INDUSTRIES, INC. CONSOLIDATING STATEMENTS OF OPERATIONS THREE MONTHS ENDED SEPTEMBER 30, 2016 (in thousands) Gibraltar Industries, Inc. Guarantor Subsidiaries Non-Guarantor Subsidiaries Eliminations Total Net sales $ — $ 265,657 $ 15,799 $ (8,722 ) $ 272,734 Cost of sales — 202,199 11,721 (9,073 ) 204,847 Gross profit — 63,458 4,078 351 67,887 Selling, general, and administrative expense 94 38,664 2,766 — 41,524 (Loss) income from operations (94 ) 24,794 1,312 351 26,363 Interest expense (income) 3,403 241 (19 ) — 3,625 Other expense (income) 230 (135 ) (95 ) — — (Loss) income before taxes (3,727 ) 24,688 1,426 351 22,738 (Benefit of) provision for income taxes (1,416 ) 10,804 (436 ) — 8,952 (Loss) income from continuing operations (2,311 ) 13,884 1,862 351 13,786 Equity in earnings from subsidiaries 15,746 1,862 — (17,608 ) — Net income $ 13,435 $ 15,746 $ 1,862 $ (17,257 ) $ 13,786 GIBRALTAR INDUSTRIES, INC. CONSOLIDATING STATEMENTS OF OPERATIONS THREE MONTHS ENDED SEPTEMBER 30, 2015 (in thousands) Gibraltar Industries, Inc. Guarantor Subsidiaries Non-Guarantor Subsidiaries Eliminations Total Net sales $ — $ 280,828 $ 34,565 $ (10,399 ) $ 304,994 Cost of sales — 223,694 28,432 (8,528 ) 243,598 Gross profit — 57,134 6,133 (1,871 ) 61,396 Selling, general, and administrative expense 30 33,392 4,580 — 38,002 (Loss) income from operations (30 ) 23,742 1,553 (1,871 ) 23,394 Interest expense (income) 3,403 494 (19 ) — 3,878 Other expense (income) 16 (1,597 ) (199 ) — (1,780 ) (Loss) income before taxes (3,449 ) 24,845 1,771 (1,871 ) 21,296 (Benefit of) provision for income taxes (1,210 ) 8,514 360 — 7,664 (Loss) income from continuing operations (2,239 ) 16,331 1,411 (1,871 ) 13,632 Equity in earnings from subsidiaries 17,742 1,411 — (19,153 ) — Net income $ 15,503 $ 17,742 $ 1,411 $ (21,024 ) $ 13,632 GIBRALTAR INDUSTRIES, INC. CONSOLIDATING STATEMENTS OF OPERATIONS NINE MONTHS ENDED SEPTEMBER 30, 2016 (in thousands) Gibraltar Industries, Inc. Guarantor Subsidiaries Non-Guarantor Subsidiaries Eliminations Total Net sales $ — $ 728,782 $ 63,014 $ (15,653 ) $ 776,143 Cost of sales — 551,195 49,436 (15,368 ) 585,263 Gross profit — 177,587 13,578 (285 ) 190,880 Selling, general, and administrative expense 14,268 100,101 4,131 — 118,500 (Loss) income from operations (14,268 ) 77,486 9,447 (285 ) 72,380 Interest expense (income) 10,207 836 (61 ) — 10,982 Other expense (income) 8,717 (14 ) (863 ) — 7,840 (Loss) income before taxes (33,192 ) 76,664 10,371 (285 ) 53,558 (Benefit of) provision for income taxes (10,898 ) 22,189 840 — 12,131 (Loss) income from continuing operations (22,294 ) 54,475 9,531 (285 ) 41,427 Equity in earnings from subsidiaries 64,006 9,531 — (73,537 ) — Net income $ 41,712 $ 64,006 $ 9,531 $ (73,822 ) $ 41,427</t>
  </si>
  <si>
    <t>Schedule Of Consolidating Statements Of Comprehensive Income</t>
  </si>
  <si>
    <t>IBRALTAR INDUSTRIES, INC. CONSOLIDATING STATEMENTS OF COMPREHENSIVE INCOME THREE MONTHS ENDED SEPTEMBER 30, 2016 (in thousands) Gibraltar Industries, Inc. Guarantor Subsidiaries Non-Guarantor Subsidiaries Eliminations Total Net income $ 13,435 $ 15,746 $ 1,862 $ (17,257 ) $ 13,786 Other comprehensive income (loss): Foreign currency translation adjustment — — (193 ) — (193 ) Adjustment to retirement benefit liability, net of tax — 61 — — 61 Adjustment to post-retirement health care liability, net of tax — 38 — — 38 Other comprehensive income (loss) — 99 (193 ) — (94 ) Total comprehensive income $ 13,435 $ 15,845 $ 1,669 $ (17,257 ) $ 13,692 GIBRALTAR INDUSTRIES, INC. CONSOLIDATING STATEMENTS OF COMPREHENSIVE INCOME THREE MONTHS ENDED SEPTEMBER 30, 2015 (in thousands) Gibraltar Industries, Inc. Guarantor Subsidiaries Non-Guarantor Subsidiaries Eliminations Total Net income $ 15,503 $ 17,742 $ 1,411 $ (21,024 ) $ 13,632 Other comprehensive income (loss): Foreign currency translation adjustment — — (3,005 ) — (3,005 ) Adjustment to retirement benefit liability, net of tax — 3 — — 3 Adjustment to post-retirement health care liability, net of tax — 36 — — 36 Other comprehensive income (loss) — 39 (3,005 ) — (2,966 ) Total comprehensive income (loss) $ 15,503 $ 17,781 $ (1,594 ) $ (21,024 ) $ 10,666</t>
  </si>
  <si>
    <t>Schedule Of Consolidating Balance Sheets</t>
  </si>
  <si>
    <t>GIBRALTAR INDUSTRIES, INC. CONSOLIDATING BALANCE SHEETS SEPTEMBER 30, 2016 (in thousands) Gibraltar Industries, Inc. Guarantor Subsidiaries Non-Guarantor Subsidiaries Eliminations Total Assets Current assets: Cash and cash equivalents $ — $ 149,784 $ 23,278 $ — $ 173,062 Accounts receivable, net — 146,258 9,176 — 155,434 Intercompany balances 8,234 (2,212 ) (6,022 ) — — Inventories — 87,296 5,482 — 92,778 Other current assets 12,808 (8,672 ) 5,761 — 9,897 Total current assets 21,042 372,454 37,675 — 431,171 Property, plant, and equipment, net — 100,968 5,347 — 106,315 Goodwill — 270,017 24,841 — 294,858 Acquired intangibles — 106,097 12,291 — 118,388 Other assets — 4,100 — — 4,100 Investment in subsidiaries 660,635 64,525 — (725,160 ) — $ 681,677 $ 918,161 $ 80,154 $ (725,160 ) $ 954,832 Liabilities and Shareholders’ Equity Current liabilities: Accounts payable $ — $ 84,040 $ 3,455 $ — $ 87,495 Accrued expenses 4,116 55,455 3,540 — 63,111 Billings in excess of cost — 21,758 4,268 26,026 Current maturities of long-term debt — 400 — — 400 Total current liabilities 4,116 161,653 11,263 — 177,032 Long-term debt 207,916 1,125 — — 209,041 Deferred income taxes — 39,000 4,366 — 43,366 Other non-current liabilities — 55,748 — — 55,748 Shareholders’ equity 469,645 660,635 64,525 (725,160 ) 469,645 $ 681,677 $ 918,161 $ 80,154 $ (725,160 ) $ 954,832 GIBRALTAR INDUSTRIES, INC. CONSOLIDATING BALANCE SHEETS DECEMBER 31, 2015 (in thousands) Gibraltar Industries, Inc. Guarantor Subsidiaries Non-Guarantor Subsidiaries Eliminations Total Assets Current assets: Cash and cash equivalents $ — $ 39,597 $ 29,261 $ — $ 68,858 Accounts receivable, net — 142,674 22,295 — 164,969 Intercompany balances 15,023 12,033 (27,056 ) — — Inventories — 99,132 7,926 — 107,058 Other current assets 4,535 2,957 3,045 — 10,537 Total current assets 19,558 296,393 35,471 — 351,422 Property, plant, and equipment, net — 106,413 12,519 — 118,932 Goodwill — 270,017 22,373 — 292,390 Acquired intangibles — 111,734 11,279 — 123,013 Other assets — 4,015 — — 4,015 Investment in subsidiaries 603,208 54,792 — (658,000 ) — $ 622,766 $ 843,364 $ 81,642 $ (658,000 ) $ 889,772 Liabilities and Shareholders’ Equity Current liabilities: Accounts payable $ — $ 81,551 $ 7,653 $ — $ 89,204 Accrued expenses 5,127 55,363 7,115 — 67,605 Billings in excess of cost — 20,548 7,638 — 28,186 Current maturities of long-term debt — 400 — — 400 Total current liabilities 5,127 157,862 22,406 — 185,395 Long-term debt 207,553 1,329 — — 208,882 Deferred income taxes — 38,763 3,891 — 42,654 Other non-current liabilities — 42,202 553 — 42,755 Shareholders’ equity 410,086 603,208 54,792 (658,000 ) 410,086 $ 622,766 $ 843,364 $ 81,642 $ (658,000 ) $ 889,772</t>
  </si>
  <si>
    <t>Schedule Of Condensed Consolidating Statements Of Cash Flows</t>
  </si>
  <si>
    <t>GIBRALTAR INDUSTRIES, INC. CONDENSED CONSOLIDATING STATEMENTS OF CASH FLOWS NINE MONTHS ENDED SEPTEMBER 30, 2016 (in thousands) Gibraltar Industries, Inc. Guarantor Subsidiaries Non-Guarantor Subsidiaries Eliminations Total Cash Flows from Operating Activities Net cash (used in) provided by operating activities $ (34,186 ) $ 118,849 $ 16,582 $ — $ 101,245 Cash Flows from Investing Activities Cash paid for acquisitions — (2,314 ) — — (2,314 ) Net proceeds from sale of property and equipment — 220 29 — 249 Purchases of property, plant, and equipment — (7,177 ) (423 ) — (7,600 ) Net proceeds from sale of business — — 8,250 — 8,250 Other, net — 1,118 — — 1,118 Net cash (used in) provided by investing activities — (8,153 ) 7,856 — (297 ) Cash Flows from Financing Activities Long-term debt payments — (400 ) — — (400 ) Payment of debt issuance costs — (54 ) — — (54 ) Purchase of treasury stock at market prices (1,178 ) — — — (1,178 ) Net proceeds from issuance of common stock 2,892 — — — 2,892 Intercompany financing 31,531 (55 ) (31,476 ) — — Excess tax benefit from stock compensation 941 — — — 941 Net cash provided by (used in) financing activities 34,186 (509 ) (31,476 ) — 2,201 Effect of exchange rate changes on cash — — 1,055 — 1,055 Net increase (decrease) in cash and cash equivalents — 110,187 (5,983 ) — 104,204 Cash and cash equivalents at beginning of year — 39,597 29,261 — 68,858 Cash and cash equivalents at end of period $ — $ 149,784 $ 23,278 $ — $ 173,062 GIBRALTAR INDUSTRIES, INC. CONDENSED CONSOLIDATING STATEMENTS OF CASH FLOWS NINE MONTHS ENDED SEPTEMBER 30, 2015 (in thousands) Gibraltar Industries, Inc. Guarantor Subsidiaries Non-Guarantor Subsidiaries Eliminations Total Cash Flows from Operating Activities Net cash (used in) provided by operating activities $ (13,231 ) $ 52,060 $ 5,659 $ — $ 44,488 Cash Flows from Investing Activities Purchases of property, plant, and equipment — (6,458 ) (364 ) — (6,822 ) Cash paid for acquisitions — (113,828 ) (26,792 ) — (140,620 ) Other, net — 1,154 — — 1,154 Net proceeds from sale of property and equipment — 26,392 — — 26,392 Net cash used in investing activities — (92,740 ) (27,156 ) — (119,896 ) Cash Flows from Financing Activities Long-term debt payments — (47,592 ) — — (47,592 ) Proceeds from long-term debt — 58,192 — — 58,192 Purchase of treasury stock at market prices (568 ) — — — (568 ) Net proceeds from issuance of common stock 237 — — — 237 Intercompany financing 13,562 (42,500 ) 28,938 — — Net cash provided by (used in) financing activities 13,231 (31,900 ) 28,938 — 10,269 Effect of exchange rate changes on cash — — (2,140 ) — (2,140 ) Net (decrease) increase in cash and cash equivalents — (72,580 ) 5,301 — (67,279 ) Cash and cash equivalents at beginning of year — 91,466 19,144 — 110,610 Cash and cash equivalents at end of period $ — $ 18,886 $ 24,445 $ — $ 43,331</t>
  </si>
  <si>
    <t>Consolidated Financial Statements (Immaterial Adjustments to Prior Interim Periods) (Details) - USD ($) $ / shares in Units, $ in Thousands</t>
  </si>
  <si>
    <t>Error Corrections and Prior Period Adjustments Restatement [Line Items]</t>
  </si>
  <si>
    <t>Revenue Recognition Related to Percentage of Completion Method of Accounting | As Previously Reported</t>
  </si>
  <si>
    <t>Revenue Recognition Related to Percentage of Completion Method of Accounting | Adjustments</t>
  </si>
  <si>
    <t>Renewable Energy and Conservation</t>
  </si>
  <si>
    <t>Renewable Energy and Conservation | Revenue Recognition Related to Percentage of Completion Method of Accounting | As Previously Reported</t>
  </si>
  <si>
    <t>Renewable Energy and Conservation | Revenue Recognition Related to Percentage of Completion Method of Accounting | Adjustments</t>
  </si>
  <si>
    <t>Accounts Receivable (Details) - USD ($) $ in Thousands</t>
  </si>
  <si>
    <t>Trade accounts receivable</t>
  </si>
  <si>
    <t>Contract receivables:</t>
  </si>
  <si>
    <t>Amounts billed</t>
  </si>
  <si>
    <t>Costs in excess of billings</t>
  </si>
  <si>
    <t>Total contract receivables</t>
  </si>
  <si>
    <t>Total accounts receivable</t>
  </si>
  <si>
    <t>Less allowance for doubtful accounts</t>
  </si>
  <si>
    <t>Inventories (Details) - USD ($) $ in Thousands</t>
  </si>
  <si>
    <t>Raw material</t>
  </si>
  <si>
    <t>Work-in-process</t>
  </si>
  <si>
    <t>Finished goods</t>
  </si>
  <si>
    <t>Total inventories</t>
  </si>
  <si>
    <t>Acquisitions (Narrative) (Details) - USD ($) $ in Thousands</t>
  </si>
  <si>
    <t>Jun. 09, 2015</t>
  </si>
  <si>
    <t>RBI</t>
  </si>
  <si>
    <t>Aggregate purchase consideration</t>
  </si>
  <si>
    <t>Goodwill, tax deductible amount</t>
  </si>
  <si>
    <t>Indemnification asset</t>
  </si>
  <si>
    <t>Acquisitions (Allocation of Purchase Consideration to the Assets Acquired and Liabilities Assumed) (Details) - USD ($) $ in Thousands</t>
  </si>
  <si>
    <t>Cash</t>
  </si>
  <si>
    <t>Working capital</t>
  </si>
  <si>
    <t>Property, plant, and equipment</t>
  </si>
  <si>
    <t>Acquired intangible assets</t>
  </si>
  <si>
    <t>Other liabilities</t>
  </si>
  <si>
    <t>Fair value of purchase consideration</t>
  </si>
  <si>
    <t>Acquisitions (Schedule of Acquired Intangible Assets) (Details) $ in Thousands</t>
  </si>
  <si>
    <t>Jun. 09, 2015USD ($)</t>
  </si>
  <si>
    <t>Technology | Minimum</t>
  </si>
  <si>
    <t>Acquired Finite-Lived Intangible Assets [Line Items]</t>
  </si>
  <si>
    <t>Estimated Useful Life</t>
  </si>
  <si>
    <t>7 years</t>
  </si>
  <si>
    <t>Technology | Maximum</t>
  </si>
  <si>
    <t>15 years</t>
  </si>
  <si>
    <t>Customer relationships | Minimum</t>
  </si>
  <si>
    <t>11 years</t>
  </si>
  <si>
    <t>Customer relationships | Maximum</t>
  </si>
  <si>
    <t>17 years</t>
  </si>
  <si>
    <t>Fair Value, finite-lived intangible assets acquired</t>
  </si>
  <si>
    <t>RBI | Technology</t>
  </si>
  <si>
    <t>RBI | Customer relationships</t>
  </si>
  <si>
    <t>RBI | Non-compete agreements</t>
  </si>
  <si>
    <t>5 years</t>
  </si>
  <si>
    <t>RBI | Backlog</t>
  </si>
  <si>
    <t>6 months</t>
  </si>
  <si>
    <t>RBI | Trademarks</t>
  </si>
  <si>
    <t>Fair Value, indefinite-lived intangible assets acquired</t>
  </si>
  <si>
    <t>Acquisitions (Acquisition-Related Costs) (Details) - USD ($) $ in Thousands</t>
  </si>
  <si>
    <t>Acquisition related costs</t>
  </si>
  <si>
    <t>Selling, general and administrative costs</t>
  </si>
  <si>
    <t>Acquisitions (Pro Forma Information) (Details) - Renewable Energy &amp; Conservation - USD ($) $ / shares in Units, $ in Thousands</t>
  </si>
  <si>
    <t>Net sales</t>
  </si>
  <si>
    <t>Net income per share - Basic (in dollars per share)</t>
  </si>
  <si>
    <t>Net income per share -Diluted (in dollars per share)</t>
  </si>
  <si>
    <t>Goodwill and Related Intangible Assets (Schedule of Changes in Carrying Amount of Goodwill) (Details) - USD ($) $ in Thousands</t>
  </si>
  <si>
    <t>Goodwill [Roll Forward]</t>
  </si>
  <si>
    <t>Balance at</t>
  </si>
  <si>
    <t>Foreign currency translation</t>
  </si>
  <si>
    <t>Accumulated impairment losses</t>
  </si>
  <si>
    <t>Residential Products</t>
  </si>
  <si>
    <t>Industrial and Infrastructure Products</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t>
  </si>
  <si>
    <t>Customer relationships</t>
  </si>
  <si>
    <t>Non-compete agreements</t>
  </si>
  <si>
    <t>Backlog</t>
  </si>
  <si>
    <t>Gross Carrying Amount, Indefinite-lived intangible assets</t>
  </si>
  <si>
    <t>Accumulated Amortization, Indefinite-lived intangible assets</t>
  </si>
  <si>
    <t>Minimum | Trademarks</t>
  </si>
  <si>
    <t>Estimated Life</t>
  </si>
  <si>
    <t>Minimum | Unpatented technology</t>
  </si>
  <si>
    <t>Minimum | Customer relationships</t>
  </si>
  <si>
    <t>Minimum | Non-compete agreements</t>
  </si>
  <si>
    <t>4 years</t>
  </si>
  <si>
    <t>Minimum | Backlog</t>
  </si>
  <si>
    <t>Maximum | Trademarks</t>
  </si>
  <si>
    <t>Maximum | Unpatented technology</t>
  </si>
  <si>
    <t>20 years</t>
  </si>
  <si>
    <t>Maximum | Customer relationships</t>
  </si>
  <si>
    <t>Maximum | Non-compete agreements</t>
  </si>
  <si>
    <t>10 years</t>
  </si>
  <si>
    <t>Maximum | Backlog</t>
  </si>
  <si>
    <t>2 years</t>
  </si>
  <si>
    <t>Goodwill and Related Intangible Assets (Schedule of Amortization Expense) (Details) - USD ($) $ in Thousands</t>
  </si>
  <si>
    <t>Amortization expense</t>
  </si>
  <si>
    <t>Long-Term Debt (Schedule of Long-Term Debt) (Details) - USD ($) $ in Thousands</t>
  </si>
  <si>
    <t>Mar. 31, 2013</t>
  </si>
  <si>
    <t>Debt Instrument [Line Items]</t>
  </si>
  <si>
    <t>Less unamortized debt issuance costs</t>
  </si>
  <si>
    <t>Total debt</t>
  </si>
  <si>
    <t>Less current maturities</t>
  </si>
  <si>
    <t>Total long-term debt</t>
  </si>
  <si>
    <t>Senior Subordinated 6.25% Notes</t>
  </si>
  <si>
    <t>Senior Subordinated Notes, interest rate</t>
  </si>
  <si>
    <t>6.25%</t>
  </si>
  <si>
    <t>Other debt</t>
  </si>
  <si>
    <t>Long-Term Debt (Narrative) (Details) - USD ($)</t>
  </si>
  <si>
    <t>Jan. 31, 2013</t>
  </si>
  <si>
    <t>Senior Subordinated 8% Notes, Due December 1, 2015</t>
  </si>
  <si>
    <t>Debt instrument, issued value</t>
  </si>
  <si>
    <t>8.00%</t>
  </si>
  <si>
    <t>Revolving Credit Facility | Senior Credit Agreement</t>
  </si>
  <si>
    <t>Revolving credit facility, availability amount</t>
  </si>
  <si>
    <t>Borrowings outstanding</t>
  </si>
  <si>
    <t>Standby Letters of Credit | Senior Credit Agreement</t>
  </si>
  <si>
    <t>Letters of credit issued</t>
  </si>
  <si>
    <t>Secured Debt | Senior Credit Agreement</t>
  </si>
  <si>
    <t>Related Party Transactions (Details) $ in Thousands</t>
  </si>
  <si>
    <t>Sep. 30, 2015USD ($)</t>
  </si>
  <si>
    <t>Sep. 30, 2016USD ($)segment</t>
  </si>
  <si>
    <t>Related Party Transaction [Line Items]</t>
  </si>
  <si>
    <t>Lease expense | $</t>
  </si>
  <si>
    <t>Officer</t>
  </si>
  <si>
    <t>Number of operating segments | segment</t>
  </si>
  <si>
    <t>Accumulated Other Comprehensive (Loss) Income (Details) - USD ($) $ in Thousands</t>
  </si>
  <si>
    <t>AOCI Attributable to Parent, Net of Tax [Roll Forward]</t>
  </si>
  <si>
    <t>Other comprehensive income (loss), net of tax</t>
  </si>
  <si>
    <t>Accumulated Translation Adjustment</t>
  </si>
  <si>
    <t>Other comprehensive income adjustments</t>
  </si>
  <si>
    <t>Accumulated Defined Benefit Plans Adjustment</t>
  </si>
  <si>
    <t>Other comprehensive income (loss), tax</t>
  </si>
  <si>
    <t>Minimum Pension Liability Adjustment | Accumulated Defined Benefit Plans Adjustment</t>
  </si>
  <si>
    <t>Postretirement Health Coverage | Accumulated Defined Benefit Plans Adjustment</t>
  </si>
  <si>
    <t>Equity-Based Compensation (Schedule of Number of Awards and Weighted Average Grant Date Fair Value) (Details) - $ / shares</t>
  </si>
  <si>
    <t>Deferred stock units</t>
  </si>
  <si>
    <t>Share-based Compensation Arrangement by Share-based Payment Award [Line Items]</t>
  </si>
  <si>
    <t>Number of Awards (in shares)</t>
  </si>
  <si>
    <t>Weighted Average Grant Date Fair Value (in USD per share)</t>
  </si>
  <si>
    <t>Restricted shares</t>
  </si>
  <si>
    <t>Restricted stock units</t>
  </si>
  <si>
    <t>Performance stock units</t>
  </si>
  <si>
    <t>Equity-Based Compensation (Performance Stock Units) (Details) - USD ($) $ in Thousands</t>
  </si>
  <si>
    <t>1 Months Ended</t>
  </si>
  <si>
    <t>12 Months Ended</t>
  </si>
  <si>
    <t>Jan. 31, 2016</t>
  </si>
  <si>
    <t>Dec. 31, 2013</t>
  </si>
  <si>
    <t>Performance Stock Units - Settled in Cash [Member]</t>
  </si>
  <si>
    <t>Restricted stock units credited</t>
  </si>
  <si>
    <t>Typical vesting period, in years</t>
  </si>
  <si>
    <t>3 years</t>
  </si>
  <si>
    <t>Performance period</t>
  </si>
  <si>
    <t>1 year</t>
  </si>
  <si>
    <t>Percentage of target performance stock units earned</t>
  </si>
  <si>
    <t>200.00%</t>
  </si>
  <si>
    <t>PSUs earned</t>
  </si>
  <si>
    <t>Share-based liabilities paid (in $1000s)</t>
  </si>
  <si>
    <t>Closing price for number of days trailing</t>
  </si>
  <si>
    <t>90 days</t>
  </si>
  <si>
    <t>Performance stock units | Awarded January 2013</t>
  </si>
  <si>
    <t>50.00%</t>
  </si>
  <si>
    <t>Performance stock units earned</t>
  </si>
  <si>
    <t>Performance stock units target awards</t>
  </si>
  <si>
    <t>Equity-Based Compensation (Schedule of Compensation Expense Recognized from Change in Fair Value and Vesting of Performance Stock Units) (Details) - USD ($) $ in Thousands</t>
  </si>
  <si>
    <t>Performance stock unit compensation expense</t>
  </si>
  <si>
    <t>Equity-Based Compensation (Management Stock Purchase Plan) (Details) - Management Stock Purchase Plan - USD ($)</t>
  </si>
  <si>
    <t>Derivative Instruments and Hedging Activities (Derivatives Not Designated as Hedging Instruments) (Details) - Derivatives not designated as hedging instruments - USD ($)</t>
  </si>
  <si>
    <t>Derivative [Line Items]</t>
  </si>
  <si>
    <t>Total non-designated derivative realized (gain) loss, net</t>
  </si>
  <si>
    <t>Commodity options</t>
  </si>
  <si>
    <t>Foreign exchange forwards</t>
  </si>
  <si>
    <t>Derivative, Notional Amount</t>
  </si>
  <si>
    <t>Foreign exchange options</t>
  </si>
  <si>
    <t>Derivative Instruments and Hedging Activities (Fair Value of Derivatives) (Details) - Derivatives not designated as hedging instruments - USD ($) $ in Thousands</t>
  </si>
  <si>
    <t>Foreign exchange options | Other current assets</t>
  </si>
  <si>
    <t>Derivatives, Fair Value [Line Items]</t>
  </si>
  <si>
    <t>Derivative Asset</t>
  </si>
  <si>
    <t>Derivative Liability</t>
  </si>
  <si>
    <t>Foreign exchange forwards | Other current assets</t>
  </si>
  <si>
    <t>Foreign exchange forwards | Accrued expenses</t>
  </si>
  <si>
    <t>Fair Value Measurements (Details) - USD ($) $ in Thousands</t>
  </si>
  <si>
    <t>Fair Value Measurements, Recurring and Nonrecurring, Valuation Techniques [Line Items]</t>
  </si>
  <si>
    <t>Fair value of outstanding debt</t>
  </si>
  <si>
    <t>Carrying value of outstanding debt</t>
  </si>
  <si>
    <t>Fair Value Measurements (Fair Value of Assets (Liabilities)) (Details) - Level 2 - USD ($) $ in Thousands</t>
  </si>
  <si>
    <t>Fair Value, Assets and Liabilities Measured on Recurring and Nonrecurring Basis [Line Items]</t>
  </si>
  <si>
    <t>Fair Value, Net Asset (Liability)</t>
  </si>
  <si>
    <t>Divestitures (Details) - USD ($) $ in Thousands</t>
  </si>
  <si>
    <t>Apr. 15, 2016</t>
  </si>
  <si>
    <t>Income Statement, Balance Sheet and Additional Disclosures by Disposal Groups, Including Discontinued Operations [Line Items]</t>
  </si>
  <si>
    <t>European Industrial Manufacturing Business | Disposal Group, Disposed of by Sale, Not Discontinued Operations</t>
  </si>
  <si>
    <t>Proceeds from divestiture of business net of transaction costs</t>
  </si>
  <si>
    <t>Transaction costs related to divestiture</t>
  </si>
  <si>
    <t>Loss on disposal before tax</t>
  </si>
  <si>
    <t>Tax benefit related to divestiture</t>
  </si>
  <si>
    <t>After tax gain (loss) on divestiture</t>
  </si>
  <si>
    <t>Revenue attributable to divested business</t>
  </si>
  <si>
    <t>Exit Activity Costs and Asset Impairments (Narrative) (Details) $ in Thousands</t>
  </si>
  <si>
    <t>Sep. 30, 2015USD ($)product_linefacility</t>
  </si>
  <si>
    <t>Restructuring and transformation period</t>
  </si>
  <si>
    <t>Inventory write-downs &amp;/or asset impairment charges</t>
  </si>
  <si>
    <t>Exit activity costs</t>
  </si>
  <si>
    <t>Number of facilities sold | facility</t>
  </si>
  <si>
    <t>Number of product lines eliminated | product_line</t>
  </si>
  <si>
    <t>Gain from sale leaseback</t>
  </si>
  <si>
    <t>Exit Activity Costs and Asset Impairments (Summary of Exit Activity Costs and Asset Impairments by Segment) (Details) - USD ($) $ in Thousands</t>
  </si>
  <si>
    <t>Restructuring Cost and Reserve [Line Items]</t>
  </si>
  <si>
    <t>Gain on sale leaseback</t>
  </si>
  <si>
    <t>Net asset impairment and exit activity charges (gains)</t>
  </si>
  <si>
    <t>Exit Activity Costs and Asset Impairments (Summary of Exit Activity Costs and Asset Impairments) (Details) - USD ($) $ in Thousands</t>
  </si>
  <si>
    <t>Exit Activity Costs and Asset Impairments (Reconciles of Liability for Exit Activity Costs Relating to Facility Consolidation Efforts) (Details) - USD ($) $ in Thousands</t>
  </si>
  <si>
    <t>Restructuring Reserve [Roll Forward]</t>
  </si>
  <si>
    <t>Beginning balance</t>
  </si>
  <si>
    <t>Exit activity costs recognized</t>
  </si>
  <si>
    <t>Cash payments</t>
  </si>
  <si>
    <t>Ending balance</t>
  </si>
  <si>
    <t>Income Taxes (Provision For Income Taxes For Continuing Operations) (Details) - USD ($) $ in Thousands</t>
  </si>
  <si>
    <t>Effective tax rate</t>
  </si>
  <si>
    <t>39.40%</t>
  </si>
  <si>
    <t>36.00%</t>
  </si>
  <si>
    <t>22.70%</t>
  </si>
  <si>
    <t>36.10%</t>
  </si>
  <si>
    <t>Income Taxes (Narrative) (Details) - USD ($) $ in Millions</t>
  </si>
  <si>
    <t>Statutory tax rate, percentage</t>
  </si>
  <si>
    <t>35.00%</t>
  </si>
  <si>
    <t>Discrete tax benefit related to deductions</t>
  </si>
  <si>
    <t>Earnings per Share (Details) - USD ($) $ in Thousands</t>
  </si>
  <si>
    <t>Antidilutive Securities Excluded from Computation of Earnings Per Share [Line Items]</t>
  </si>
  <si>
    <t>Weighted average shares outstanding</t>
  </si>
  <si>
    <t>Common stock options and restricted stock (in shares)</t>
  </si>
  <si>
    <t>Common shares</t>
  </si>
  <si>
    <t>Antidilutive securities excluded from earnings per share calculation (in shares)</t>
  </si>
  <si>
    <t>Segment Information (Details) $ in Thousands</t>
  </si>
  <si>
    <t>Jun. 30, 2016USD ($)</t>
  </si>
  <si>
    <t>Mar. 31, 2016USD ($)</t>
  </si>
  <si>
    <t>Segment Reporting, Other Significant Reconciling Item [Line Items]</t>
  </si>
  <si>
    <t>Number of reportable segments | segment</t>
  </si>
  <si>
    <t>Net sales:</t>
  </si>
  <si>
    <t>Income from operations:</t>
  </si>
  <si>
    <t>Unallocated Corporate Expenses</t>
  </si>
  <si>
    <t>Total income from operations</t>
  </si>
  <si>
    <t>Intersegment Elimination</t>
  </si>
  <si>
    <t>Intersegment Elimination | Industrial and Infrastructure Products</t>
  </si>
  <si>
    <t>Subsequent Event (Details) $ in Millions</t>
  </si>
  <si>
    <t>Oct. 11, 2016USD ($)</t>
  </si>
  <si>
    <t>Nexus Corporation | Subsequent Event</t>
  </si>
  <si>
    <t>Acquisition of common stock</t>
  </si>
  <si>
    <t>Supplemental Financial Information (Narrative) (Details)</t>
  </si>
  <si>
    <t>Schedule Of Supplemental Financial Information [Line Items]</t>
  </si>
  <si>
    <t>Ownership percentage</t>
  </si>
  <si>
    <t>100.00%</t>
  </si>
  <si>
    <t>Supplemental Financial Information (Schedule of Consolidating Statements of Operations) (Details) - USD ($) $ in Thousands</t>
  </si>
  <si>
    <t>Equity in earnings from subsidiaries</t>
  </si>
  <si>
    <t>Reportable Legal Entities | Gibraltar Industries, Inc.</t>
  </si>
  <si>
    <t>Reportable Legal Entities | Guarantor Subsidiaries</t>
  </si>
  <si>
    <t>Reportable Legal Entities | Non-Guarantor Subsidiaries</t>
  </si>
  <si>
    <t>Eliminations</t>
  </si>
  <si>
    <t>Supplemental Financial Information (Schedule of Consolidating Statements of Comprehensive Income) (Details) - USD ($) $ in Thousands</t>
  </si>
  <si>
    <t>Gibraltar Industries, Inc.</t>
  </si>
  <si>
    <t>Guarantor Subsidiaries</t>
  </si>
  <si>
    <t>Non-Guarantor Subsidiaries</t>
  </si>
  <si>
    <t>Supplemental Financial Information (Schedule of Consolidating Balance Sheets) (Details) - USD ($) $ in Thousands</t>
  </si>
  <si>
    <t>Dec. 31, 2014</t>
  </si>
  <si>
    <t>Mar. 31, 2014</t>
  </si>
  <si>
    <t>Intercompany balances</t>
  </si>
  <si>
    <t>Investment in subsidiaries</t>
  </si>
  <si>
    <t>Supplemental Financial Information (Schedule of Condensed Consolidating Statements of Cash Flows) (Details) - USD ($) $ in Thousands</t>
  </si>
  <si>
    <t>Net cash provided by (used in) operating activities</t>
  </si>
  <si>
    <t>Long-term debt payments</t>
  </si>
  <si>
    <t>Proceeds from long-term debt</t>
  </si>
  <si>
    <t>Inter Company Financing</t>
  </si>
  <si>
    <t>Net cash used in 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12562</v>
      </c>
    </row>
    <row r="12" spans="1:3">
      <c r="A12" s="4" t="s">
        <v>19</v>
      </c>
      <c r="B12" s="4" t="s">
        <v>20</v>
      </c>
    </row>
    <row r="13" spans="1:3">
      <c r="A13" s="4" t="s">
        <v>21</v>
      </c>
      <c r="B13" s="4" t="s">
        <v>22</v>
      </c>
    </row>
    <row r="14" spans="1:3">
      <c r="A14" s="4" t="s">
        <v>23</v>
      </c>
      <c r="C14" s="6" t="n">
        <v>31526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6</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2734</v>
      </c>
      <c r="C4" s="7" t="n">
        <v>304994</v>
      </c>
      <c r="D4" s="7" t="n">
        <v>776143</v>
      </c>
      <c r="E4" s="7" t="n">
        <v>758780</v>
      </c>
    </row>
    <row r="5" spans="1:5">
      <c r="A5" s="4" t="s">
        <v>29</v>
      </c>
      <c r="B5" s="6" t="n">
        <v>204847</v>
      </c>
      <c r="C5" s="6" t="n">
        <v>243598</v>
      </c>
      <c r="D5" s="6" t="n">
        <v>585263</v>
      </c>
      <c r="E5" s="6" t="n">
        <v>623350</v>
      </c>
    </row>
    <row r="6" spans="1:5">
      <c r="A6" s="4" t="s">
        <v>30</v>
      </c>
      <c r="B6" s="6" t="n">
        <v>67887</v>
      </c>
      <c r="C6" s="6" t="n">
        <v>61396</v>
      </c>
      <c r="D6" s="6" t="n">
        <v>190880</v>
      </c>
      <c r="E6" s="6" t="n">
        <v>135430</v>
      </c>
    </row>
    <row r="7" spans="1:5">
      <c r="A7" s="4" t="s">
        <v>31</v>
      </c>
      <c r="B7" s="6" t="n">
        <v>41524</v>
      </c>
      <c r="C7" s="6" t="n">
        <v>38002</v>
      </c>
      <c r="D7" s="6" t="n">
        <v>118500</v>
      </c>
      <c r="E7" s="6" t="n">
        <v>91865</v>
      </c>
    </row>
    <row r="8" spans="1:5">
      <c r="A8" s="4" t="s">
        <v>32</v>
      </c>
      <c r="B8" s="6" t="n">
        <v>26363</v>
      </c>
      <c r="C8" s="6" t="n">
        <v>23394</v>
      </c>
      <c r="D8" s="6" t="n">
        <v>72380</v>
      </c>
      <c r="E8" s="6" t="n">
        <v>43565</v>
      </c>
    </row>
    <row r="9" spans="1:5">
      <c r="A9" s="4" t="s">
        <v>33</v>
      </c>
      <c r="B9" s="6" t="n">
        <v>3625</v>
      </c>
      <c r="C9" s="6" t="n">
        <v>3878</v>
      </c>
      <c r="D9" s="6" t="n">
        <v>10982</v>
      </c>
      <c r="E9" s="6" t="n">
        <v>11389</v>
      </c>
    </row>
    <row r="10" spans="1:5">
      <c r="A10" s="4" t="s">
        <v>34</v>
      </c>
      <c r="B10" s="6" t="n">
        <v>0</v>
      </c>
      <c r="C10" s="6" t="n">
        <v>-1780</v>
      </c>
      <c r="D10" s="6" t="n">
        <v>7840</v>
      </c>
      <c r="E10" s="6" t="n">
        <v>-4238</v>
      </c>
    </row>
    <row r="11" spans="1:5">
      <c r="A11" s="4" t="s">
        <v>35</v>
      </c>
      <c r="B11" s="6" t="n">
        <v>22738</v>
      </c>
      <c r="C11" s="6" t="n">
        <v>21296</v>
      </c>
      <c r="D11" s="6" t="n">
        <v>53558</v>
      </c>
      <c r="E11" s="6" t="n">
        <v>36414</v>
      </c>
    </row>
    <row r="12" spans="1:5">
      <c r="A12" s="4" t="s">
        <v>36</v>
      </c>
      <c r="B12" s="6" t="n">
        <v>8952</v>
      </c>
      <c r="C12" s="6" t="n">
        <v>7664</v>
      </c>
      <c r="D12" s="6" t="n">
        <v>12131</v>
      </c>
      <c r="E12" s="6" t="n">
        <v>13158</v>
      </c>
    </row>
    <row r="13" spans="1:5">
      <c r="A13" s="4" t="s">
        <v>37</v>
      </c>
      <c r="B13" s="6" t="n">
        <v>13786</v>
      </c>
      <c r="C13" s="6" t="n">
        <v>13632</v>
      </c>
      <c r="D13" s="6" t="n">
        <v>41427</v>
      </c>
      <c r="E13" s="6" t="n">
        <v>23256</v>
      </c>
    </row>
    <row r="14" spans="1:5">
      <c r="A14" s="3" t="s">
        <v>38</v>
      </c>
    </row>
    <row r="15" spans="1:5">
      <c r="A15" s="4" t="s">
        <v>39</v>
      </c>
      <c r="B15" s="6" t="n">
        <v>0</v>
      </c>
      <c r="C15" s="6" t="n">
        <v>0</v>
      </c>
      <c r="D15" s="6" t="n">
        <v>0</v>
      </c>
      <c r="E15" s="6" t="n">
        <v>-44</v>
      </c>
    </row>
    <row r="16" spans="1:5">
      <c r="A16" s="4" t="s">
        <v>40</v>
      </c>
      <c r="B16" s="6" t="n">
        <v>0</v>
      </c>
      <c r="C16" s="6" t="n">
        <v>0</v>
      </c>
      <c r="D16" s="6" t="n">
        <v>0</v>
      </c>
      <c r="E16" s="6" t="n">
        <v>-16</v>
      </c>
    </row>
    <row r="17" spans="1:5">
      <c r="A17" s="4" t="s">
        <v>41</v>
      </c>
      <c r="B17" s="6" t="n">
        <v>0</v>
      </c>
      <c r="C17" s="6" t="n">
        <v>0</v>
      </c>
      <c r="D17" s="6" t="n">
        <v>0</v>
      </c>
      <c r="E17" s="6" t="n">
        <v>-28</v>
      </c>
    </row>
    <row r="18" spans="1:5">
      <c r="A18" s="4" t="s">
        <v>42</v>
      </c>
      <c r="B18" s="7" t="n">
        <v>13786</v>
      </c>
      <c r="C18" s="7" t="n">
        <v>13632</v>
      </c>
      <c r="D18" s="7" t="n">
        <v>41427</v>
      </c>
      <c r="E18" s="7" t="n">
        <v>23228</v>
      </c>
    </row>
    <row r="19" spans="1:5">
      <c r="A19" s="3" t="s">
        <v>43</v>
      </c>
    </row>
    <row r="20" spans="1:5">
      <c r="A20" s="4" t="s">
        <v>37</v>
      </c>
      <c r="B20" s="8" t="n">
        <v>0.44</v>
      </c>
      <c r="C20" s="8" t="n">
        <v>0.44</v>
      </c>
      <c r="D20" s="8" t="n">
        <v>1.32</v>
      </c>
      <c r="E20" s="8" t="n">
        <v>0.74</v>
      </c>
    </row>
    <row r="21" spans="1:5">
      <c r="A21" s="4" t="s">
        <v>41</v>
      </c>
      <c r="B21" s="6" t="n">
        <v>0</v>
      </c>
      <c r="C21" s="6" t="n">
        <v>0</v>
      </c>
      <c r="D21" s="6" t="n">
        <v>0</v>
      </c>
      <c r="E21" s="6" t="n">
        <v>0</v>
      </c>
    </row>
    <row r="22" spans="1:5">
      <c r="A22" s="4" t="s">
        <v>44</v>
      </c>
      <c r="B22" s="8" t="n">
        <v>0.44</v>
      </c>
      <c r="C22" s="8" t="n">
        <v>0.44</v>
      </c>
      <c r="D22" s="8" t="n">
        <v>1.32</v>
      </c>
      <c r="E22" s="8" t="n">
        <v>0.74</v>
      </c>
    </row>
    <row r="23" spans="1:5">
      <c r="A23" s="4" t="s">
        <v>45</v>
      </c>
      <c r="B23" s="6" t="n">
        <v>31579</v>
      </c>
      <c r="C23" s="6" t="n">
        <v>31242</v>
      </c>
      <c r="D23" s="6" t="n">
        <v>31493</v>
      </c>
      <c r="E23" s="6" t="n">
        <v>31214</v>
      </c>
    </row>
    <row r="24" spans="1:5">
      <c r="A24" s="3" t="s">
        <v>46</v>
      </c>
    </row>
    <row r="25" spans="1:5">
      <c r="A25" s="4" t="s">
        <v>37</v>
      </c>
      <c r="B25" s="8" t="n">
        <v>0.43</v>
      </c>
      <c r="C25" s="8" t="n">
        <v>0.43</v>
      </c>
      <c r="D25" s="8" t="n">
        <v>1.29</v>
      </c>
      <c r="E25" s="8" t="n">
        <v>0.74</v>
      </c>
    </row>
    <row r="26" spans="1:5">
      <c r="A26" s="4" t="s">
        <v>41</v>
      </c>
      <c r="B26" s="6" t="n">
        <v>0</v>
      </c>
      <c r="C26" s="6" t="n">
        <v>0</v>
      </c>
      <c r="D26" s="6" t="n">
        <v>0</v>
      </c>
      <c r="E26" s="6" t="n">
        <v>0</v>
      </c>
    </row>
    <row r="27" spans="1:5">
      <c r="A27" s="4" t="s">
        <v>47</v>
      </c>
      <c r="B27" s="8" t="n">
        <v>0.43</v>
      </c>
      <c r="C27" s="8" t="n">
        <v>0.43</v>
      </c>
      <c r="D27" s="8" t="n">
        <v>1.29</v>
      </c>
      <c r="E27" s="8" t="n">
        <v>0.74</v>
      </c>
    </row>
    <row r="28" spans="1:5">
      <c r="A28" s="4" t="s">
        <v>48</v>
      </c>
      <c r="B28" s="6" t="n">
        <v>32176</v>
      </c>
      <c r="C28" s="6" t="n">
        <v>31558</v>
      </c>
      <c r="D28" s="6" t="n">
        <v>32005</v>
      </c>
      <c r="E28" s="6" t="n">
        <v>314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9</v>
      </c>
      <c r="B1" s="2" t="s">
        <v>25</v>
      </c>
      <c r="F1" s="2" t="s">
        <v>50</v>
      </c>
      <c r="G1" s="2" t="s">
        <v>1</v>
      </c>
    </row>
    <row r="2" spans="1:8">
      <c r="B2" s="2" t="s">
        <v>2</v>
      </c>
      <c r="C2" s="2" t="s">
        <v>51</v>
      </c>
      <c r="D2" s="2" t="s">
        <v>52</v>
      </c>
      <c r="E2" s="2" t="s">
        <v>26</v>
      </c>
      <c r="F2" s="2" t="s">
        <v>51</v>
      </c>
      <c r="G2" s="2" t="s">
        <v>2</v>
      </c>
      <c r="H2" s="2" t="s">
        <v>26</v>
      </c>
    </row>
    <row r="3" spans="1:8">
      <c r="A3" s="3" t="s">
        <v>53</v>
      </c>
    </row>
    <row r="4" spans="1:8">
      <c r="A4" s="4" t="s">
        <v>42</v>
      </c>
      <c r="B4" s="7" t="n">
        <v>13786</v>
      </c>
      <c r="C4" s="7" t="n">
        <v>18612</v>
      </c>
      <c r="D4" s="7" t="n">
        <v>9029</v>
      </c>
      <c r="E4" s="7" t="n">
        <v>13632</v>
      </c>
      <c r="F4" s="7" t="n">
        <v>27641</v>
      </c>
      <c r="G4" s="7" t="n">
        <v>41427</v>
      </c>
      <c r="H4" s="7" t="n">
        <v>23228</v>
      </c>
    </row>
    <row r="5" spans="1:8">
      <c r="A5" s="3" t="s">
        <v>54</v>
      </c>
    </row>
    <row r="6" spans="1:8">
      <c r="A6" s="4" t="s">
        <v>55</v>
      </c>
      <c r="B6" s="6" t="n">
        <v>-193</v>
      </c>
      <c r="E6" s="6" t="n">
        <v>-3005</v>
      </c>
      <c r="G6" s="6" t="n">
        <v>10638</v>
      </c>
      <c r="H6" s="6" t="n">
        <v>-4667</v>
      </c>
    </row>
    <row r="7" spans="1:8">
      <c r="A7" s="4" t="s">
        <v>56</v>
      </c>
      <c r="B7" s="6" t="n">
        <v>0</v>
      </c>
      <c r="E7" s="6" t="n">
        <v>0</v>
      </c>
      <c r="G7" s="6" t="n">
        <v>0</v>
      </c>
      <c r="H7" s="6" t="n">
        <v>143</v>
      </c>
    </row>
    <row r="8" spans="1:8">
      <c r="A8" s="4" t="s">
        <v>57</v>
      </c>
      <c r="B8" s="6" t="n">
        <v>61</v>
      </c>
      <c r="E8" s="6" t="n">
        <v>3</v>
      </c>
      <c r="G8" s="6" t="n">
        <v>59</v>
      </c>
      <c r="H8" s="6" t="n">
        <v>7</v>
      </c>
    </row>
    <row r="9" spans="1:8">
      <c r="A9" s="4" t="s">
        <v>58</v>
      </c>
      <c r="B9" s="6" t="n">
        <v>38</v>
      </c>
      <c r="E9" s="6" t="n">
        <v>36</v>
      </c>
      <c r="G9" s="6" t="n">
        <v>114</v>
      </c>
      <c r="H9" s="6" t="n">
        <v>110</v>
      </c>
    </row>
    <row r="10" spans="1:8">
      <c r="A10" s="4" t="s">
        <v>59</v>
      </c>
      <c r="B10" s="6" t="n">
        <v>-94</v>
      </c>
      <c r="E10" s="6" t="n">
        <v>-2966</v>
      </c>
      <c r="G10" s="6" t="n">
        <v>10811</v>
      </c>
      <c r="H10" s="6" t="n">
        <v>-4407</v>
      </c>
    </row>
    <row r="11" spans="1:8">
      <c r="A11" s="4" t="s">
        <v>60</v>
      </c>
      <c r="B11" s="7" t="n">
        <v>13692</v>
      </c>
      <c r="E11" s="7" t="n">
        <v>10666</v>
      </c>
      <c r="G11" s="7" t="n">
        <v>52238</v>
      </c>
      <c r="H11" s="7" t="n">
        <v>18821</v>
      </c>
    </row>
  </sheetData>
  <mergeCells count="3">
    <mergeCell ref="A1:A2"/>
    <mergeCell ref="B1:E1"/>
    <mergeCell ref="G1:H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55</v>
      </c>
      <c r="B1" s="2" t="s">
        <v>1</v>
      </c>
    </row>
    <row r="2" spans="1:2">
      <c r="B2" s="2" t="s">
        <v>2</v>
      </c>
    </row>
    <row r="3" spans="1:2">
      <c r="A3" s="3" t="s">
        <v>177</v>
      </c>
    </row>
    <row r="4" spans="1:2">
      <c r="A4" s="4" t="s">
        <v>256</v>
      </c>
      <c r="B4" s="4" t="s">
        <v>257</v>
      </c>
    </row>
    <row r="5" spans="1:2">
      <c r="A5" s="4" t="s">
        <v>251</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73062</v>
      </c>
      <c r="C3" s="7" t="n">
        <v>68858</v>
      </c>
    </row>
    <row r="4" spans="1:3">
      <c r="A4" s="4" t="s">
        <v>65</v>
      </c>
      <c r="B4" s="6" t="n">
        <v>155434</v>
      </c>
      <c r="C4" s="6" t="n">
        <v>164969</v>
      </c>
    </row>
    <row r="5" spans="1:3">
      <c r="A5" s="4" t="s">
        <v>66</v>
      </c>
      <c r="B5" s="6" t="n">
        <v>92778</v>
      </c>
      <c r="C5" s="6" t="n">
        <v>107058</v>
      </c>
    </row>
    <row r="6" spans="1:3">
      <c r="A6" s="4" t="s">
        <v>67</v>
      </c>
      <c r="B6" s="6" t="n">
        <v>9897</v>
      </c>
      <c r="C6" s="6" t="n">
        <v>10537</v>
      </c>
    </row>
    <row r="7" spans="1:3">
      <c r="A7" s="4" t="s">
        <v>68</v>
      </c>
      <c r="B7" s="6" t="n">
        <v>431171</v>
      </c>
      <c r="C7" s="6" t="n">
        <v>351422</v>
      </c>
    </row>
    <row r="8" spans="1:3">
      <c r="A8" s="4" t="s">
        <v>69</v>
      </c>
      <c r="B8" s="6" t="n">
        <v>106315</v>
      </c>
      <c r="C8" s="6" t="n">
        <v>118932</v>
      </c>
    </row>
    <row r="9" spans="1:3">
      <c r="A9" s="4" t="s">
        <v>70</v>
      </c>
      <c r="B9" s="6" t="n">
        <v>294858</v>
      </c>
      <c r="C9" s="6" t="n">
        <v>292390</v>
      </c>
    </row>
    <row r="10" spans="1:3">
      <c r="A10" s="4" t="s">
        <v>71</v>
      </c>
      <c r="B10" s="6" t="n">
        <v>118388</v>
      </c>
      <c r="C10" s="6" t="n">
        <v>123013</v>
      </c>
    </row>
    <row r="11" spans="1:3">
      <c r="A11" s="4" t="s">
        <v>72</v>
      </c>
      <c r="B11" s="6" t="n">
        <v>4100</v>
      </c>
      <c r="C11" s="6" t="n">
        <v>4015</v>
      </c>
    </row>
    <row r="12" spans="1:3">
      <c r="A12" s="4" t="s">
        <v>73</v>
      </c>
      <c r="B12" s="6" t="n">
        <v>954832</v>
      </c>
      <c r="C12" s="6" t="n">
        <v>889772</v>
      </c>
    </row>
    <row r="13" spans="1:3">
      <c r="A13" s="3" t="s">
        <v>74</v>
      </c>
    </row>
    <row r="14" spans="1:3">
      <c r="A14" s="4" t="s">
        <v>75</v>
      </c>
      <c r="B14" s="6" t="n">
        <v>87495</v>
      </c>
      <c r="C14" s="6" t="n">
        <v>89204</v>
      </c>
    </row>
    <row r="15" spans="1:3">
      <c r="A15" s="4" t="s">
        <v>76</v>
      </c>
      <c r="B15" s="6" t="n">
        <v>63111</v>
      </c>
      <c r="C15" s="6" t="n">
        <v>67605</v>
      </c>
    </row>
    <row r="16" spans="1:3">
      <c r="A16" s="4" t="s">
        <v>77</v>
      </c>
      <c r="B16" s="6" t="n">
        <v>26026</v>
      </c>
      <c r="C16" s="6" t="n">
        <v>28186</v>
      </c>
    </row>
    <row r="17" spans="1:3">
      <c r="A17" s="4" t="s">
        <v>78</v>
      </c>
      <c r="B17" s="6" t="n">
        <v>400</v>
      </c>
      <c r="C17" s="6" t="n">
        <v>400</v>
      </c>
    </row>
    <row r="18" spans="1:3">
      <c r="A18" s="4" t="s">
        <v>79</v>
      </c>
      <c r="B18" s="6" t="n">
        <v>177032</v>
      </c>
      <c r="C18" s="6" t="n">
        <v>185395</v>
      </c>
    </row>
    <row r="19" spans="1:3">
      <c r="A19" s="4" t="s">
        <v>80</v>
      </c>
      <c r="B19" s="6" t="n">
        <v>209041</v>
      </c>
      <c r="C19" s="6" t="n">
        <v>208882</v>
      </c>
    </row>
    <row r="20" spans="1:3">
      <c r="A20" s="4" t="s">
        <v>81</v>
      </c>
      <c r="B20" s="6" t="n">
        <v>43366</v>
      </c>
      <c r="C20" s="6" t="n">
        <v>42654</v>
      </c>
    </row>
    <row r="21" spans="1:3">
      <c r="A21" s="4" t="s">
        <v>82</v>
      </c>
      <c r="B21" s="6" t="n">
        <v>55748</v>
      </c>
      <c r="C21" s="6" t="n">
        <v>42755</v>
      </c>
    </row>
    <row r="22" spans="1:3">
      <c r="A22" s="3" t="s">
        <v>83</v>
      </c>
    </row>
    <row r="23" spans="1:3">
      <c r="A23" s="4" t="s">
        <v>84</v>
      </c>
      <c r="B23" s="6" t="n">
        <v>0</v>
      </c>
      <c r="C23" s="6" t="n">
        <v>0</v>
      </c>
    </row>
    <row r="24" spans="1:3">
      <c r="A24" s="4" t="s">
        <v>85</v>
      </c>
      <c r="B24" s="6" t="n">
        <v>320</v>
      </c>
      <c r="C24" s="6" t="n">
        <v>317</v>
      </c>
    </row>
    <row r="25" spans="1:3">
      <c r="A25" s="4" t="s">
        <v>86</v>
      </c>
      <c r="B25" s="6" t="n">
        <v>261954</v>
      </c>
      <c r="C25" s="6" t="n">
        <v>253458</v>
      </c>
    </row>
    <row r="26" spans="1:3">
      <c r="A26" s="4" t="s">
        <v>87</v>
      </c>
      <c r="B26" s="6" t="n">
        <v>219500</v>
      </c>
      <c r="C26" s="6" t="n">
        <v>178073</v>
      </c>
    </row>
    <row r="27" spans="1:3">
      <c r="A27" s="4" t="s">
        <v>88</v>
      </c>
      <c r="B27" s="6" t="n">
        <v>-4605</v>
      </c>
      <c r="C27" s="6" t="n">
        <v>-15416</v>
      </c>
    </row>
    <row r="28" spans="1:3">
      <c r="A28" s="4" t="s">
        <v>89</v>
      </c>
      <c r="B28" s="6" t="n">
        <v>-7524</v>
      </c>
      <c r="C28" s="6" t="n">
        <v>-6346</v>
      </c>
    </row>
    <row r="29" spans="1:3">
      <c r="A29" s="4" t="s">
        <v>90</v>
      </c>
      <c r="B29" s="6" t="n">
        <v>469645</v>
      </c>
      <c r="C29" s="6" t="n">
        <v>410086</v>
      </c>
    </row>
    <row r="30" spans="1:3">
      <c r="A30" s="4" t="s">
        <v>91</v>
      </c>
      <c r="B30" s="7" t="n">
        <v>954832</v>
      </c>
      <c r="C30" s="7" t="n">
        <v>8897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312</v>
      </c>
      <c r="B1" s="2" t="s">
        <v>25</v>
      </c>
      <c r="F1" s="2" t="s">
        <v>50</v>
      </c>
      <c r="G1" s="2" t="s">
        <v>1</v>
      </c>
    </row>
    <row r="2" spans="1:8">
      <c r="B2" s="2" t="s">
        <v>2</v>
      </c>
      <c r="C2" s="2" t="s">
        <v>51</v>
      </c>
      <c r="D2" s="2" t="s">
        <v>52</v>
      </c>
      <c r="E2" s="2" t="s">
        <v>26</v>
      </c>
      <c r="F2" s="2" t="s">
        <v>51</v>
      </c>
      <c r="G2" s="2" t="s">
        <v>2</v>
      </c>
      <c r="H2" s="2" t="s">
        <v>26</v>
      </c>
    </row>
    <row r="3" spans="1:8">
      <c r="A3" s="3" t="s">
        <v>313</v>
      </c>
    </row>
    <row r="4" spans="1:8">
      <c r="A4" s="4" t="s">
        <v>28</v>
      </c>
      <c r="B4" s="7" t="n">
        <v>272734</v>
      </c>
      <c r="C4" s="7" t="n">
        <v>265738</v>
      </c>
      <c r="D4" s="7" t="n">
        <v>237671</v>
      </c>
      <c r="E4" s="7" t="n">
        <v>304994</v>
      </c>
      <c r="F4" s="7" t="n">
        <v>503409</v>
      </c>
      <c r="G4" s="7" t="n">
        <v>776143</v>
      </c>
      <c r="H4" s="7" t="n">
        <v>758780</v>
      </c>
    </row>
    <row r="5" spans="1:8">
      <c r="A5" s="4" t="s">
        <v>30</v>
      </c>
      <c r="B5" s="6" t="n">
        <v>67887</v>
      </c>
      <c r="C5" s="6" t="n">
        <v>68843</v>
      </c>
      <c r="D5" s="6" t="n">
        <v>54150</v>
      </c>
      <c r="E5" s="6" t="n">
        <v>61396</v>
      </c>
      <c r="F5" s="6" t="n">
        <v>122993</v>
      </c>
      <c r="G5" s="6" t="n">
        <v>190880</v>
      </c>
      <c r="H5" s="6" t="n">
        <v>135430</v>
      </c>
    </row>
    <row r="6" spans="1:8">
      <c r="A6" s="4" t="s">
        <v>32</v>
      </c>
      <c r="B6" s="6" t="n">
        <v>26363</v>
      </c>
      <c r="C6" s="6" t="n">
        <v>28416</v>
      </c>
      <c r="D6" s="6" t="n">
        <v>17601</v>
      </c>
      <c r="E6" s="6" t="n">
        <v>23394</v>
      </c>
      <c r="F6" s="6" t="n">
        <v>46017</v>
      </c>
      <c r="G6" s="6" t="n">
        <v>72380</v>
      </c>
      <c r="H6" s="6" t="n">
        <v>43565</v>
      </c>
    </row>
    <row r="7" spans="1:8">
      <c r="A7" s="4" t="s">
        <v>37</v>
      </c>
      <c r="B7" s="6" t="n">
        <v>13786</v>
      </c>
      <c r="C7" s="6" t="n">
        <v>16715</v>
      </c>
      <c r="D7" s="6" t="n">
        <v>14105</v>
      </c>
      <c r="E7" s="6" t="n">
        <v>13632</v>
      </c>
      <c r="F7" s="6" t="n">
        <v>30820</v>
      </c>
      <c r="G7" s="6" t="n">
        <v>41427</v>
      </c>
      <c r="H7" s="6" t="n">
        <v>23256</v>
      </c>
    </row>
    <row r="8" spans="1:8">
      <c r="A8" s="4" t="s">
        <v>36</v>
      </c>
      <c r="B8" s="6" t="n">
        <v>8952</v>
      </c>
      <c r="C8" s="6" t="n">
        <v>-1897</v>
      </c>
      <c r="D8" s="6" t="n">
        <v>5076</v>
      </c>
      <c r="E8" s="6" t="n">
        <v>7664</v>
      </c>
      <c r="F8" s="6" t="n">
        <v>3179</v>
      </c>
      <c r="G8" s="6" t="n">
        <v>12131</v>
      </c>
      <c r="H8" s="6" t="n">
        <v>13158</v>
      </c>
    </row>
    <row r="9" spans="1:8">
      <c r="A9" s="4" t="s">
        <v>42</v>
      </c>
      <c r="B9" s="7" t="n">
        <v>13786</v>
      </c>
      <c r="C9" s="7" t="n">
        <v>18612</v>
      </c>
      <c r="D9" s="7" t="n">
        <v>9029</v>
      </c>
      <c r="E9" s="7" t="n">
        <v>13632</v>
      </c>
      <c r="F9" s="7" t="n">
        <v>27641</v>
      </c>
      <c r="G9" s="7" t="n">
        <v>41427</v>
      </c>
      <c r="H9" s="7" t="n">
        <v>23228</v>
      </c>
    </row>
    <row r="10" spans="1:8">
      <c r="A10" s="4" t="s">
        <v>44</v>
      </c>
      <c r="B10" s="8" t="n">
        <v>0.44</v>
      </c>
      <c r="C10" s="8" t="n">
        <v>0.59</v>
      </c>
      <c r="D10" s="8" t="n">
        <v>0.29</v>
      </c>
      <c r="E10" s="8" t="n">
        <v>0.44</v>
      </c>
      <c r="F10" s="8" t="n">
        <v>0.88</v>
      </c>
      <c r="G10" s="8" t="n">
        <v>1.32</v>
      </c>
      <c r="H10" s="8" t="n">
        <v>0.74</v>
      </c>
    </row>
    <row r="11" spans="1:8">
      <c r="A11" s="4" t="s">
        <v>47</v>
      </c>
      <c r="B11" s="8" t="n">
        <v>0.43</v>
      </c>
      <c r="C11" s="8" t="n">
        <v>0.58</v>
      </c>
      <c r="D11" s="8" t="n">
        <v>0.28</v>
      </c>
      <c r="E11" s="8" t="n">
        <v>0.43</v>
      </c>
      <c r="F11" s="8" t="n">
        <v>0.87</v>
      </c>
      <c r="G11" s="8" t="n">
        <v>1.29</v>
      </c>
      <c r="H11" s="8" t="n">
        <v>0.74</v>
      </c>
    </row>
    <row r="12" spans="1:8">
      <c r="A12" s="4" t="s">
        <v>314</v>
      </c>
    </row>
    <row r="13" spans="1:8">
      <c r="A13" s="3" t="s">
        <v>313</v>
      </c>
    </row>
    <row r="14" spans="1:8">
      <c r="A14" s="4" t="s">
        <v>28</v>
      </c>
      <c r="C14" s="7" t="n">
        <v>263099</v>
      </c>
      <c r="D14" s="7" t="n">
        <v>233677</v>
      </c>
      <c r="F14" s="7" t="n">
        <v>496776</v>
      </c>
    </row>
    <row r="15" spans="1:8">
      <c r="A15" s="4" t="s">
        <v>30</v>
      </c>
      <c r="C15" s="6" t="n">
        <v>66204</v>
      </c>
      <c r="D15" s="6" t="n">
        <v>50156</v>
      </c>
      <c r="F15" s="6" t="n">
        <v>116360</v>
      </c>
    </row>
    <row r="16" spans="1:8">
      <c r="A16" s="4" t="s">
        <v>32</v>
      </c>
      <c r="C16" s="6" t="n">
        <v>25777</v>
      </c>
      <c r="D16" s="6" t="n">
        <v>13607</v>
      </c>
      <c r="F16" s="6" t="n">
        <v>39384</v>
      </c>
    </row>
    <row r="17" spans="1:8">
      <c r="A17" s="4" t="s">
        <v>37</v>
      </c>
      <c r="C17" s="6" t="n">
        <v>14076</v>
      </c>
      <c r="D17" s="6" t="n">
        <v>10111</v>
      </c>
      <c r="F17" s="6" t="n">
        <v>24187</v>
      </c>
    </row>
    <row r="18" spans="1:8">
      <c r="A18" s="4" t="s">
        <v>36</v>
      </c>
      <c r="C18" s="6" t="n">
        <v>-2913</v>
      </c>
      <c r="D18" s="6" t="n">
        <v>3618</v>
      </c>
      <c r="F18" s="6" t="n">
        <v>705</v>
      </c>
    </row>
    <row r="19" spans="1:8">
      <c r="A19" s="4" t="s">
        <v>42</v>
      </c>
      <c r="C19" s="7" t="n">
        <v>16989</v>
      </c>
      <c r="D19" s="7" t="n">
        <v>6493</v>
      </c>
      <c r="F19" s="7" t="n">
        <v>23482</v>
      </c>
    </row>
    <row r="20" spans="1:8">
      <c r="A20" s="4" t="s">
        <v>44</v>
      </c>
      <c r="C20" s="8" t="n">
        <v>0.54</v>
      </c>
      <c r="D20" s="8" t="n">
        <v>0.21</v>
      </c>
      <c r="F20" s="8" t="n">
        <v>0.75</v>
      </c>
    </row>
    <row r="21" spans="1:8">
      <c r="A21" s="4" t="s">
        <v>47</v>
      </c>
      <c r="C21" s="8" t="n">
        <v>0.53</v>
      </c>
      <c r="D21" s="8" t="n">
        <v>0.2</v>
      </c>
      <c r="F21" s="8" t="n">
        <v>0.74</v>
      </c>
    </row>
    <row r="22" spans="1:8">
      <c r="A22" s="4" t="s">
        <v>315</v>
      </c>
    </row>
    <row r="23" spans="1:8">
      <c r="A23" s="3" t="s">
        <v>313</v>
      </c>
    </row>
    <row r="24" spans="1:8">
      <c r="A24" s="4" t="s">
        <v>28</v>
      </c>
      <c r="C24" s="7" t="n">
        <v>2639</v>
      </c>
      <c r="D24" s="7" t="n">
        <v>3994</v>
      </c>
      <c r="F24" s="7" t="n">
        <v>6633</v>
      </c>
    </row>
    <row r="25" spans="1:8">
      <c r="A25" s="4" t="s">
        <v>30</v>
      </c>
      <c r="C25" s="6" t="n">
        <v>2639</v>
      </c>
      <c r="D25" s="6" t="n">
        <v>3994</v>
      </c>
      <c r="F25" s="6" t="n">
        <v>6633</v>
      </c>
    </row>
    <row r="26" spans="1:8">
      <c r="A26" s="4" t="s">
        <v>32</v>
      </c>
      <c r="C26" s="6" t="n">
        <v>2639</v>
      </c>
      <c r="D26" s="6" t="n">
        <v>3994</v>
      </c>
      <c r="F26" s="6" t="n">
        <v>6633</v>
      </c>
    </row>
    <row r="27" spans="1:8">
      <c r="A27" s="4" t="s">
        <v>37</v>
      </c>
      <c r="C27" s="6" t="n">
        <v>2639</v>
      </c>
      <c r="D27" s="6" t="n">
        <v>3994</v>
      </c>
      <c r="F27" s="6" t="n">
        <v>6633</v>
      </c>
    </row>
    <row r="28" spans="1:8">
      <c r="A28" s="4" t="s">
        <v>36</v>
      </c>
      <c r="C28" s="6" t="n">
        <v>1016</v>
      </c>
      <c r="D28" s="6" t="n">
        <v>1458</v>
      </c>
      <c r="F28" s="6" t="n">
        <v>2474</v>
      </c>
    </row>
    <row r="29" spans="1:8">
      <c r="A29" s="4" t="s">
        <v>42</v>
      </c>
      <c r="C29" s="7" t="n">
        <v>1623</v>
      </c>
      <c r="D29" s="7" t="n">
        <v>2536</v>
      </c>
      <c r="F29" s="7" t="n">
        <v>4159</v>
      </c>
    </row>
    <row r="30" spans="1:8">
      <c r="A30" s="4" t="s">
        <v>44</v>
      </c>
      <c r="C30" s="8" t="n">
        <v>0.05</v>
      </c>
      <c r="D30" s="8" t="n">
        <v>0.08</v>
      </c>
      <c r="F30" s="8" t="n">
        <v>0.13</v>
      </c>
    </row>
    <row r="31" spans="1:8">
      <c r="A31" s="4" t="s">
        <v>47</v>
      </c>
      <c r="C31" s="8" t="n">
        <v>0.05</v>
      </c>
      <c r="D31" s="8" t="n">
        <v>0.08</v>
      </c>
      <c r="F31" s="8" t="n">
        <v>0.13</v>
      </c>
    </row>
    <row r="32" spans="1:8">
      <c r="A32" s="4" t="s">
        <v>316</v>
      </c>
    </row>
    <row r="33" spans="1:8">
      <c r="A33" s="3" t="s">
        <v>313</v>
      </c>
    </row>
    <row r="34" spans="1:8">
      <c r="A34" s="4" t="s">
        <v>28</v>
      </c>
      <c r="C34" s="7" t="n">
        <v>64766</v>
      </c>
      <c r="D34" s="7" t="n">
        <v>57874</v>
      </c>
      <c r="F34" s="7" t="n">
        <v>122640</v>
      </c>
    </row>
    <row r="35" spans="1:8">
      <c r="A35" s="4" t="s">
        <v>32</v>
      </c>
      <c r="C35" s="6" t="n">
        <v>10296</v>
      </c>
      <c r="D35" s="6" t="n">
        <v>8307</v>
      </c>
      <c r="F35" s="6" t="n">
        <v>18603</v>
      </c>
    </row>
    <row r="36" spans="1:8">
      <c r="A36" s="4" t="s">
        <v>317</v>
      </c>
    </row>
    <row r="37" spans="1:8">
      <c r="A37" s="3" t="s">
        <v>313</v>
      </c>
    </row>
    <row r="38" spans="1:8">
      <c r="A38" s="4" t="s">
        <v>28</v>
      </c>
      <c r="C38" s="6" t="n">
        <v>62127</v>
      </c>
      <c r="D38" s="6" t="n">
        <v>53880</v>
      </c>
      <c r="F38" s="6" t="n">
        <v>116007</v>
      </c>
    </row>
    <row r="39" spans="1:8">
      <c r="A39" s="4" t="s">
        <v>32</v>
      </c>
      <c r="C39" s="6" t="n">
        <v>7657</v>
      </c>
      <c r="D39" s="6" t="n">
        <v>4313</v>
      </c>
      <c r="F39" s="6" t="n">
        <v>11970</v>
      </c>
    </row>
    <row r="40" spans="1:8">
      <c r="A40" s="4" t="s">
        <v>318</v>
      </c>
    </row>
    <row r="41" spans="1:8">
      <c r="A41" s="3" t="s">
        <v>313</v>
      </c>
    </row>
    <row r="42" spans="1:8">
      <c r="A42" s="4" t="s">
        <v>28</v>
      </c>
      <c r="C42" s="6" t="n">
        <v>2639</v>
      </c>
      <c r="D42" s="6" t="n">
        <v>3994</v>
      </c>
      <c r="F42" s="6" t="n">
        <v>6633</v>
      </c>
    </row>
    <row r="43" spans="1:8">
      <c r="A43" s="4" t="s">
        <v>32</v>
      </c>
      <c r="C43" s="7" t="n">
        <v>2639</v>
      </c>
      <c r="D43" s="7" t="n">
        <v>3994</v>
      </c>
      <c r="F43" s="7" t="n">
        <v>6633</v>
      </c>
    </row>
  </sheetData>
  <mergeCells count="3">
    <mergeCell ref="A1:A2"/>
    <mergeCell ref="B1:E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19</v>
      </c>
      <c r="B1" s="2" t="s">
        <v>2</v>
      </c>
      <c r="C1" s="2" t="s">
        <v>62</v>
      </c>
    </row>
    <row r="2" spans="1:3">
      <c r="A2" s="3" t="s">
        <v>166</v>
      </c>
    </row>
    <row r="3" spans="1:3">
      <c r="A3" s="4" t="s">
        <v>320</v>
      </c>
      <c r="B3" s="7" t="n">
        <v>99877</v>
      </c>
      <c r="C3" s="7" t="n">
        <v>102277</v>
      </c>
    </row>
    <row r="4" spans="1:3">
      <c r="A4" s="3" t="s">
        <v>321</v>
      </c>
    </row>
    <row r="5" spans="1:3">
      <c r="A5" s="4" t="s">
        <v>322</v>
      </c>
      <c r="B5" s="6" t="n">
        <v>46414</v>
      </c>
      <c r="C5" s="6" t="n">
        <v>53830</v>
      </c>
    </row>
    <row r="6" spans="1:3">
      <c r="A6" s="4" t="s">
        <v>323</v>
      </c>
      <c r="B6" s="6" t="n">
        <v>13544</v>
      </c>
      <c r="C6" s="6" t="n">
        <v>13730</v>
      </c>
    </row>
    <row r="7" spans="1:3">
      <c r="A7" s="4" t="s">
        <v>324</v>
      </c>
      <c r="B7" s="6" t="n">
        <v>59958</v>
      </c>
      <c r="C7" s="6" t="n">
        <v>67560</v>
      </c>
    </row>
    <row r="8" spans="1:3">
      <c r="A8" s="4" t="s">
        <v>325</v>
      </c>
      <c r="B8" s="6" t="n">
        <v>159835</v>
      </c>
      <c r="C8" s="6" t="n">
        <v>169837</v>
      </c>
    </row>
    <row r="9" spans="1:3">
      <c r="A9" s="4" t="s">
        <v>326</v>
      </c>
      <c r="B9" s="6" t="n">
        <v>-4401</v>
      </c>
      <c r="C9" s="6" t="n">
        <v>-4868</v>
      </c>
    </row>
    <row r="10" spans="1:3">
      <c r="A10" s="4" t="s">
        <v>112</v>
      </c>
      <c r="B10" s="7" t="n">
        <v>155434</v>
      </c>
      <c r="C10" s="7" t="n">
        <v>1649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27</v>
      </c>
      <c r="B1" s="2" t="s">
        <v>2</v>
      </c>
      <c r="C1" s="2" t="s">
        <v>62</v>
      </c>
    </row>
    <row r="2" spans="1:3">
      <c r="A2" s="3" t="s">
        <v>169</v>
      </c>
    </row>
    <row r="3" spans="1:3">
      <c r="A3" s="4" t="s">
        <v>328</v>
      </c>
      <c r="B3" s="7" t="n">
        <v>42587</v>
      </c>
      <c r="C3" s="7" t="n">
        <v>47117</v>
      </c>
    </row>
    <row r="4" spans="1:3">
      <c r="A4" s="4" t="s">
        <v>329</v>
      </c>
      <c r="B4" s="6" t="n">
        <v>11757</v>
      </c>
      <c r="C4" s="6" t="n">
        <v>16238</v>
      </c>
    </row>
    <row r="5" spans="1:3">
      <c r="A5" s="4" t="s">
        <v>330</v>
      </c>
      <c r="B5" s="6" t="n">
        <v>38434</v>
      </c>
      <c r="C5" s="6" t="n">
        <v>43703</v>
      </c>
    </row>
    <row r="6" spans="1:3">
      <c r="A6" s="4" t="s">
        <v>331</v>
      </c>
      <c r="B6" s="7" t="n">
        <v>92778</v>
      </c>
      <c r="C6" s="7" t="n">
        <v>1070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332</v>
      </c>
      <c r="B1" s="2" t="s">
        <v>2</v>
      </c>
      <c r="C1" s="2" t="s">
        <v>62</v>
      </c>
      <c r="D1" s="2" t="s">
        <v>333</v>
      </c>
    </row>
    <row r="2" spans="1:4">
      <c r="A2" s="3" t="s">
        <v>245</v>
      </c>
    </row>
    <row r="3" spans="1:4">
      <c r="A3" s="4" t="s">
        <v>70</v>
      </c>
      <c r="B3" s="7" t="n">
        <v>294858</v>
      </c>
      <c r="C3" s="7" t="n">
        <v>292390</v>
      </c>
    </row>
    <row r="4" spans="1:4">
      <c r="A4" s="4" t="s">
        <v>334</v>
      </c>
    </row>
    <row r="5" spans="1:4">
      <c r="A5" s="3" t="s">
        <v>245</v>
      </c>
    </row>
    <row r="6" spans="1:4">
      <c r="A6" s="4" t="s">
        <v>335</v>
      </c>
      <c r="D6" s="7" t="n">
        <v>147585</v>
      </c>
    </row>
    <row r="7" spans="1:4">
      <c r="A7" s="4" t="s">
        <v>70</v>
      </c>
      <c r="D7" s="6" t="n">
        <v>57180</v>
      </c>
    </row>
    <row r="8" spans="1:4">
      <c r="A8" s="4" t="s">
        <v>336</v>
      </c>
      <c r="D8" s="6" t="n">
        <v>37969</v>
      </c>
    </row>
    <row r="9" spans="1:4">
      <c r="A9" s="4" t="s">
        <v>337</v>
      </c>
      <c r="D9" s="7" t="n">
        <v>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8</v>
      </c>
      <c r="B1" s="2" t="s">
        <v>2</v>
      </c>
      <c r="C1" s="2" t="s">
        <v>62</v>
      </c>
      <c r="D1" s="2" t="s">
        <v>333</v>
      </c>
    </row>
    <row r="2" spans="1:4">
      <c r="A2" s="3" t="s">
        <v>245</v>
      </c>
    </row>
    <row r="3" spans="1:4">
      <c r="A3" s="4" t="s">
        <v>70</v>
      </c>
      <c r="B3" s="7" t="n">
        <v>294858</v>
      </c>
      <c r="C3" s="7" t="n">
        <v>292390</v>
      </c>
    </row>
    <row r="4" spans="1:4">
      <c r="A4" s="4" t="s">
        <v>334</v>
      </c>
    </row>
    <row r="5" spans="1:4">
      <c r="A5" s="3" t="s">
        <v>245</v>
      </c>
    </row>
    <row r="6" spans="1:4">
      <c r="A6" s="4" t="s">
        <v>339</v>
      </c>
      <c r="D6" s="7" t="n">
        <v>4651</v>
      </c>
    </row>
    <row r="7" spans="1:4">
      <c r="A7" s="4" t="s">
        <v>340</v>
      </c>
      <c r="D7" s="6" t="n">
        <v>21436</v>
      </c>
    </row>
    <row r="8" spans="1:4">
      <c r="A8" s="4" t="s">
        <v>341</v>
      </c>
      <c r="D8" s="6" t="n">
        <v>12797</v>
      </c>
    </row>
    <row r="9" spans="1:4">
      <c r="A9" s="4" t="s">
        <v>342</v>
      </c>
      <c r="D9" s="6" t="n">
        <v>56392</v>
      </c>
    </row>
    <row r="10" spans="1:4">
      <c r="A10" s="4" t="s">
        <v>72</v>
      </c>
      <c r="D10" s="6" t="n">
        <v>3049</v>
      </c>
    </row>
    <row r="11" spans="1:4">
      <c r="A11" s="4" t="s">
        <v>81</v>
      </c>
      <c r="D11" s="6" t="n">
        <v>-4892</v>
      </c>
    </row>
    <row r="12" spans="1:4">
      <c r="A12" s="4" t="s">
        <v>343</v>
      </c>
      <c r="D12" s="6" t="n">
        <v>-3028</v>
      </c>
    </row>
    <row r="13" spans="1:4">
      <c r="A13" s="4" t="s">
        <v>70</v>
      </c>
      <c r="D13" s="6" t="n">
        <v>57180</v>
      </c>
    </row>
    <row r="14" spans="1:4">
      <c r="A14" s="4" t="s">
        <v>344</v>
      </c>
      <c r="D14" s="7" t="n">
        <v>1475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2</v>
      </c>
      <c r="B1" s="2" t="s">
        <v>2</v>
      </c>
      <c r="C1" s="2" t="s">
        <v>62</v>
      </c>
    </row>
    <row r="2" spans="1:3">
      <c r="A2" s="3" t="s">
        <v>93</v>
      </c>
    </row>
    <row r="3" spans="1:3">
      <c r="A3" s="4" t="s">
        <v>94</v>
      </c>
      <c r="B3" s="8" t="n">
        <v>0.01</v>
      </c>
      <c r="C3" s="8" t="n">
        <v>0.01</v>
      </c>
    </row>
    <row r="4" spans="1:3">
      <c r="A4" s="4" t="s">
        <v>95</v>
      </c>
      <c r="B4" s="6" t="n">
        <v>10000000</v>
      </c>
      <c r="C4" s="6" t="n">
        <v>10000000</v>
      </c>
    </row>
    <row r="5" spans="1:3">
      <c r="A5" s="4" t="s">
        <v>96</v>
      </c>
      <c r="B5" s="6" t="n">
        <v>0</v>
      </c>
      <c r="C5" s="6" t="n">
        <v>0</v>
      </c>
    </row>
    <row r="6" spans="1:3">
      <c r="A6" s="4" t="s">
        <v>97</v>
      </c>
      <c r="B6" s="8" t="n">
        <v>0.01</v>
      </c>
      <c r="C6" s="8" t="n">
        <v>0.01</v>
      </c>
    </row>
    <row r="7" spans="1:3">
      <c r="A7" s="4" t="s">
        <v>98</v>
      </c>
      <c r="B7" s="6" t="n">
        <v>50000000</v>
      </c>
      <c r="C7" s="6" t="n">
        <v>50000000</v>
      </c>
    </row>
    <row r="8" spans="1:3">
      <c r="A8" s="4" t="s">
        <v>99</v>
      </c>
      <c r="B8" s="6" t="n">
        <v>32040000</v>
      </c>
      <c r="C8" s="6" t="n">
        <v>31779000</v>
      </c>
    </row>
    <row r="9" spans="1:3">
      <c r="A9" s="4" t="s">
        <v>100</v>
      </c>
      <c r="B9" s="6" t="n">
        <v>521000</v>
      </c>
      <c r="C9" s="6" t="n">
        <v>48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21"/>
  </cols>
  <sheetData>
    <row r="1" spans="1:2">
      <c r="A1" s="1" t="s">
        <v>345</v>
      </c>
      <c r="B1" s="2" t="s">
        <v>346</v>
      </c>
    </row>
    <row r="2" spans="1:2">
      <c r="A2" s="4" t="s">
        <v>347</v>
      </c>
    </row>
    <row r="3" spans="1:2">
      <c r="A3" s="3" t="s">
        <v>348</v>
      </c>
    </row>
    <row r="4" spans="1:2">
      <c r="A4" s="4" t="s">
        <v>349</v>
      </c>
      <c r="B4" s="4" t="s">
        <v>350</v>
      </c>
    </row>
    <row r="5" spans="1:2">
      <c r="A5" s="4" t="s">
        <v>351</v>
      </c>
    </row>
    <row r="6" spans="1:2">
      <c r="A6" s="3" t="s">
        <v>348</v>
      </c>
    </row>
    <row r="7" spans="1:2">
      <c r="A7" s="4" t="s">
        <v>349</v>
      </c>
      <c r="B7" s="4" t="s">
        <v>352</v>
      </c>
    </row>
    <row r="8" spans="1:2">
      <c r="A8" s="4" t="s">
        <v>353</v>
      </c>
    </row>
    <row r="9" spans="1:2">
      <c r="A9" s="3" t="s">
        <v>348</v>
      </c>
    </row>
    <row r="10" spans="1:2">
      <c r="A10" s="4" t="s">
        <v>349</v>
      </c>
      <c r="B10" s="4" t="s">
        <v>354</v>
      </c>
    </row>
    <row r="11" spans="1:2">
      <c r="A11" s="4" t="s">
        <v>355</v>
      </c>
    </row>
    <row r="12" spans="1:2">
      <c r="A12" s="3" t="s">
        <v>348</v>
      </c>
    </row>
    <row r="13" spans="1:2">
      <c r="A13" s="4" t="s">
        <v>349</v>
      </c>
      <c r="B13" s="4" t="s">
        <v>356</v>
      </c>
    </row>
    <row r="14" spans="1:2">
      <c r="A14" s="4" t="s">
        <v>334</v>
      </c>
    </row>
    <row r="15" spans="1:2">
      <c r="A15" s="3" t="s">
        <v>348</v>
      </c>
    </row>
    <row r="16" spans="1:2">
      <c r="A16" s="4" t="s">
        <v>357</v>
      </c>
      <c r="B16" s="7" t="n">
        <v>56392</v>
      </c>
    </row>
    <row r="17" spans="1:2">
      <c r="A17" s="4" t="s">
        <v>358</v>
      </c>
    </row>
    <row r="18" spans="1:2">
      <c r="A18" s="3" t="s">
        <v>348</v>
      </c>
    </row>
    <row r="19" spans="1:2">
      <c r="A19" s="4" t="s">
        <v>357</v>
      </c>
      <c r="B19" s="6" t="n">
        <v>3550</v>
      </c>
    </row>
    <row r="20" spans="1:2">
      <c r="A20" s="4" t="s">
        <v>359</v>
      </c>
    </row>
    <row r="21" spans="1:2">
      <c r="A21" s="3" t="s">
        <v>348</v>
      </c>
    </row>
    <row r="22" spans="1:2">
      <c r="A22" s="4" t="s">
        <v>357</v>
      </c>
      <c r="B22" s="6" t="n">
        <v>32892</v>
      </c>
    </row>
    <row r="23" spans="1:2">
      <c r="A23" s="4" t="s">
        <v>360</v>
      </c>
    </row>
    <row r="24" spans="1:2">
      <c r="A24" s="3" t="s">
        <v>348</v>
      </c>
    </row>
    <row r="25" spans="1:2">
      <c r="A25" s="4" t="s">
        <v>357</v>
      </c>
      <c r="B25" s="7" t="n">
        <v>1300</v>
      </c>
    </row>
    <row r="26" spans="1:2">
      <c r="A26" s="4" t="s">
        <v>349</v>
      </c>
      <c r="B26" s="4" t="s">
        <v>361</v>
      </c>
    </row>
    <row r="27" spans="1:2">
      <c r="A27" s="4" t="s">
        <v>362</v>
      </c>
    </row>
    <row r="28" spans="1:2">
      <c r="A28" s="3" t="s">
        <v>348</v>
      </c>
    </row>
    <row r="29" spans="1:2">
      <c r="A29" s="4" t="s">
        <v>357</v>
      </c>
      <c r="B29" s="7" t="n">
        <v>5100</v>
      </c>
    </row>
    <row r="30" spans="1:2">
      <c r="A30" s="4" t="s">
        <v>349</v>
      </c>
      <c r="B30" s="4" t="s">
        <v>363</v>
      </c>
    </row>
    <row r="31" spans="1:2">
      <c r="A31" s="4" t="s">
        <v>364</v>
      </c>
    </row>
    <row r="32" spans="1:2">
      <c r="A32" s="3" t="s">
        <v>348</v>
      </c>
    </row>
    <row r="33" spans="1:2">
      <c r="A33" s="4" t="s">
        <v>365</v>
      </c>
      <c r="B33" s="7" t="n">
        <v>135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366</v>
      </c>
      <c r="B1" s="2" t="s">
        <v>25</v>
      </c>
      <c r="C1" s="2" t="s">
        <v>1</v>
      </c>
    </row>
    <row r="2" spans="1:3">
      <c r="B2" s="2" t="s">
        <v>26</v>
      </c>
      <c r="C2" s="2" t="s">
        <v>26</v>
      </c>
    </row>
    <row r="3" spans="1:3">
      <c r="A3" s="3" t="s">
        <v>245</v>
      </c>
    </row>
    <row r="4" spans="1:3">
      <c r="A4" s="4" t="s">
        <v>367</v>
      </c>
      <c r="B4" s="7" t="n">
        <v>381</v>
      </c>
      <c r="C4" s="7" t="n">
        <v>1389</v>
      </c>
    </row>
    <row r="5" spans="1:3">
      <c r="A5" s="4" t="s">
        <v>368</v>
      </c>
    </row>
    <row r="6" spans="1:3">
      <c r="A6" s="3" t="s">
        <v>245</v>
      </c>
    </row>
    <row r="7" spans="1:3">
      <c r="A7" s="4" t="s">
        <v>367</v>
      </c>
      <c r="B7" s="6" t="n">
        <v>209</v>
      </c>
      <c r="C7" s="6" t="n">
        <v>1159</v>
      </c>
    </row>
    <row r="8" spans="1:3">
      <c r="A8" s="4" t="s">
        <v>29</v>
      </c>
    </row>
    <row r="9" spans="1:3">
      <c r="A9" s="3" t="s">
        <v>245</v>
      </c>
    </row>
    <row r="10" spans="1:3">
      <c r="A10" s="4" t="s">
        <v>367</v>
      </c>
      <c r="B10" s="7" t="n">
        <v>172</v>
      </c>
      <c r="C10" s="7" t="n">
        <v>2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69</v>
      </c>
      <c r="B1" s="2" t="s">
        <v>25</v>
      </c>
      <c r="C1" s="2" t="s">
        <v>1</v>
      </c>
    </row>
    <row r="2" spans="1:3">
      <c r="B2" s="2" t="s">
        <v>2</v>
      </c>
      <c r="C2" s="2" t="s">
        <v>26</v>
      </c>
    </row>
    <row r="3" spans="1:3">
      <c r="A3" s="3" t="s">
        <v>245</v>
      </c>
    </row>
    <row r="4" spans="1:3">
      <c r="A4" s="4" t="s">
        <v>370</v>
      </c>
      <c r="B4" s="7" t="n">
        <v>304994</v>
      </c>
      <c r="C4" s="7" t="n">
        <v>845538</v>
      </c>
    </row>
    <row r="5" spans="1:3">
      <c r="A5" s="4" t="s">
        <v>42</v>
      </c>
      <c r="B5" s="7" t="n">
        <v>15391</v>
      </c>
      <c r="C5" s="7" t="n">
        <v>33617</v>
      </c>
    </row>
    <row r="6" spans="1:3">
      <c r="A6" s="4" t="s">
        <v>371</v>
      </c>
      <c r="B6" s="8" t="n">
        <v>0.49</v>
      </c>
      <c r="C6" s="8" t="n">
        <v>1.08</v>
      </c>
    </row>
    <row r="7" spans="1:3">
      <c r="A7" s="4" t="s">
        <v>372</v>
      </c>
      <c r="B7" s="8" t="n">
        <v>0.49</v>
      </c>
      <c r="C7" s="8" t="n">
        <v>1.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62</v>
      </c>
    </row>
    <row r="3" spans="1:3">
      <c r="A3" s="3" t="s">
        <v>374</v>
      </c>
    </row>
    <row r="4" spans="1:3">
      <c r="A4" s="4" t="s">
        <v>375</v>
      </c>
      <c r="B4" s="7" t="n">
        <v>292390</v>
      </c>
    </row>
    <row r="5" spans="1:3">
      <c r="A5" s="4" t="s">
        <v>376</v>
      </c>
      <c r="B5" s="6" t="n">
        <v>2468</v>
      </c>
    </row>
    <row r="6" spans="1:3">
      <c r="A6" s="4" t="s">
        <v>375</v>
      </c>
      <c r="B6" s="6" t="n">
        <v>294858</v>
      </c>
    </row>
    <row r="7" spans="1:3">
      <c r="A7" s="4" t="s">
        <v>377</v>
      </c>
      <c r="B7" s="6" t="n">
        <v>234490</v>
      </c>
      <c r="C7" s="7" t="n">
        <v>234490</v>
      </c>
    </row>
    <row r="8" spans="1:3">
      <c r="A8" s="4" t="s">
        <v>378</v>
      </c>
    </row>
    <row r="9" spans="1:3">
      <c r="A9" s="3" t="s">
        <v>374</v>
      </c>
    </row>
    <row r="10" spans="1:3">
      <c r="A10" s="4" t="s">
        <v>375</v>
      </c>
      <c r="B10" s="6" t="n">
        <v>181285</v>
      </c>
    </row>
    <row r="11" spans="1:3">
      <c r="A11" s="4" t="s">
        <v>376</v>
      </c>
      <c r="B11" s="6" t="n">
        <v>0</v>
      </c>
    </row>
    <row r="12" spans="1:3">
      <c r="A12" s="4" t="s">
        <v>375</v>
      </c>
      <c r="B12" s="6" t="n">
        <v>181285</v>
      </c>
    </row>
    <row r="13" spans="1:3">
      <c r="A13" s="4" t="s">
        <v>379</v>
      </c>
    </row>
    <row r="14" spans="1:3">
      <c r="A14" s="3" t="s">
        <v>374</v>
      </c>
    </row>
    <row r="15" spans="1:3">
      <c r="A15" s="4" t="s">
        <v>375</v>
      </c>
      <c r="B15" s="6" t="n">
        <v>53704</v>
      </c>
    </row>
    <row r="16" spans="1:3">
      <c r="A16" s="4" t="s">
        <v>376</v>
      </c>
      <c r="B16" s="6" t="n">
        <v>298</v>
      </c>
    </row>
    <row r="17" spans="1:3">
      <c r="A17" s="4" t="s">
        <v>375</v>
      </c>
      <c r="B17" s="6" t="n">
        <v>54002</v>
      </c>
    </row>
    <row r="18" spans="1:3">
      <c r="A18" s="4" t="s">
        <v>248</v>
      </c>
    </row>
    <row r="19" spans="1:3">
      <c r="A19" s="3" t="s">
        <v>374</v>
      </c>
    </row>
    <row r="20" spans="1:3">
      <c r="A20" s="4" t="s">
        <v>375</v>
      </c>
      <c r="B20" s="6" t="n">
        <v>57401</v>
      </c>
    </row>
    <row r="21" spans="1:3">
      <c r="A21" s="4" t="s">
        <v>376</v>
      </c>
      <c r="B21" s="6" t="n">
        <v>2170</v>
      </c>
    </row>
    <row r="22" spans="1:3">
      <c r="A22" s="4" t="s">
        <v>375</v>
      </c>
      <c r="B22" s="7" t="n">
        <v>59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25</v>
      </c>
    </row>
    <row r="2" spans="1:3">
      <c r="B2" s="2" t="s">
        <v>2</v>
      </c>
      <c r="C2" s="2" t="s">
        <v>62</v>
      </c>
    </row>
    <row r="3" spans="1:3">
      <c r="A3" s="3" t="s">
        <v>381</v>
      </c>
    </row>
    <row r="4" spans="1:3">
      <c r="A4" s="4" t="s">
        <v>382</v>
      </c>
      <c r="B4" s="7" t="n">
        <v>112296</v>
      </c>
      <c r="C4" s="7" t="n">
        <v>128939</v>
      </c>
    </row>
    <row r="5" spans="1:3">
      <c r="A5" s="4" t="s">
        <v>383</v>
      </c>
      <c r="B5" s="6" t="n">
        <v>163123</v>
      </c>
      <c r="C5" s="6" t="n">
        <v>179477</v>
      </c>
    </row>
    <row r="6" spans="1:3">
      <c r="A6" s="4" t="s">
        <v>384</v>
      </c>
      <c r="B6" s="6" t="n">
        <v>44735</v>
      </c>
      <c r="C6" s="6" t="n">
        <v>56464</v>
      </c>
    </row>
    <row r="7" spans="1:3">
      <c r="A7" s="4" t="s">
        <v>385</v>
      </c>
      <c r="B7" s="6" t="n">
        <v>44735</v>
      </c>
      <c r="C7" s="6" t="n">
        <v>56464</v>
      </c>
    </row>
    <row r="8" spans="1:3">
      <c r="A8" s="4" t="s">
        <v>386</v>
      </c>
    </row>
    <row r="9" spans="1:3">
      <c r="A9" s="3" t="s">
        <v>381</v>
      </c>
    </row>
    <row r="10" spans="1:3">
      <c r="A10" s="4" t="s">
        <v>382</v>
      </c>
      <c r="B10" s="6" t="n">
        <v>5828</v>
      </c>
      <c r="C10" s="6" t="n">
        <v>5861</v>
      </c>
    </row>
    <row r="11" spans="1:3">
      <c r="A11" s="4" t="s">
        <v>384</v>
      </c>
      <c r="B11" s="6" t="n">
        <v>2278</v>
      </c>
      <c r="C11" s="6" t="n">
        <v>1884</v>
      </c>
    </row>
    <row r="12" spans="1:3">
      <c r="A12" s="4" t="s">
        <v>387</v>
      </c>
    </row>
    <row r="13" spans="1:3">
      <c r="A13" s="3" t="s">
        <v>381</v>
      </c>
    </row>
    <row r="14" spans="1:3">
      <c r="A14" s="4" t="s">
        <v>382</v>
      </c>
      <c r="B14" s="6" t="n">
        <v>25663</v>
      </c>
      <c r="C14" s="6" t="n">
        <v>28072</v>
      </c>
    </row>
    <row r="15" spans="1:3">
      <c r="A15" s="4" t="s">
        <v>384</v>
      </c>
      <c r="B15" s="6" t="n">
        <v>9590</v>
      </c>
      <c r="C15" s="6" t="n">
        <v>10656</v>
      </c>
    </row>
    <row r="16" spans="1:3">
      <c r="A16" s="4" t="s">
        <v>388</v>
      </c>
    </row>
    <row r="17" spans="1:3">
      <c r="A17" s="3" t="s">
        <v>381</v>
      </c>
    </row>
    <row r="18" spans="1:3">
      <c r="A18" s="4" t="s">
        <v>382</v>
      </c>
      <c r="B18" s="6" t="n">
        <v>79156</v>
      </c>
      <c r="C18" s="6" t="n">
        <v>85419</v>
      </c>
    </row>
    <row r="19" spans="1:3">
      <c r="A19" s="4" t="s">
        <v>384</v>
      </c>
      <c r="B19" s="6" t="n">
        <v>32322</v>
      </c>
      <c r="C19" s="6" t="n">
        <v>35673</v>
      </c>
    </row>
    <row r="20" spans="1:3">
      <c r="A20" s="4" t="s">
        <v>389</v>
      </c>
    </row>
    <row r="21" spans="1:3">
      <c r="A21" s="3" t="s">
        <v>381</v>
      </c>
    </row>
    <row r="22" spans="1:3">
      <c r="A22" s="4" t="s">
        <v>382</v>
      </c>
      <c r="B22" s="6" t="n">
        <v>1649</v>
      </c>
      <c r="C22" s="6" t="n">
        <v>3107</v>
      </c>
    </row>
    <row r="23" spans="1:3">
      <c r="A23" s="4" t="s">
        <v>384</v>
      </c>
      <c r="B23" s="6" t="n">
        <v>545</v>
      </c>
      <c r="C23" s="6" t="n">
        <v>1771</v>
      </c>
    </row>
    <row r="24" spans="1:3">
      <c r="A24" s="4" t="s">
        <v>390</v>
      </c>
    </row>
    <row r="25" spans="1:3">
      <c r="A25" s="3" t="s">
        <v>381</v>
      </c>
    </row>
    <row r="26" spans="1:3">
      <c r="A26" s="4" t="s">
        <v>382</v>
      </c>
      <c r="B26" s="6" t="n">
        <v>0</v>
      </c>
      <c r="C26" s="6" t="n">
        <v>6480</v>
      </c>
    </row>
    <row r="27" spans="1:3">
      <c r="A27" s="4" t="s">
        <v>384</v>
      </c>
      <c r="B27" s="6" t="n">
        <v>0</v>
      </c>
      <c r="C27" s="6" t="n">
        <v>6480</v>
      </c>
    </row>
    <row r="28" spans="1:3">
      <c r="A28" s="4" t="s">
        <v>386</v>
      </c>
    </row>
    <row r="29" spans="1:3">
      <c r="A29" s="3" t="s">
        <v>381</v>
      </c>
    </row>
    <row r="30" spans="1:3">
      <c r="A30" s="4" t="s">
        <v>391</v>
      </c>
      <c r="B30" s="6" t="n">
        <v>50827</v>
      </c>
      <c r="C30" s="6" t="n">
        <v>50538</v>
      </c>
    </row>
    <row r="31" spans="1:3">
      <c r="A31" s="4" t="s">
        <v>392</v>
      </c>
      <c r="B31" s="7" t="n">
        <v>0</v>
      </c>
      <c r="C31" s="7" t="n">
        <v>0</v>
      </c>
    </row>
    <row r="32" spans="1:3">
      <c r="A32" s="4" t="s">
        <v>393</v>
      </c>
    </row>
    <row r="33" spans="1:3">
      <c r="A33" s="3" t="s">
        <v>381</v>
      </c>
    </row>
    <row r="34" spans="1:3">
      <c r="A34" s="4" t="s">
        <v>394</v>
      </c>
      <c r="B34" s="4" t="s">
        <v>361</v>
      </c>
    </row>
    <row r="35" spans="1:3">
      <c r="A35" s="4" t="s">
        <v>395</v>
      </c>
    </row>
    <row r="36" spans="1:3">
      <c r="A36" s="3" t="s">
        <v>381</v>
      </c>
    </row>
    <row r="37" spans="1:3">
      <c r="A37" s="4" t="s">
        <v>394</v>
      </c>
      <c r="B37" s="4" t="s">
        <v>361</v>
      </c>
    </row>
    <row r="38" spans="1:3">
      <c r="A38" s="4" t="s">
        <v>396</v>
      </c>
    </row>
    <row r="39" spans="1:3">
      <c r="A39" s="3" t="s">
        <v>381</v>
      </c>
    </row>
    <row r="40" spans="1:3">
      <c r="A40" s="4" t="s">
        <v>394</v>
      </c>
      <c r="B40" s="4" t="s">
        <v>361</v>
      </c>
    </row>
    <row r="41" spans="1:3">
      <c r="A41" s="4" t="s">
        <v>397</v>
      </c>
    </row>
    <row r="42" spans="1:3">
      <c r="A42" s="3" t="s">
        <v>381</v>
      </c>
    </row>
    <row r="43" spans="1:3">
      <c r="A43" s="4" t="s">
        <v>394</v>
      </c>
      <c r="B43" s="4" t="s">
        <v>398</v>
      </c>
    </row>
    <row r="44" spans="1:3">
      <c r="A44" s="4" t="s">
        <v>399</v>
      </c>
    </row>
    <row r="45" spans="1:3">
      <c r="A45" s="3" t="s">
        <v>381</v>
      </c>
    </row>
    <row r="46" spans="1:3">
      <c r="A46" s="4" t="s">
        <v>394</v>
      </c>
      <c r="B46" s="4" t="s">
        <v>363</v>
      </c>
    </row>
    <row r="47" spans="1:3">
      <c r="A47" s="4" t="s">
        <v>400</v>
      </c>
    </row>
    <row r="48" spans="1:3">
      <c r="A48" s="3" t="s">
        <v>381</v>
      </c>
    </row>
    <row r="49" spans="1:3">
      <c r="A49" s="4" t="s">
        <v>394</v>
      </c>
      <c r="B49" s="4" t="s">
        <v>352</v>
      </c>
    </row>
    <row r="50" spans="1:3">
      <c r="A50" s="4" t="s">
        <v>401</v>
      </c>
    </row>
    <row r="51" spans="1:3">
      <c r="A51" s="3" t="s">
        <v>381</v>
      </c>
    </row>
    <row r="52" spans="1:3">
      <c r="A52" s="4" t="s">
        <v>394</v>
      </c>
      <c r="B52" s="4" t="s">
        <v>402</v>
      </c>
    </row>
    <row r="53" spans="1:3">
      <c r="A53" s="4" t="s">
        <v>403</v>
      </c>
    </row>
    <row r="54" spans="1:3">
      <c r="A54" s="3" t="s">
        <v>381</v>
      </c>
    </row>
    <row r="55" spans="1:3">
      <c r="A55" s="4" t="s">
        <v>394</v>
      </c>
      <c r="B55" s="4" t="s">
        <v>356</v>
      </c>
    </row>
    <row r="56" spans="1:3">
      <c r="A56" s="4" t="s">
        <v>404</v>
      </c>
    </row>
    <row r="57" spans="1:3">
      <c r="A57" s="3" t="s">
        <v>381</v>
      </c>
    </row>
    <row r="58" spans="1:3">
      <c r="A58" s="4" t="s">
        <v>394</v>
      </c>
      <c r="B58" s="4" t="s">
        <v>405</v>
      </c>
    </row>
    <row r="59" spans="1:3">
      <c r="A59" s="4" t="s">
        <v>406</v>
      </c>
    </row>
    <row r="60" spans="1:3">
      <c r="A60" s="3" t="s">
        <v>381</v>
      </c>
    </row>
    <row r="61" spans="1:3">
      <c r="A61" s="4" t="s">
        <v>394</v>
      </c>
      <c r="B61"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177</v>
      </c>
    </row>
    <row r="4" spans="1:5">
      <c r="A4" s="4" t="s">
        <v>409</v>
      </c>
      <c r="B4" s="7" t="n">
        <v>2159</v>
      </c>
      <c r="C4" s="7" t="n">
        <v>4783</v>
      </c>
      <c r="D4" s="7" t="n">
        <v>6541</v>
      </c>
      <c r="E4" s="7" t="n">
        <v>8794</v>
      </c>
    </row>
    <row r="5" spans="1:5">
      <c r="A5" s="6" t="n">
        <v>2016</v>
      </c>
      <c r="B5" s="6" t="n">
        <v>2157</v>
      </c>
      <c r="D5" s="6" t="n">
        <v>2157</v>
      </c>
    </row>
    <row r="6" spans="1:5">
      <c r="A6" s="6" t="n">
        <v>2017</v>
      </c>
      <c r="B6" s="6" t="n">
        <v>8366</v>
      </c>
      <c r="D6" s="6" t="n">
        <v>8366</v>
      </c>
    </row>
    <row r="7" spans="1:5">
      <c r="A7" s="6" t="n">
        <v>2018</v>
      </c>
      <c r="B7" s="6" t="n">
        <v>7811</v>
      </c>
      <c r="D7" s="6" t="n">
        <v>7811</v>
      </c>
    </row>
    <row r="8" spans="1:5">
      <c r="A8" s="6" t="n">
        <v>2019</v>
      </c>
      <c r="B8" s="6" t="n">
        <v>7127</v>
      </c>
      <c r="D8" s="6" t="n">
        <v>7127</v>
      </c>
    </row>
    <row r="9" spans="1:5">
      <c r="A9" s="6" t="n">
        <v>2020</v>
      </c>
      <c r="B9" s="6" t="n">
        <v>6613</v>
      </c>
      <c r="D9" s="6" t="n">
        <v>6613</v>
      </c>
    </row>
    <row r="10" spans="1:5">
      <c r="A10" s="6" t="n">
        <v>2021</v>
      </c>
      <c r="B10" s="7" t="n">
        <v>6011</v>
      </c>
      <c r="D10" s="7" t="n">
        <v>60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410</v>
      </c>
      <c r="B1" s="2" t="s">
        <v>2</v>
      </c>
      <c r="C1" s="2" t="s">
        <v>62</v>
      </c>
      <c r="D1" s="2" t="s">
        <v>411</v>
      </c>
    </row>
    <row r="2" spans="1:4">
      <c r="A2" s="3" t="s">
        <v>412</v>
      </c>
    </row>
    <row r="3" spans="1:4">
      <c r="A3" s="4" t="s">
        <v>413</v>
      </c>
      <c r="B3" s="7" t="n">
        <v>-3359</v>
      </c>
      <c r="C3" s="7" t="n">
        <v>-3918</v>
      </c>
    </row>
    <row r="4" spans="1:4">
      <c r="A4" s="4" t="s">
        <v>414</v>
      </c>
      <c r="B4" s="6" t="n">
        <v>-209441</v>
      </c>
      <c r="C4" s="6" t="n">
        <v>-209282</v>
      </c>
    </row>
    <row r="5" spans="1:4">
      <c r="A5" s="4" t="s">
        <v>415</v>
      </c>
      <c r="B5" s="6" t="n">
        <v>400</v>
      </c>
      <c r="C5" s="6" t="n">
        <v>400</v>
      </c>
    </row>
    <row r="6" spans="1:4">
      <c r="A6" s="4" t="s">
        <v>416</v>
      </c>
      <c r="B6" s="6" t="n">
        <v>209041</v>
      </c>
      <c r="C6" s="6" t="n">
        <v>208882</v>
      </c>
    </row>
    <row r="7" spans="1:4">
      <c r="A7" s="4" t="s">
        <v>417</v>
      </c>
    </row>
    <row r="8" spans="1:4">
      <c r="A8" s="3" t="s">
        <v>412</v>
      </c>
    </row>
    <row r="9" spans="1:4">
      <c r="A9" s="4" t="s">
        <v>414</v>
      </c>
      <c r="B9" s="7" t="n">
        <v>-210000</v>
      </c>
      <c r="C9" s="7" t="n">
        <v>-210000</v>
      </c>
    </row>
    <row r="10" spans="1:4">
      <c r="A10" s="4" t="s">
        <v>418</v>
      </c>
      <c r="B10" s="4" t="s">
        <v>419</v>
      </c>
      <c r="C10" s="4" t="s">
        <v>419</v>
      </c>
      <c r="D10" s="4" t="s">
        <v>419</v>
      </c>
    </row>
    <row r="11" spans="1:4">
      <c r="A11" s="4" t="s">
        <v>420</v>
      </c>
    </row>
    <row r="12" spans="1:4">
      <c r="A12" s="3" t="s">
        <v>412</v>
      </c>
    </row>
    <row r="13" spans="1:4">
      <c r="A13" s="4" t="s">
        <v>414</v>
      </c>
      <c r="B13" s="7" t="n">
        <v>-2800</v>
      </c>
      <c r="C13" s="7" t="n">
        <v>-3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421</v>
      </c>
      <c r="B1" s="2" t="s">
        <v>2</v>
      </c>
      <c r="C1" s="2" t="s">
        <v>62</v>
      </c>
      <c r="D1" s="2" t="s">
        <v>411</v>
      </c>
      <c r="E1" s="2" t="s">
        <v>422</v>
      </c>
    </row>
    <row r="2" spans="1:5">
      <c r="A2" s="4" t="s">
        <v>423</v>
      </c>
    </row>
    <row r="3" spans="1:5">
      <c r="A3" s="3" t="s">
        <v>412</v>
      </c>
    </row>
    <row r="4" spans="1:5">
      <c r="A4" s="4" t="s">
        <v>424</v>
      </c>
      <c r="D4" s="7" t="n">
        <v>204000000</v>
      </c>
    </row>
    <row r="5" spans="1:5">
      <c r="A5" s="4" t="s">
        <v>418</v>
      </c>
      <c r="D5" s="4" t="s">
        <v>425</v>
      </c>
    </row>
    <row r="6" spans="1:5">
      <c r="A6" s="4" t="s">
        <v>417</v>
      </c>
    </row>
    <row r="7" spans="1:5">
      <c r="A7" s="3" t="s">
        <v>412</v>
      </c>
    </row>
    <row r="8" spans="1:5">
      <c r="A8" s="4" t="s">
        <v>424</v>
      </c>
      <c r="E8" s="7" t="n">
        <v>210000000</v>
      </c>
    </row>
    <row r="9" spans="1:5">
      <c r="A9" s="4" t="s">
        <v>418</v>
      </c>
      <c r="B9" s="4" t="s">
        <v>419</v>
      </c>
      <c r="C9" s="4" t="s">
        <v>419</v>
      </c>
      <c r="D9" s="4" t="s">
        <v>419</v>
      </c>
    </row>
    <row r="10" spans="1:5">
      <c r="A10" s="4" t="s">
        <v>426</v>
      </c>
    </row>
    <row r="11" spans="1:5">
      <c r="A11" s="3" t="s">
        <v>412</v>
      </c>
    </row>
    <row r="12" spans="1:5">
      <c r="A12" s="4" t="s">
        <v>427</v>
      </c>
      <c r="B12" s="7" t="n">
        <v>287469000</v>
      </c>
    </row>
    <row r="13" spans="1:5">
      <c r="A13" s="4" t="s">
        <v>428</v>
      </c>
      <c r="B13" s="6" t="n">
        <v>0</v>
      </c>
      <c r="C13" s="7" t="n">
        <v>0</v>
      </c>
    </row>
    <row r="14" spans="1:5">
      <c r="A14" s="4" t="s">
        <v>429</v>
      </c>
    </row>
    <row r="15" spans="1:5">
      <c r="A15" s="3" t="s">
        <v>412</v>
      </c>
    </row>
    <row r="16" spans="1:5">
      <c r="A16" s="4" t="s">
        <v>430</v>
      </c>
      <c r="B16" s="6" t="n">
        <v>12531000</v>
      </c>
    </row>
    <row r="17" spans="1:5">
      <c r="A17" s="4" t="s">
        <v>431</v>
      </c>
    </row>
    <row r="18" spans="1:5">
      <c r="A18" s="3" t="s">
        <v>412</v>
      </c>
    </row>
    <row r="19" spans="1:5">
      <c r="A19" s="4" t="s">
        <v>424</v>
      </c>
      <c r="B19" s="7" t="n">
        <v>3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r="1" spans="1:5">
      <c r="A1" s="1" t="s">
        <v>432</v>
      </c>
      <c r="B1" s="2" t="s">
        <v>25</v>
      </c>
      <c r="D1" s="2" t="s">
        <v>1</v>
      </c>
    </row>
    <row r="2" spans="1:5">
      <c r="B2" s="2" t="s">
        <v>153</v>
      </c>
      <c r="C2" s="2" t="s">
        <v>433</v>
      </c>
      <c r="D2" s="2" t="s">
        <v>434</v>
      </c>
      <c r="E2" s="2" t="s">
        <v>433</v>
      </c>
    </row>
    <row r="3" spans="1:5">
      <c r="A3" s="3" t="s">
        <v>435</v>
      </c>
    </row>
    <row r="4" spans="1:5">
      <c r="A4" s="4" t="s">
        <v>436</v>
      </c>
      <c r="B4" s="7" t="n">
        <v>227000</v>
      </c>
      <c r="C4" s="7" t="n">
        <v>217000</v>
      </c>
      <c r="D4" s="7" t="n">
        <v>679000</v>
      </c>
      <c r="E4" s="7" t="n">
        <v>289000</v>
      </c>
    </row>
    <row r="5" spans="1:5">
      <c r="A5" s="4" t="s">
        <v>437</v>
      </c>
    </row>
    <row r="6" spans="1:5">
      <c r="A6" s="3" t="s">
        <v>435</v>
      </c>
    </row>
    <row r="7" spans="1:5">
      <c r="A7" s="4" t="s">
        <v>438</v>
      </c>
      <c r="D7"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25</v>
      </c>
      <c r="D1" s="2" t="s">
        <v>1</v>
      </c>
    </row>
    <row r="2" spans="1:5">
      <c r="B2" s="2" t="s">
        <v>2</v>
      </c>
      <c r="C2" s="2" t="s">
        <v>26</v>
      </c>
      <c r="D2" s="2" t="s">
        <v>2</v>
      </c>
      <c r="E2" s="2" t="s">
        <v>26</v>
      </c>
    </row>
    <row r="3" spans="1:5">
      <c r="A3" s="3" t="s">
        <v>440</v>
      </c>
    </row>
    <row r="4" spans="1:5">
      <c r="A4" s="4" t="s">
        <v>375</v>
      </c>
      <c r="D4" s="7" t="n">
        <v>-16926</v>
      </c>
    </row>
    <row r="5" spans="1:5">
      <c r="A5" s="4" t="s">
        <v>375</v>
      </c>
      <c r="B5" s="7" t="n">
        <v>-6047</v>
      </c>
      <c r="D5" s="6" t="n">
        <v>-6047</v>
      </c>
    </row>
    <row r="6" spans="1:5">
      <c r="A6" s="4" t="s">
        <v>375</v>
      </c>
      <c r="D6" s="6" t="n">
        <v>-1510</v>
      </c>
    </row>
    <row r="7" spans="1:5">
      <c r="A7" s="4" t="s">
        <v>375</v>
      </c>
      <c r="B7" s="6" t="n">
        <v>-1442</v>
      </c>
      <c r="D7" s="6" t="n">
        <v>-1442</v>
      </c>
    </row>
    <row r="8" spans="1:5">
      <c r="A8" s="4" t="s">
        <v>375</v>
      </c>
      <c r="D8" s="6" t="n">
        <v>-15416</v>
      </c>
    </row>
    <row r="9" spans="1:5">
      <c r="A9" s="4" t="s">
        <v>441</v>
      </c>
      <c r="B9" s="6" t="n">
        <v>-94</v>
      </c>
      <c r="C9" s="7" t="n">
        <v>-2966</v>
      </c>
      <c r="D9" s="6" t="n">
        <v>10811</v>
      </c>
      <c r="E9" s="7" t="n">
        <v>-4407</v>
      </c>
    </row>
    <row r="10" spans="1:5">
      <c r="A10" s="4" t="s">
        <v>375</v>
      </c>
      <c r="B10" s="6" t="n">
        <v>-4605</v>
      </c>
      <c r="D10" s="6" t="n">
        <v>-4605</v>
      </c>
    </row>
    <row r="11" spans="1:5">
      <c r="A11" s="4" t="s">
        <v>442</v>
      </c>
    </row>
    <row r="12" spans="1:5">
      <c r="A12" s="3" t="s">
        <v>440</v>
      </c>
    </row>
    <row r="13" spans="1:5">
      <c r="A13" s="4" t="s">
        <v>375</v>
      </c>
      <c r="D13" s="6" t="n">
        <v>-12793</v>
      </c>
    </row>
    <row r="14" spans="1:5">
      <c r="A14" s="4" t="s">
        <v>443</v>
      </c>
      <c r="D14" s="6" t="n">
        <v>10638</v>
      </c>
    </row>
    <row r="15" spans="1:5">
      <c r="A15" s="4" t="s">
        <v>375</v>
      </c>
      <c r="B15" s="6" t="n">
        <v>-2155</v>
      </c>
      <c r="D15" s="6" t="n">
        <v>-2155</v>
      </c>
    </row>
    <row r="16" spans="1:5">
      <c r="A16" s="4" t="s">
        <v>441</v>
      </c>
      <c r="D16" s="6" t="n">
        <v>10638</v>
      </c>
    </row>
    <row r="17" spans="1:5">
      <c r="A17" s="4" t="s">
        <v>444</v>
      </c>
    </row>
    <row r="18" spans="1:5">
      <c r="A18" s="3" t="s">
        <v>440</v>
      </c>
    </row>
    <row r="19" spans="1:5">
      <c r="A19" s="4" t="s">
        <v>443</v>
      </c>
      <c r="D19" s="6" t="n">
        <v>241</v>
      </c>
    </row>
    <row r="20" spans="1:5">
      <c r="A20" s="4" t="s">
        <v>445</v>
      </c>
      <c r="D20" s="6" t="n">
        <v>68</v>
      </c>
    </row>
    <row r="21" spans="1:5">
      <c r="A21" s="4" t="s">
        <v>441</v>
      </c>
      <c r="D21" s="6" t="n">
        <v>173</v>
      </c>
    </row>
    <row r="22" spans="1:5">
      <c r="A22" s="4" t="s">
        <v>446</v>
      </c>
    </row>
    <row r="23" spans="1:5">
      <c r="A23" s="3" t="s">
        <v>440</v>
      </c>
    </row>
    <row r="24" spans="1:5">
      <c r="A24" s="4" t="s">
        <v>375</v>
      </c>
      <c r="D24" s="6" t="n">
        <v>118</v>
      </c>
    </row>
    <row r="25" spans="1:5">
      <c r="A25" s="4" t="s">
        <v>443</v>
      </c>
      <c r="D25" s="6" t="n">
        <v>57</v>
      </c>
    </row>
    <row r="26" spans="1:5">
      <c r="A26" s="4" t="s">
        <v>375</v>
      </c>
      <c r="B26" s="6" t="n">
        <v>175</v>
      </c>
      <c r="D26" s="6" t="n">
        <v>175</v>
      </c>
    </row>
    <row r="27" spans="1:5">
      <c r="A27" s="4" t="s">
        <v>447</v>
      </c>
    </row>
    <row r="28" spans="1:5">
      <c r="A28" s="3" t="s">
        <v>440</v>
      </c>
    </row>
    <row r="29" spans="1:5">
      <c r="A29" s="4" t="s">
        <v>375</v>
      </c>
      <c r="D29" s="6" t="n">
        <v>-4251</v>
      </c>
    </row>
    <row r="30" spans="1:5">
      <c r="A30" s="4" t="s">
        <v>443</v>
      </c>
      <c r="D30" s="6" t="n">
        <v>184</v>
      </c>
    </row>
    <row r="31" spans="1:5">
      <c r="A31" s="4" t="s">
        <v>375</v>
      </c>
      <c r="B31" s="7" t="n">
        <v>-4067</v>
      </c>
      <c r="D31" s="7" t="n">
        <v>-40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2</v>
      </c>
      <c r="B4" s="7" t="n">
        <v>41427</v>
      </c>
      <c r="C4" s="7" t="n">
        <v>23228</v>
      </c>
    </row>
    <row r="5" spans="1:3">
      <c r="A5" s="4" t="s">
        <v>41</v>
      </c>
      <c r="B5" s="6" t="n">
        <v>0</v>
      </c>
      <c r="C5" s="6" t="n">
        <v>-28</v>
      </c>
    </row>
    <row r="6" spans="1:3">
      <c r="A6" s="4" t="s">
        <v>37</v>
      </c>
      <c r="B6" s="6" t="n">
        <v>41427</v>
      </c>
      <c r="C6" s="6" t="n">
        <v>23256</v>
      </c>
    </row>
    <row r="7" spans="1:3">
      <c r="A7" s="3" t="s">
        <v>103</v>
      </c>
    </row>
    <row r="8" spans="1:3">
      <c r="A8" s="4" t="s">
        <v>104</v>
      </c>
      <c r="B8" s="6" t="n">
        <v>17551</v>
      </c>
      <c r="C8" s="6" t="n">
        <v>22657</v>
      </c>
    </row>
    <row r="9" spans="1:3">
      <c r="A9" s="4" t="s">
        <v>105</v>
      </c>
      <c r="B9" s="6" t="n">
        <v>4666</v>
      </c>
      <c r="C9" s="6" t="n">
        <v>2675</v>
      </c>
    </row>
    <row r="10" spans="1:3">
      <c r="A10" s="4" t="s">
        <v>106</v>
      </c>
      <c r="B10" s="6" t="n">
        <v>-225</v>
      </c>
      <c r="C10" s="6" t="n">
        <v>-7903</v>
      </c>
    </row>
    <row r="11" spans="1:3">
      <c r="A11" s="4" t="s">
        <v>107</v>
      </c>
      <c r="B11" s="6" t="n">
        <v>8763</v>
      </c>
      <c r="C11" s="6" t="n">
        <v>0</v>
      </c>
    </row>
    <row r="12" spans="1:3">
      <c r="A12" s="4" t="s">
        <v>108</v>
      </c>
      <c r="B12" s="6" t="n">
        <v>3876</v>
      </c>
      <c r="C12" s="6" t="n">
        <v>3247</v>
      </c>
    </row>
    <row r="13" spans="1:3">
      <c r="A13" s="4" t="s">
        <v>109</v>
      </c>
      <c r="B13" s="6" t="n">
        <v>355</v>
      </c>
      <c r="C13" s="6" t="n">
        <v>-724</v>
      </c>
    </row>
    <row r="14" spans="1:3">
      <c r="A14" s="4" t="s">
        <v>110</v>
      </c>
      <c r="B14" s="6" t="n">
        <v>-206</v>
      </c>
      <c r="C14" s="6" t="n">
        <v>117</v>
      </c>
    </row>
    <row r="15" spans="1:3">
      <c r="A15" s="3" t="s">
        <v>111</v>
      </c>
    </row>
    <row r="16" spans="1:3">
      <c r="A16" s="4" t="s">
        <v>112</v>
      </c>
      <c r="B16" s="6" t="n">
        <v>3796</v>
      </c>
      <c r="C16" s="6" t="n">
        <v>-28085</v>
      </c>
    </row>
    <row r="17" spans="1:3">
      <c r="A17" s="4" t="s">
        <v>66</v>
      </c>
      <c r="B17" s="6" t="n">
        <v>9738</v>
      </c>
      <c r="C17" s="6" t="n">
        <v>7562</v>
      </c>
    </row>
    <row r="18" spans="1:3">
      <c r="A18" s="4" t="s">
        <v>113</v>
      </c>
      <c r="B18" s="6" t="n">
        <v>-1901</v>
      </c>
      <c r="C18" s="6" t="n">
        <v>-529</v>
      </c>
    </row>
    <row r="19" spans="1:3">
      <c r="A19" s="4" t="s">
        <v>75</v>
      </c>
      <c r="B19" s="6" t="n">
        <v>2367</v>
      </c>
      <c r="C19" s="6" t="n">
        <v>9845</v>
      </c>
    </row>
    <row r="20" spans="1:3">
      <c r="A20" s="4" t="s">
        <v>114</v>
      </c>
      <c r="B20" s="6" t="n">
        <v>11038</v>
      </c>
      <c r="C20" s="6" t="n">
        <v>12370</v>
      </c>
    </row>
    <row r="21" spans="1:3">
      <c r="A21" s="4" t="s">
        <v>115</v>
      </c>
      <c r="B21" s="6" t="n">
        <v>101245</v>
      </c>
      <c r="C21" s="6" t="n">
        <v>44488</v>
      </c>
    </row>
    <row r="22" spans="1:3">
      <c r="A22" s="3" t="s">
        <v>116</v>
      </c>
    </row>
    <row r="23" spans="1:3">
      <c r="A23" s="4" t="s">
        <v>117</v>
      </c>
      <c r="B23" s="6" t="n">
        <v>-2314</v>
      </c>
      <c r="C23" s="6" t="n">
        <v>-140620</v>
      </c>
    </row>
    <row r="24" spans="1:3">
      <c r="A24" s="4" t="s">
        <v>118</v>
      </c>
      <c r="B24" s="6" t="n">
        <v>249</v>
      </c>
      <c r="C24" s="6" t="n">
        <v>26392</v>
      </c>
    </row>
    <row r="25" spans="1:3">
      <c r="A25" s="4" t="s">
        <v>119</v>
      </c>
      <c r="B25" s="6" t="n">
        <v>-7600</v>
      </c>
      <c r="C25" s="6" t="n">
        <v>-6822</v>
      </c>
    </row>
    <row r="26" spans="1:3">
      <c r="A26" s="4" t="s">
        <v>120</v>
      </c>
      <c r="B26" s="6" t="n">
        <v>8250</v>
      </c>
      <c r="C26" s="6" t="n">
        <v>0</v>
      </c>
    </row>
    <row r="27" spans="1:3">
      <c r="A27" s="4" t="s">
        <v>110</v>
      </c>
      <c r="B27" s="6" t="n">
        <v>1118</v>
      </c>
      <c r="C27" s="6" t="n">
        <v>1154</v>
      </c>
    </row>
    <row r="28" spans="1:3">
      <c r="A28" s="4" t="s">
        <v>121</v>
      </c>
      <c r="B28" s="6" t="n">
        <v>-297</v>
      </c>
      <c r="C28" s="6" t="n">
        <v>-119896</v>
      </c>
    </row>
    <row r="29" spans="1:3">
      <c r="A29" s="3" t="s">
        <v>122</v>
      </c>
    </row>
    <row r="30" spans="1:3">
      <c r="A30" s="4" t="s">
        <v>123</v>
      </c>
      <c r="B30" s="6" t="n">
        <v>54</v>
      </c>
      <c r="C30" s="6" t="n">
        <v>0</v>
      </c>
    </row>
    <row r="31" spans="1:3">
      <c r="A31" s="4" t="s">
        <v>124</v>
      </c>
      <c r="B31" s="6" t="n">
        <v>-1178</v>
      </c>
      <c r="C31" s="6" t="n">
        <v>-568</v>
      </c>
    </row>
    <row r="32" spans="1:3">
      <c r="A32" s="4" t="s">
        <v>125</v>
      </c>
      <c r="B32" s="6" t="n">
        <v>2892</v>
      </c>
      <c r="C32" s="6" t="n">
        <v>237</v>
      </c>
    </row>
    <row r="33" spans="1:3">
      <c r="A33" s="4" t="s">
        <v>126</v>
      </c>
      <c r="B33" s="6" t="n">
        <v>941</v>
      </c>
      <c r="C33" s="6" t="n">
        <v>0</v>
      </c>
    </row>
    <row r="34" spans="1:3">
      <c r="A34" s="4" t="s">
        <v>127</v>
      </c>
      <c r="B34" s="6" t="n">
        <v>2201</v>
      </c>
      <c r="C34" s="6" t="n">
        <v>10269</v>
      </c>
    </row>
    <row r="35" spans="1:3">
      <c r="A35" s="4" t="s">
        <v>128</v>
      </c>
      <c r="B35" s="6" t="n">
        <v>1055</v>
      </c>
      <c r="C35" s="6" t="n">
        <v>-2140</v>
      </c>
    </row>
    <row r="36" spans="1:3">
      <c r="A36" s="4" t="s">
        <v>129</v>
      </c>
      <c r="B36" s="6" t="n">
        <v>104204</v>
      </c>
      <c r="C36" s="6" t="n">
        <v>-67279</v>
      </c>
    </row>
    <row r="37" spans="1:3">
      <c r="A37" s="4" t="s">
        <v>130</v>
      </c>
      <c r="B37" s="6" t="n">
        <v>68858</v>
      </c>
      <c r="C37" s="6" t="n">
        <v>110610</v>
      </c>
    </row>
    <row r="38" spans="1:3">
      <c r="A38" s="4" t="s">
        <v>131</v>
      </c>
      <c r="B38" s="7" t="n">
        <v>173062</v>
      </c>
      <c r="C38" s="7" t="n">
        <v>433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26</v>
      </c>
    </row>
    <row r="3" spans="1:3">
      <c r="A3" s="4" t="s">
        <v>449</v>
      </c>
    </row>
    <row r="4" spans="1:3">
      <c r="A4" s="3" t="s">
        <v>450</v>
      </c>
    </row>
    <row r="5" spans="1:3">
      <c r="A5" s="4" t="s">
        <v>451</v>
      </c>
      <c r="B5" s="6" t="n">
        <v>11945</v>
      </c>
      <c r="C5" s="6" t="n">
        <v>0</v>
      </c>
    </row>
    <row r="6" spans="1:3">
      <c r="A6" s="4" t="s">
        <v>452</v>
      </c>
      <c r="B6" s="8" t="n">
        <v>29.3</v>
      </c>
      <c r="C6" s="7" t="n">
        <v>0</v>
      </c>
    </row>
    <row r="7" spans="1:3">
      <c r="A7" s="4" t="s">
        <v>453</v>
      </c>
    </row>
    <row r="8" spans="1:3">
      <c r="A8" s="3" t="s">
        <v>450</v>
      </c>
    </row>
    <row r="9" spans="1:3">
      <c r="A9" s="4" t="s">
        <v>451</v>
      </c>
      <c r="B9" s="6" t="n">
        <v>3185</v>
      </c>
      <c r="C9" s="6" t="n">
        <v>21318</v>
      </c>
    </row>
    <row r="10" spans="1:3">
      <c r="A10" s="4" t="s">
        <v>452</v>
      </c>
      <c r="B10" s="8" t="n">
        <v>29.3</v>
      </c>
      <c r="C10" s="8" t="n">
        <v>17.48</v>
      </c>
    </row>
    <row r="11" spans="1:3">
      <c r="A11" s="4" t="s">
        <v>454</v>
      </c>
    </row>
    <row r="12" spans="1:3">
      <c r="A12" s="3" t="s">
        <v>450</v>
      </c>
    </row>
    <row r="13" spans="1:3">
      <c r="A13" s="4" t="s">
        <v>451</v>
      </c>
      <c r="B13" s="6" t="n">
        <v>139982</v>
      </c>
      <c r="C13" s="6" t="n">
        <v>174919</v>
      </c>
    </row>
    <row r="14" spans="1:3">
      <c r="A14" s="4" t="s">
        <v>452</v>
      </c>
      <c r="B14" s="8" t="n">
        <v>25.15</v>
      </c>
      <c r="C14" s="8" t="n">
        <v>16.13</v>
      </c>
    </row>
    <row r="15" spans="1:3">
      <c r="A15" s="4" t="s">
        <v>455</v>
      </c>
    </row>
    <row r="16" spans="1:3">
      <c r="A16" s="3" t="s">
        <v>450</v>
      </c>
    </row>
    <row r="17" spans="1:3">
      <c r="A17" s="4" t="s">
        <v>451</v>
      </c>
      <c r="B17" s="6" t="n">
        <v>0</v>
      </c>
      <c r="C17" s="6" t="n">
        <v>321714</v>
      </c>
    </row>
    <row r="18" spans="1:3">
      <c r="A18" s="4" t="s">
        <v>452</v>
      </c>
      <c r="B18" s="7" t="n">
        <v>0</v>
      </c>
      <c r="C18" s="8" t="n">
        <v>18.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s>
  <sheetData>
    <row r="1" spans="1:6">
      <c r="A1" s="1" t="s">
        <v>456</v>
      </c>
      <c r="B1" s="2" t="s">
        <v>457</v>
      </c>
      <c r="C1" s="2" t="s">
        <v>25</v>
      </c>
      <c r="D1" s="2" t="s">
        <v>1</v>
      </c>
      <c r="F1" s="2" t="s">
        <v>458</v>
      </c>
    </row>
    <row r="2" spans="1:6">
      <c r="B2" s="2" t="s">
        <v>459</v>
      </c>
      <c r="C2" s="2" t="s">
        <v>2</v>
      </c>
      <c r="D2" s="2" t="s">
        <v>2</v>
      </c>
      <c r="E2" s="2" t="s">
        <v>26</v>
      </c>
      <c r="F2" s="2" t="s">
        <v>460</v>
      </c>
    </row>
    <row r="3" spans="1:6">
      <c r="A3" s="4" t="s">
        <v>461</v>
      </c>
    </row>
    <row r="4" spans="1:6">
      <c r="A4" s="3" t="s">
        <v>450</v>
      </c>
    </row>
    <row r="5" spans="1:6">
      <c r="A5" s="4" t="s">
        <v>451</v>
      </c>
      <c r="D5" s="6" t="n">
        <v>128000</v>
      </c>
      <c r="E5" s="6" t="n">
        <v>219000</v>
      </c>
    </row>
    <row r="6" spans="1:6">
      <c r="A6" s="4" t="s">
        <v>462</v>
      </c>
      <c r="D6" s="7" t="n">
        <v>3100</v>
      </c>
      <c r="E6" s="7" t="n">
        <v>4039</v>
      </c>
    </row>
    <row r="7" spans="1:6">
      <c r="A7" s="4" t="s">
        <v>455</v>
      </c>
    </row>
    <row r="8" spans="1:6">
      <c r="A8" s="3" t="s">
        <v>450</v>
      </c>
    </row>
    <row r="9" spans="1:6">
      <c r="A9" s="4" t="s">
        <v>463</v>
      </c>
      <c r="D9" s="4" t="s">
        <v>464</v>
      </c>
    </row>
    <row r="10" spans="1:6">
      <c r="A10" s="4" t="s">
        <v>465</v>
      </c>
      <c r="D10" s="4" t="s">
        <v>466</v>
      </c>
    </row>
    <row r="11" spans="1:6">
      <c r="A11" s="4" t="s">
        <v>451</v>
      </c>
      <c r="D11" s="6" t="n">
        <v>0</v>
      </c>
      <c r="E11" s="6" t="n">
        <v>321714</v>
      </c>
    </row>
    <row r="12" spans="1:6">
      <c r="A12" s="4" t="s">
        <v>467</v>
      </c>
      <c r="D12" s="4" t="s">
        <v>468</v>
      </c>
    </row>
    <row r="13" spans="1:6">
      <c r="A13" s="4" t="s">
        <v>469</v>
      </c>
      <c r="D13" s="6" t="n">
        <v>438000</v>
      </c>
    </row>
    <row r="14" spans="1:6">
      <c r="A14" s="4" t="s">
        <v>470</v>
      </c>
      <c r="B14" s="7" t="n">
        <v>2723</v>
      </c>
    </row>
    <row r="15" spans="1:6">
      <c r="A15" s="4" t="s">
        <v>471</v>
      </c>
      <c r="C15" s="4" t="s">
        <v>472</v>
      </c>
    </row>
    <row r="16" spans="1:6">
      <c r="A16" s="4" t="s">
        <v>473</v>
      </c>
    </row>
    <row r="17" spans="1:6">
      <c r="A17" s="3" t="s">
        <v>450</v>
      </c>
    </row>
    <row r="18" spans="1:6">
      <c r="A18" s="4" t="s">
        <v>467</v>
      </c>
      <c r="D18" s="4" t="s">
        <v>474</v>
      </c>
    </row>
    <row r="19" spans="1:6">
      <c r="A19" s="4" t="s">
        <v>475</v>
      </c>
      <c r="D19" s="6" t="n">
        <v>114000</v>
      </c>
    </row>
    <row r="20" spans="1:6">
      <c r="A20" s="4" t="s">
        <v>476</v>
      </c>
      <c r="F20" s="6" t="n">
        <v>237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25</v>
      </c>
      <c r="D1" s="2" t="s">
        <v>1</v>
      </c>
    </row>
    <row r="2" spans="1:5">
      <c r="B2" s="2" t="s">
        <v>2</v>
      </c>
      <c r="C2" s="2" t="s">
        <v>26</v>
      </c>
      <c r="D2" s="2" t="s">
        <v>2</v>
      </c>
      <c r="E2" s="2" t="s">
        <v>26</v>
      </c>
    </row>
    <row r="3" spans="1:5">
      <c r="A3" s="4" t="s">
        <v>455</v>
      </c>
    </row>
    <row r="4" spans="1:5">
      <c r="A4" s="3" t="s">
        <v>450</v>
      </c>
    </row>
    <row r="5" spans="1:5">
      <c r="A5" s="4" t="s">
        <v>478</v>
      </c>
      <c r="B5" s="7" t="n">
        <v>4148</v>
      </c>
      <c r="C5" s="7" t="n">
        <v>1552</v>
      </c>
      <c r="D5" s="7" t="n">
        <v>7889</v>
      </c>
      <c r="E5" s="7" t="n">
        <v>36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1</v>
      </c>
    </row>
    <row r="2" spans="1:3">
      <c r="B2" s="2" t="s">
        <v>2</v>
      </c>
      <c r="C2" s="2" t="s">
        <v>26</v>
      </c>
    </row>
    <row r="3" spans="1:3">
      <c r="A3" s="3" t="s">
        <v>450</v>
      </c>
    </row>
    <row r="4" spans="1:3">
      <c r="A4" s="4" t="s">
        <v>470</v>
      </c>
      <c r="B4" s="7" t="n">
        <v>2753000</v>
      </c>
      <c r="C4" s="7" t="n">
        <v>1686000</v>
      </c>
    </row>
    <row r="5" spans="1:3">
      <c r="A5" s="4" t="s">
        <v>454</v>
      </c>
    </row>
    <row r="6" spans="1:3">
      <c r="A6" s="3" t="s">
        <v>450</v>
      </c>
    </row>
    <row r="7" spans="1:3">
      <c r="A7" s="4" t="s">
        <v>462</v>
      </c>
      <c r="B7" s="7" t="n">
        <v>192380</v>
      </c>
      <c r="C7" s="7" t="n">
        <v>918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25</v>
      </c>
      <c r="D1" s="2" t="s">
        <v>1</v>
      </c>
    </row>
    <row r="2" spans="1:5">
      <c r="B2" s="2" t="s">
        <v>2</v>
      </c>
      <c r="C2" s="2" t="s">
        <v>26</v>
      </c>
      <c r="D2" s="2" t="s">
        <v>2</v>
      </c>
      <c r="E2" s="2" t="s">
        <v>26</v>
      </c>
    </row>
    <row r="3" spans="1:5">
      <c r="A3" s="3" t="s">
        <v>481</v>
      </c>
    </row>
    <row r="4" spans="1:5">
      <c r="A4" s="4" t="s">
        <v>482</v>
      </c>
      <c r="B4" s="7" t="n">
        <v>0</v>
      </c>
      <c r="C4" s="7" t="n">
        <v>-2492000</v>
      </c>
      <c r="D4" s="7" t="n">
        <v>-14000</v>
      </c>
      <c r="E4" s="7" t="n">
        <v>-4860000</v>
      </c>
    </row>
    <row r="5" spans="1:5">
      <c r="A5" s="4" t="s">
        <v>483</v>
      </c>
    </row>
    <row r="6" spans="1:5">
      <c r="A6" s="3" t="s">
        <v>481</v>
      </c>
    </row>
    <row r="7" spans="1:5">
      <c r="A7" s="4" t="s">
        <v>482</v>
      </c>
      <c r="B7" s="6" t="n">
        <v>0</v>
      </c>
      <c r="C7" s="6" t="n">
        <v>37000</v>
      </c>
      <c r="D7" s="6" t="n">
        <v>0</v>
      </c>
      <c r="E7" s="6" t="n">
        <v>392000</v>
      </c>
    </row>
    <row r="8" spans="1:5">
      <c r="A8" s="4" t="s">
        <v>484</v>
      </c>
    </row>
    <row r="9" spans="1:5">
      <c r="A9" s="3" t="s">
        <v>481</v>
      </c>
    </row>
    <row r="10" spans="1:5">
      <c r="A10" s="4" t="s">
        <v>485</v>
      </c>
      <c r="B10" s="6" t="n">
        <v>1000000</v>
      </c>
      <c r="D10" s="6" t="n">
        <v>1000000</v>
      </c>
    </row>
    <row r="11" spans="1:5">
      <c r="A11" s="4" t="s">
        <v>482</v>
      </c>
      <c r="B11" s="6" t="n">
        <v>0</v>
      </c>
      <c r="C11" s="6" t="n">
        <v>114000</v>
      </c>
      <c r="D11" s="6" t="n">
        <v>-14000</v>
      </c>
      <c r="E11" s="6" t="n">
        <v>208000</v>
      </c>
    </row>
    <row r="12" spans="1:5">
      <c r="A12" s="4" t="s">
        <v>486</v>
      </c>
    </row>
    <row r="13" spans="1:5">
      <c r="A13" s="3" t="s">
        <v>481</v>
      </c>
    </row>
    <row r="14" spans="1:5">
      <c r="A14" s="4" t="s">
        <v>482</v>
      </c>
      <c r="B14" s="7" t="n">
        <v>0</v>
      </c>
      <c r="C14" s="7" t="n">
        <v>-2643000</v>
      </c>
      <c r="D14" s="7" t="n">
        <v>0</v>
      </c>
      <c r="E14" s="7" t="n">
        <v>-546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62</v>
      </c>
    </row>
    <row r="2" spans="1:3">
      <c r="A2" s="4" t="s">
        <v>488</v>
      </c>
    </row>
    <row r="3" spans="1:3">
      <c r="A3" s="3" t="s">
        <v>489</v>
      </c>
    </row>
    <row r="4" spans="1:3">
      <c r="A4" s="4" t="s">
        <v>490</v>
      </c>
      <c r="B4" s="7" t="n">
        <v>0</v>
      </c>
      <c r="C4" s="7" t="n">
        <v>1792</v>
      </c>
    </row>
    <row r="5" spans="1:3">
      <c r="A5" s="4" t="s">
        <v>484</v>
      </c>
    </row>
    <row r="6" spans="1:3">
      <c r="A6" s="3" t="s">
        <v>489</v>
      </c>
    </row>
    <row r="7" spans="1:3">
      <c r="A7" s="4" t="s">
        <v>491</v>
      </c>
      <c r="C7" s="6" t="n">
        <v>0</v>
      </c>
    </row>
    <row r="8" spans="1:3">
      <c r="A8" s="4" t="s">
        <v>492</v>
      </c>
    </row>
    <row r="9" spans="1:3">
      <c r="A9" s="3" t="s">
        <v>489</v>
      </c>
    </row>
    <row r="10" spans="1:3">
      <c r="A10" s="4" t="s">
        <v>491</v>
      </c>
      <c r="B10" s="6" t="n">
        <v>1</v>
      </c>
    </row>
    <row r="11" spans="1:3">
      <c r="A11" s="4" t="s">
        <v>493</v>
      </c>
    </row>
    <row r="12" spans="1:3">
      <c r="A12" s="3" t="s">
        <v>489</v>
      </c>
    </row>
    <row r="13" spans="1:3">
      <c r="A13" s="4" t="s">
        <v>491</v>
      </c>
      <c r="B13" s="7" t="n">
        <v>0</v>
      </c>
      <c r="C13" s="7" t="n">
        <v>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4</v>
      </c>
      <c r="B1" s="2" t="s">
        <v>2</v>
      </c>
      <c r="C1" s="2" t="s">
        <v>62</v>
      </c>
      <c r="D1" s="2" t="s">
        <v>411</v>
      </c>
    </row>
    <row r="2" spans="1:4">
      <c r="A2" s="3" t="s">
        <v>495</v>
      </c>
    </row>
    <row r="3" spans="1:4">
      <c r="A3" s="4" t="s">
        <v>496</v>
      </c>
      <c r="B3" s="7" t="n">
        <v>221410</v>
      </c>
      <c r="C3" s="7" t="n">
        <v>217925</v>
      </c>
    </row>
    <row r="4" spans="1:4">
      <c r="A4" s="4" t="s">
        <v>497</v>
      </c>
      <c r="B4" s="6" t="n">
        <v>209441</v>
      </c>
      <c r="C4" s="6" t="n">
        <v>209282</v>
      </c>
    </row>
    <row r="5" spans="1:4">
      <c r="A5" s="4" t="s">
        <v>417</v>
      </c>
    </row>
    <row r="6" spans="1:4">
      <c r="A6" s="3" t="s">
        <v>495</v>
      </c>
    </row>
    <row r="7" spans="1:4">
      <c r="A7" s="4" t="s">
        <v>497</v>
      </c>
      <c r="B7" s="7" t="n">
        <v>210000</v>
      </c>
      <c r="C7" s="7" t="n">
        <v>210000</v>
      </c>
    </row>
    <row r="8" spans="1:4">
      <c r="A8" s="4" t="s">
        <v>418</v>
      </c>
      <c r="B8" s="4" t="s">
        <v>419</v>
      </c>
      <c r="C8" s="4" t="s">
        <v>419</v>
      </c>
      <c r="D8" s="4" t="s">
        <v>4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62</v>
      </c>
    </row>
    <row r="2" spans="1:3">
      <c r="A2" s="4" t="s">
        <v>488</v>
      </c>
    </row>
    <row r="3" spans="1:3">
      <c r="A3" s="3" t="s">
        <v>499</v>
      </c>
    </row>
    <row r="4" spans="1:3">
      <c r="A4" s="4" t="s">
        <v>500</v>
      </c>
      <c r="B4" s="7" t="n">
        <v>0</v>
      </c>
      <c r="C4" s="7" t="n">
        <v>1792</v>
      </c>
    </row>
    <row r="5" spans="1:3">
      <c r="A5" s="4" t="s">
        <v>492</v>
      </c>
    </row>
    <row r="6" spans="1:3">
      <c r="A6" s="3" t="s">
        <v>499</v>
      </c>
    </row>
    <row r="7" spans="1:3">
      <c r="A7" s="4" t="s">
        <v>500</v>
      </c>
      <c r="B7" s="6" t="n">
        <v>1</v>
      </c>
      <c r="C7" s="6" t="n">
        <v>0</v>
      </c>
    </row>
    <row r="8" spans="1:3">
      <c r="A8" s="4" t="s">
        <v>493</v>
      </c>
    </row>
    <row r="9" spans="1:3">
      <c r="A9" s="3" t="s">
        <v>499</v>
      </c>
    </row>
    <row r="10" spans="1:3">
      <c r="A10" s="4" t="s">
        <v>500</v>
      </c>
      <c r="B10" s="7" t="n">
        <v>0</v>
      </c>
      <c r="C10" s="7" t="n">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1</v>
      </c>
      <c r="B1" s="2" t="s">
        <v>502</v>
      </c>
      <c r="C1" s="2" t="s">
        <v>2</v>
      </c>
      <c r="D1" s="2" t="s">
        <v>26</v>
      </c>
      <c r="E1" s="2" t="s">
        <v>62</v>
      </c>
    </row>
    <row r="2" spans="1:5">
      <c r="A2" s="3" t="s">
        <v>503</v>
      </c>
    </row>
    <row r="3" spans="1:5">
      <c r="A3" s="4" t="s">
        <v>120</v>
      </c>
      <c r="C3" s="7" t="n">
        <v>8250</v>
      </c>
      <c r="D3" s="7" t="n">
        <v>0</v>
      </c>
    </row>
    <row r="4" spans="1:5">
      <c r="A4" s="4" t="s">
        <v>504</v>
      </c>
    </row>
    <row r="5" spans="1:5">
      <c r="A5" s="3" t="s">
        <v>503</v>
      </c>
    </row>
    <row r="6" spans="1:5">
      <c r="A6" s="4" t="s">
        <v>120</v>
      </c>
      <c r="B6" s="7" t="n">
        <v>9100</v>
      </c>
    </row>
    <row r="7" spans="1:5">
      <c r="A7" s="4" t="s">
        <v>505</v>
      </c>
      <c r="B7" s="6" t="n">
        <v>8300</v>
      </c>
    </row>
    <row r="8" spans="1:5">
      <c r="A8" s="4" t="s">
        <v>506</v>
      </c>
      <c r="B8" s="6" t="n">
        <v>800</v>
      </c>
    </row>
    <row r="9" spans="1:5">
      <c r="A9" s="4" t="s">
        <v>507</v>
      </c>
      <c r="B9" s="6" t="n">
        <v>8800</v>
      </c>
    </row>
    <row r="10" spans="1:5">
      <c r="A10" s="4" t="s">
        <v>508</v>
      </c>
      <c r="B10" s="6" t="n">
        <v>11500</v>
      </c>
    </row>
    <row r="11" spans="1:5">
      <c r="A11" s="4" t="s">
        <v>509</v>
      </c>
      <c r="B11" s="7" t="n">
        <v>2700</v>
      </c>
    </row>
    <row r="12" spans="1:5">
      <c r="A12" s="4" t="s">
        <v>510</v>
      </c>
      <c r="E12" s="7" t="n">
        <v>3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41"/>
  </cols>
  <sheetData>
    <row r="1" spans="1:5">
      <c r="A1" s="1" t="s">
        <v>511</v>
      </c>
      <c r="B1" s="2" t="s">
        <v>25</v>
      </c>
      <c r="D1" s="2" t="s">
        <v>1</v>
      </c>
    </row>
    <row r="2" spans="1:5">
      <c r="B2" s="2" t="s">
        <v>153</v>
      </c>
      <c r="C2" s="2" t="s">
        <v>433</v>
      </c>
      <c r="D2" s="2" t="s">
        <v>153</v>
      </c>
      <c r="E2" s="2" t="s">
        <v>512</v>
      </c>
    </row>
    <row r="3" spans="1:5">
      <c r="A3" s="3" t="s">
        <v>209</v>
      </c>
    </row>
    <row r="4" spans="1:5">
      <c r="A4" s="4" t="s">
        <v>513</v>
      </c>
      <c r="D4" s="4" t="s">
        <v>361</v>
      </c>
    </row>
    <row r="5" spans="1:5">
      <c r="A5" s="4" t="s">
        <v>514</v>
      </c>
      <c r="B5" s="7" t="n">
        <v>2802</v>
      </c>
      <c r="C5" s="7" t="n">
        <v>502</v>
      </c>
      <c r="D5" s="7" t="n">
        <v>3876</v>
      </c>
      <c r="E5" s="7" t="n">
        <v>3247</v>
      </c>
    </row>
    <row r="6" spans="1:5">
      <c r="A6" s="4" t="s">
        <v>515</v>
      </c>
      <c r="B6" s="7" t="n">
        <v>963</v>
      </c>
      <c r="C6" s="7" t="n">
        <v>263</v>
      </c>
      <c r="D6" s="7" t="n">
        <v>2696</v>
      </c>
      <c r="E6" s="7" t="n">
        <v>1029</v>
      </c>
    </row>
    <row r="7" spans="1:5">
      <c r="A7" s="4" t="s">
        <v>516</v>
      </c>
      <c r="E7" s="6" t="n">
        <v>3</v>
      </c>
    </row>
    <row r="8" spans="1:5">
      <c r="A8" s="4" t="s">
        <v>517</v>
      </c>
      <c r="E8" s="6" t="n">
        <v>3</v>
      </c>
    </row>
    <row r="9" spans="1:5">
      <c r="A9" s="4" t="s">
        <v>518</v>
      </c>
      <c r="E9" s="7" t="n">
        <v>67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32</v>
      </c>
      <c r="B1" s="2" t="s">
        <v>133</v>
      </c>
      <c r="C1" s="2" t="s">
        <v>134</v>
      </c>
      <c r="D1" s="2" t="s">
        <v>135</v>
      </c>
      <c r="E1" s="2" t="s">
        <v>136</v>
      </c>
      <c r="F1" s="2" t="s">
        <v>137</v>
      </c>
      <c r="G1" s="2" t="s">
        <v>138</v>
      </c>
    </row>
    <row r="2" spans="1:7">
      <c r="A2" s="4" t="s">
        <v>139</v>
      </c>
      <c r="C2" s="6" t="n">
        <v>31779</v>
      </c>
      <c r="G2" s="6" t="n">
        <v>484</v>
      </c>
    </row>
    <row r="3" spans="1:7">
      <c r="A3" s="4" t="s">
        <v>140</v>
      </c>
      <c r="B3" s="7" t="n">
        <v>410086</v>
      </c>
      <c r="C3" s="7" t="n">
        <v>317</v>
      </c>
      <c r="D3" s="7" t="n">
        <v>253458</v>
      </c>
      <c r="E3" s="7" t="n">
        <v>178073</v>
      </c>
      <c r="F3" s="7" t="n">
        <v>-15416</v>
      </c>
      <c r="G3" s="7" t="n">
        <v>-6346</v>
      </c>
    </row>
    <row r="4" spans="1:7">
      <c r="A4" s="3" t="s">
        <v>141</v>
      </c>
    </row>
    <row r="5" spans="1:7">
      <c r="A5" s="4" t="s">
        <v>42</v>
      </c>
      <c r="B5" s="6" t="n">
        <v>41427</v>
      </c>
      <c r="E5" s="6" t="n">
        <v>41427</v>
      </c>
    </row>
    <row r="6" spans="1:7">
      <c r="A6" s="4" t="s">
        <v>55</v>
      </c>
      <c r="B6" s="6" t="n">
        <v>10638</v>
      </c>
      <c r="F6" s="6" t="n">
        <v>10638</v>
      </c>
    </row>
    <row r="7" spans="1:7">
      <c r="A7" s="4" t="s">
        <v>142</v>
      </c>
      <c r="B7" s="6" t="n">
        <v>59</v>
      </c>
      <c r="F7" s="6" t="n">
        <v>59</v>
      </c>
    </row>
    <row r="8" spans="1:7">
      <c r="A8" s="4" t="s">
        <v>143</v>
      </c>
      <c r="B8" s="6" t="n">
        <v>114</v>
      </c>
      <c r="F8" s="6" t="n">
        <v>114</v>
      </c>
    </row>
    <row r="9" spans="1:7">
      <c r="A9" s="4" t="s">
        <v>105</v>
      </c>
      <c r="B9" s="6" t="n">
        <v>4666</v>
      </c>
      <c r="D9" s="6" t="n">
        <v>4666</v>
      </c>
    </row>
    <row r="10" spans="1:7">
      <c r="A10" s="4" t="s">
        <v>126</v>
      </c>
      <c r="B10" s="6" t="n">
        <v>941</v>
      </c>
      <c r="D10" s="6" t="n">
        <v>941</v>
      </c>
    </row>
    <row r="11" spans="1:7">
      <c r="A11" s="4" t="s">
        <v>144</v>
      </c>
      <c r="C11" s="6" t="n">
        <v>151</v>
      </c>
    </row>
    <row r="12" spans="1:7">
      <c r="A12" s="4" t="s">
        <v>145</v>
      </c>
      <c r="B12" s="6" t="n">
        <v>2892</v>
      </c>
      <c r="C12" s="7" t="n">
        <v>2</v>
      </c>
      <c r="D12" s="6" t="n">
        <v>2890</v>
      </c>
    </row>
    <row r="13" spans="1:7">
      <c r="A13" s="4" t="s">
        <v>146</v>
      </c>
      <c r="C13" s="6" t="n">
        <v>0</v>
      </c>
    </row>
    <row r="14" spans="1:7">
      <c r="A14" s="4" t="s">
        <v>147</v>
      </c>
      <c r="B14" s="6" t="n">
        <v>0</v>
      </c>
      <c r="C14" s="7" t="n">
        <v>0</v>
      </c>
      <c r="D14" s="6" t="n">
        <v>0</v>
      </c>
    </row>
    <row r="15" spans="1:7">
      <c r="A15" s="4" t="s">
        <v>148</v>
      </c>
      <c r="C15" s="6" t="n">
        <v>110</v>
      </c>
      <c r="G15" s="6" t="n">
        <v>37</v>
      </c>
    </row>
    <row r="16" spans="1:7">
      <c r="A16" s="4" t="s">
        <v>149</v>
      </c>
      <c r="B16" s="6" t="n">
        <v>-1178</v>
      </c>
      <c r="C16" s="7" t="n">
        <v>1</v>
      </c>
      <c r="D16" s="6" t="n">
        <v>-1</v>
      </c>
      <c r="G16" s="7" t="n">
        <v>-1178</v>
      </c>
    </row>
    <row r="17" spans="1:7">
      <c r="A17" s="4" t="s">
        <v>150</v>
      </c>
      <c r="C17" s="6" t="n">
        <v>32040</v>
      </c>
      <c r="G17" s="6" t="n">
        <v>521</v>
      </c>
    </row>
    <row r="18" spans="1:7">
      <c r="A18" s="4" t="s">
        <v>151</v>
      </c>
      <c r="B18" s="7" t="n">
        <v>469645</v>
      </c>
      <c r="C18" s="7" t="n">
        <v>320</v>
      </c>
      <c r="D18" s="7" t="n">
        <v>261954</v>
      </c>
      <c r="E18" s="7" t="n">
        <v>219500</v>
      </c>
      <c r="F18" s="7" t="n">
        <v>-4605</v>
      </c>
      <c r="G18" s="7" t="n">
        <v>-75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25</v>
      </c>
      <c r="D1" s="2" t="s">
        <v>1</v>
      </c>
    </row>
    <row r="2" spans="1:5">
      <c r="B2" s="2" t="s">
        <v>2</v>
      </c>
      <c r="C2" s="2" t="s">
        <v>26</v>
      </c>
      <c r="D2" s="2" t="s">
        <v>2</v>
      </c>
      <c r="E2" s="2" t="s">
        <v>26</v>
      </c>
    </row>
    <row r="3" spans="1:5">
      <c r="A3" s="3" t="s">
        <v>520</v>
      </c>
    </row>
    <row r="4" spans="1:5">
      <c r="A4" s="4" t="s">
        <v>514</v>
      </c>
      <c r="B4" s="7" t="n">
        <v>2802</v>
      </c>
      <c r="C4" s="7" t="n">
        <v>502</v>
      </c>
      <c r="D4" s="7" t="n">
        <v>3876</v>
      </c>
      <c r="E4" s="7" t="n">
        <v>3247</v>
      </c>
    </row>
    <row r="5" spans="1:5">
      <c r="A5" s="4" t="s">
        <v>515</v>
      </c>
      <c r="B5" s="6" t="n">
        <v>963</v>
      </c>
      <c r="C5" s="6" t="n">
        <v>263</v>
      </c>
      <c r="D5" s="6" t="n">
        <v>2696</v>
      </c>
      <c r="E5" s="6" t="n">
        <v>1029</v>
      </c>
    </row>
    <row r="6" spans="1:5">
      <c r="A6" s="4" t="s">
        <v>521</v>
      </c>
      <c r="E6" s="6" t="n">
        <v>-6799</v>
      </c>
    </row>
    <row r="7" spans="1:5">
      <c r="A7" s="4" t="s">
        <v>522</v>
      </c>
      <c r="B7" s="6" t="n">
        <v>3765</v>
      </c>
      <c r="C7" s="6" t="n">
        <v>765</v>
      </c>
      <c r="D7" s="6" t="n">
        <v>6572</v>
      </c>
      <c r="E7" s="6" t="n">
        <v>-2523</v>
      </c>
    </row>
    <row r="8" spans="1:5">
      <c r="A8" s="4" t="s">
        <v>378</v>
      </c>
    </row>
    <row r="9" spans="1:5">
      <c r="A9" s="3" t="s">
        <v>520</v>
      </c>
    </row>
    <row r="10" spans="1:5">
      <c r="A10" s="4" t="s">
        <v>514</v>
      </c>
      <c r="B10" s="6" t="n">
        <v>373</v>
      </c>
      <c r="C10" s="6" t="n">
        <v>502</v>
      </c>
      <c r="D10" s="6" t="n">
        <v>1179</v>
      </c>
      <c r="E10" s="6" t="n">
        <v>3247</v>
      </c>
    </row>
    <row r="11" spans="1:5">
      <c r="A11" s="4" t="s">
        <v>515</v>
      </c>
      <c r="B11" s="6" t="n">
        <v>207</v>
      </c>
      <c r="C11" s="6" t="n">
        <v>255</v>
      </c>
      <c r="D11" s="6" t="n">
        <v>677</v>
      </c>
      <c r="E11" s="6" t="n">
        <v>980</v>
      </c>
    </row>
    <row r="12" spans="1:5">
      <c r="A12" s="4" t="s">
        <v>521</v>
      </c>
      <c r="E12" s="6" t="n">
        <v>-6799</v>
      </c>
    </row>
    <row r="13" spans="1:5">
      <c r="A13" s="4" t="s">
        <v>522</v>
      </c>
      <c r="B13" s="6" t="n">
        <v>580</v>
      </c>
      <c r="C13" s="6" t="n">
        <v>757</v>
      </c>
      <c r="D13" s="6" t="n">
        <v>1856</v>
      </c>
      <c r="E13" s="6" t="n">
        <v>-2572</v>
      </c>
    </row>
    <row r="14" spans="1:5">
      <c r="A14" s="4" t="s">
        <v>379</v>
      </c>
    </row>
    <row r="15" spans="1:5">
      <c r="A15" s="3" t="s">
        <v>520</v>
      </c>
    </row>
    <row r="16" spans="1:5">
      <c r="A16" s="4" t="s">
        <v>514</v>
      </c>
      <c r="B16" s="6" t="n">
        <v>2429</v>
      </c>
      <c r="C16" s="6" t="n">
        <v>0</v>
      </c>
      <c r="D16" s="6" t="n">
        <v>2697</v>
      </c>
      <c r="E16" s="6" t="n">
        <v>0</v>
      </c>
    </row>
    <row r="17" spans="1:5">
      <c r="A17" s="4" t="s">
        <v>515</v>
      </c>
      <c r="B17" s="6" t="n">
        <v>756</v>
      </c>
      <c r="C17" s="6" t="n">
        <v>8</v>
      </c>
      <c r="D17" s="6" t="n">
        <v>2019</v>
      </c>
      <c r="E17" s="6" t="n">
        <v>49</v>
      </c>
    </row>
    <row r="18" spans="1:5">
      <c r="A18" s="4" t="s">
        <v>521</v>
      </c>
      <c r="E18" s="6" t="n">
        <v>0</v>
      </c>
    </row>
    <row r="19" spans="1:5">
      <c r="A19" s="4" t="s">
        <v>522</v>
      </c>
      <c r="B19" s="7" t="n">
        <v>3185</v>
      </c>
      <c r="C19" s="7" t="n">
        <v>8</v>
      </c>
      <c r="D19" s="7" t="n">
        <v>4716</v>
      </c>
      <c r="E19" s="7" t="n">
        <v>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25</v>
      </c>
      <c r="D1" s="2" t="s">
        <v>1</v>
      </c>
    </row>
    <row r="2" spans="1:5">
      <c r="B2" s="2" t="s">
        <v>2</v>
      </c>
      <c r="C2" s="2" t="s">
        <v>26</v>
      </c>
      <c r="D2" s="2" t="s">
        <v>2</v>
      </c>
      <c r="E2" s="2" t="s">
        <v>26</v>
      </c>
    </row>
    <row r="3" spans="1:5">
      <c r="A3" s="3" t="s">
        <v>520</v>
      </c>
    </row>
    <row r="4" spans="1:5">
      <c r="A4" s="4" t="s">
        <v>522</v>
      </c>
      <c r="B4" s="7" t="n">
        <v>3765</v>
      </c>
      <c r="C4" s="7" t="n">
        <v>765</v>
      </c>
      <c r="D4" s="7" t="n">
        <v>6572</v>
      </c>
      <c r="E4" s="7" t="n">
        <v>-2523</v>
      </c>
    </row>
    <row r="5" spans="1:5">
      <c r="A5" s="4" t="s">
        <v>29</v>
      </c>
    </row>
    <row r="6" spans="1:5">
      <c r="A6" s="3" t="s">
        <v>520</v>
      </c>
    </row>
    <row r="7" spans="1:5">
      <c r="A7" s="4" t="s">
        <v>522</v>
      </c>
      <c r="B7" s="6" t="n">
        <v>3433</v>
      </c>
      <c r="C7" s="6" t="n">
        <v>666</v>
      </c>
      <c r="D7" s="6" t="n">
        <v>5111</v>
      </c>
      <c r="E7" s="6" t="n">
        <v>4027</v>
      </c>
    </row>
    <row r="8" spans="1:5">
      <c r="A8" s="4" t="s">
        <v>31</v>
      </c>
    </row>
    <row r="9" spans="1:5">
      <c r="A9" s="3" t="s">
        <v>520</v>
      </c>
    </row>
    <row r="10" spans="1:5">
      <c r="A10" s="4" t="s">
        <v>522</v>
      </c>
      <c r="B10" s="7" t="n">
        <v>332</v>
      </c>
      <c r="C10" s="7" t="n">
        <v>99</v>
      </c>
      <c r="D10" s="7" t="n">
        <v>1461</v>
      </c>
      <c r="E10" s="7" t="n">
        <v>-65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525</v>
      </c>
    </row>
    <row r="4" spans="1:5">
      <c r="A4" s="4" t="s">
        <v>526</v>
      </c>
      <c r="D4" s="7" t="n">
        <v>603</v>
      </c>
      <c r="E4" s="7" t="n">
        <v>575</v>
      </c>
    </row>
    <row r="5" spans="1:5">
      <c r="A5" s="4" t="s">
        <v>527</v>
      </c>
      <c r="B5" s="7" t="n">
        <v>963</v>
      </c>
      <c r="C5" s="7" t="n">
        <v>263</v>
      </c>
      <c r="D5" s="6" t="n">
        <v>2696</v>
      </c>
      <c r="E5" s="6" t="n">
        <v>1029</v>
      </c>
    </row>
    <row r="6" spans="1:5">
      <c r="A6" s="4" t="s">
        <v>528</v>
      </c>
      <c r="D6" s="6" t="n">
        <v>-2182</v>
      </c>
      <c r="E6" s="6" t="n">
        <v>-1083</v>
      </c>
    </row>
    <row r="7" spans="1:5">
      <c r="A7" s="4" t="s">
        <v>529</v>
      </c>
      <c r="B7" s="7" t="n">
        <v>1117</v>
      </c>
      <c r="C7" s="7" t="n">
        <v>521</v>
      </c>
      <c r="D7" s="7" t="n">
        <v>1117</v>
      </c>
      <c r="E7" s="7" t="n">
        <v>5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30</v>
      </c>
      <c r="B1" s="2" t="s">
        <v>25</v>
      </c>
      <c r="F1" s="2" t="s">
        <v>50</v>
      </c>
      <c r="G1" s="2" t="s">
        <v>1</v>
      </c>
    </row>
    <row r="2" spans="1:8">
      <c r="B2" s="2" t="s">
        <v>2</v>
      </c>
      <c r="C2" s="2" t="s">
        <v>51</v>
      </c>
      <c r="D2" s="2" t="s">
        <v>52</v>
      </c>
      <c r="E2" s="2" t="s">
        <v>26</v>
      </c>
      <c r="F2" s="2" t="s">
        <v>51</v>
      </c>
      <c r="G2" s="2" t="s">
        <v>2</v>
      </c>
      <c r="H2" s="2" t="s">
        <v>26</v>
      </c>
    </row>
    <row r="3" spans="1:8">
      <c r="A3" s="3" t="s">
        <v>213</v>
      </c>
    </row>
    <row r="4" spans="1:8">
      <c r="A4" s="4" t="s">
        <v>36</v>
      </c>
      <c r="B4" s="7" t="n">
        <v>8952</v>
      </c>
      <c r="C4" s="7" t="n">
        <v>-1897</v>
      </c>
      <c r="D4" s="7" t="n">
        <v>5076</v>
      </c>
      <c r="E4" s="7" t="n">
        <v>7664</v>
      </c>
      <c r="F4" s="7" t="n">
        <v>3179</v>
      </c>
      <c r="G4" s="7" t="n">
        <v>12131</v>
      </c>
      <c r="H4" s="7" t="n">
        <v>13158</v>
      </c>
    </row>
    <row r="5" spans="1:8">
      <c r="A5" s="4" t="s">
        <v>531</v>
      </c>
      <c r="B5" s="4" t="s">
        <v>532</v>
      </c>
      <c r="E5" s="4" t="s">
        <v>533</v>
      </c>
      <c r="G5" s="4" t="s">
        <v>534</v>
      </c>
      <c r="H5" s="4" t="s">
        <v>535</v>
      </c>
    </row>
  </sheetData>
  <mergeCells count="3">
    <mergeCell ref="A1:A2"/>
    <mergeCell ref="B1:E1"/>
    <mergeCell ref="G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r="1" spans="1:4">
      <c r="A1" s="1" t="s">
        <v>536</v>
      </c>
      <c r="B1" s="2" t="s">
        <v>25</v>
      </c>
      <c r="C1" s="2" t="s">
        <v>1</v>
      </c>
    </row>
    <row r="2" spans="1:4">
      <c r="B2" s="2" t="s">
        <v>26</v>
      </c>
      <c r="C2" s="2" t="s">
        <v>2</v>
      </c>
      <c r="D2" s="2" t="s">
        <v>26</v>
      </c>
    </row>
    <row r="3" spans="1:4">
      <c r="A3" s="3" t="s">
        <v>213</v>
      </c>
    </row>
    <row r="4" spans="1:4">
      <c r="A4" s="4" t="s">
        <v>537</v>
      </c>
      <c r="B4" s="4" t="s">
        <v>538</v>
      </c>
      <c r="C4" s="4" t="s">
        <v>538</v>
      </c>
      <c r="D4" s="4" t="s">
        <v>538</v>
      </c>
    </row>
    <row r="5" spans="1:4">
      <c r="A5" s="4" t="s">
        <v>539</v>
      </c>
      <c r="C5" s="9" t="n">
        <v>11.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40</v>
      </c>
      <c r="B1" s="2" t="s">
        <v>25</v>
      </c>
      <c r="F1" s="2" t="s">
        <v>50</v>
      </c>
      <c r="G1" s="2" t="s">
        <v>1</v>
      </c>
    </row>
    <row r="2" spans="1:8">
      <c r="B2" s="2" t="s">
        <v>2</v>
      </c>
      <c r="C2" s="2" t="s">
        <v>51</v>
      </c>
      <c r="D2" s="2" t="s">
        <v>52</v>
      </c>
      <c r="E2" s="2" t="s">
        <v>26</v>
      </c>
      <c r="F2" s="2" t="s">
        <v>51</v>
      </c>
      <c r="G2" s="2" t="s">
        <v>2</v>
      </c>
      <c r="H2" s="2" t="s">
        <v>26</v>
      </c>
    </row>
    <row r="3" spans="1:8">
      <c r="A3" s="3" t="s">
        <v>541</v>
      </c>
    </row>
    <row r="4" spans="1:8">
      <c r="A4" s="4" t="s">
        <v>37</v>
      </c>
      <c r="B4" s="7" t="n">
        <v>13786</v>
      </c>
      <c r="C4" s="7" t="n">
        <v>16715</v>
      </c>
      <c r="D4" s="7" t="n">
        <v>14105</v>
      </c>
      <c r="E4" s="7" t="n">
        <v>13632</v>
      </c>
      <c r="F4" s="7" t="n">
        <v>30820</v>
      </c>
      <c r="G4" s="7" t="n">
        <v>41427</v>
      </c>
      <c r="H4" s="7" t="n">
        <v>23256</v>
      </c>
    </row>
    <row r="5" spans="1:8">
      <c r="A5" s="4" t="s">
        <v>41</v>
      </c>
      <c r="B5" s="6" t="n">
        <v>0</v>
      </c>
      <c r="E5" s="6" t="n">
        <v>0</v>
      </c>
      <c r="G5" s="6" t="n">
        <v>0</v>
      </c>
      <c r="H5" s="6" t="n">
        <v>-28</v>
      </c>
    </row>
    <row r="6" spans="1:8">
      <c r="A6" s="4" t="s">
        <v>42</v>
      </c>
      <c r="B6" s="7" t="n">
        <v>13786</v>
      </c>
      <c r="C6" s="7" t="n">
        <v>18612</v>
      </c>
      <c r="D6" s="7" t="n">
        <v>9029</v>
      </c>
      <c r="E6" s="7" t="n">
        <v>13632</v>
      </c>
      <c r="F6" s="7" t="n">
        <v>27641</v>
      </c>
      <c r="G6" s="7" t="n">
        <v>41427</v>
      </c>
      <c r="H6" s="7" t="n">
        <v>23228</v>
      </c>
    </row>
    <row r="7" spans="1:8">
      <c r="A7" s="4" t="s">
        <v>542</v>
      </c>
      <c r="B7" s="6" t="n">
        <v>31579000</v>
      </c>
      <c r="E7" s="6" t="n">
        <v>31242000</v>
      </c>
      <c r="G7" s="6" t="n">
        <v>31493000</v>
      </c>
      <c r="H7" s="6" t="n">
        <v>31214000</v>
      </c>
    </row>
    <row r="8" spans="1:8">
      <c r="A8" s="4" t="s">
        <v>543</v>
      </c>
      <c r="B8" s="6" t="n">
        <v>597000</v>
      </c>
      <c r="E8" s="6" t="n">
        <v>316000</v>
      </c>
      <c r="G8" s="6" t="n">
        <v>512000</v>
      </c>
      <c r="H8" s="6" t="n">
        <v>265000</v>
      </c>
    </row>
    <row r="9" spans="1:8">
      <c r="A9" s="4" t="s">
        <v>48</v>
      </c>
      <c r="B9" s="6" t="n">
        <v>32176000</v>
      </c>
      <c r="E9" s="6" t="n">
        <v>31558000</v>
      </c>
      <c r="G9" s="6" t="n">
        <v>32005000</v>
      </c>
      <c r="H9" s="6" t="n">
        <v>31479000</v>
      </c>
    </row>
    <row r="10" spans="1:8">
      <c r="A10" s="4" t="s">
        <v>544</v>
      </c>
    </row>
    <row r="11" spans="1:8">
      <c r="A11" s="3" t="s">
        <v>541</v>
      </c>
    </row>
    <row r="12" spans="1:8">
      <c r="A12" s="4" t="s">
        <v>545</v>
      </c>
      <c r="B12" s="6" t="n">
        <v>690000</v>
      </c>
      <c r="E12" s="6" t="n">
        <v>759000</v>
      </c>
      <c r="G12" s="6" t="n">
        <v>621000</v>
      </c>
      <c r="H12" s="6" t="n">
        <v>567000</v>
      </c>
    </row>
  </sheetData>
  <mergeCells count="3">
    <mergeCell ref="A1:A2"/>
    <mergeCell ref="B1:E1"/>
    <mergeCell ref="G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546</v>
      </c>
      <c r="B1" s="2" t="s">
        <v>25</v>
      </c>
      <c r="F1" s="2" t="s">
        <v>50</v>
      </c>
      <c r="G1" s="2" t="s">
        <v>1</v>
      </c>
    </row>
    <row r="2" spans="1:8">
      <c r="B2" s="2" t="s">
        <v>153</v>
      </c>
      <c r="C2" s="2" t="s">
        <v>547</v>
      </c>
      <c r="D2" s="2" t="s">
        <v>548</v>
      </c>
      <c r="E2" s="2" t="s">
        <v>433</v>
      </c>
      <c r="F2" s="2" t="s">
        <v>547</v>
      </c>
      <c r="G2" s="2" t="s">
        <v>434</v>
      </c>
      <c r="H2" s="2" t="s">
        <v>433</v>
      </c>
    </row>
    <row r="3" spans="1:8">
      <c r="A3" s="3" t="s">
        <v>549</v>
      </c>
    </row>
    <row r="4" spans="1:8">
      <c r="A4" s="4" t="s">
        <v>550</v>
      </c>
      <c r="G4" s="6" t="n">
        <v>3</v>
      </c>
    </row>
    <row r="5" spans="1:8">
      <c r="A5" s="4" t="s">
        <v>551</v>
      </c>
      <c r="B5" s="7" t="n">
        <v>272734</v>
      </c>
      <c r="E5" s="7" t="n">
        <v>304994</v>
      </c>
      <c r="G5" s="7" t="n">
        <v>776143</v>
      </c>
      <c r="H5" s="7" t="n">
        <v>758780</v>
      </c>
    </row>
    <row r="6" spans="1:8">
      <c r="A6" s="4" t="s">
        <v>552</v>
      </c>
      <c r="B6" s="6" t="n">
        <v>67887</v>
      </c>
      <c r="C6" s="7" t="n">
        <v>68843</v>
      </c>
      <c r="D6" s="7" t="n">
        <v>54150</v>
      </c>
      <c r="E6" s="6" t="n">
        <v>61396</v>
      </c>
      <c r="F6" s="7" t="n">
        <v>122993</v>
      </c>
      <c r="G6" s="6" t="n">
        <v>190880</v>
      </c>
      <c r="H6" s="6" t="n">
        <v>135430</v>
      </c>
    </row>
    <row r="7" spans="1:8">
      <c r="A7" s="4" t="s">
        <v>553</v>
      </c>
      <c r="B7" s="6" t="n">
        <v>-11323</v>
      </c>
      <c r="E7" s="6" t="n">
        <v>-5585</v>
      </c>
      <c r="G7" s="6" t="n">
        <v>-26381</v>
      </c>
      <c r="H7" s="6" t="n">
        <v>-17818</v>
      </c>
    </row>
    <row r="8" spans="1:8">
      <c r="A8" s="4" t="s">
        <v>554</v>
      </c>
      <c r="B8" s="6" t="n">
        <v>26363</v>
      </c>
      <c r="C8" s="7" t="n">
        <v>28416</v>
      </c>
      <c r="D8" s="7" t="n">
        <v>17601</v>
      </c>
      <c r="E8" s="6" t="n">
        <v>23394</v>
      </c>
      <c r="F8" s="7" t="n">
        <v>46017</v>
      </c>
      <c r="G8" s="6" t="n">
        <v>72380</v>
      </c>
      <c r="H8" s="6" t="n">
        <v>43565</v>
      </c>
    </row>
    <row r="9" spans="1:8">
      <c r="A9" s="4" t="s">
        <v>378</v>
      </c>
    </row>
    <row r="10" spans="1:8">
      <c r="A10" s="3" t="s">
        <v>549</v>
      </c>
    </row>
    <row r="11" spans="1:8">
      <c r="A11" s="4" t="s">
        <v>551</v>
      </c>
      <c r="B11" s="6" t="n">
        <v>117957</v>
      </c>
      <c r="E11" s="6" t="n">
        <v>126995</v>
      </c>
      <c r="G11" s="6" t="n">
        <v>338069</v>
      </c>
      <c r="H11" s="6" t="n">
        <v>368459</v>
      </c>
    </row>
    <row r="12" spans="1:8">
      <c r="A12" s="4" t="s">
        <v>552</v>
      </c>
      <c r="B12" s="6" t="n">
        <v>19407</v>
      </c>
      <c r="E12" s="6" t="n">
        <v>15879</v>
      </c>
      <c r="G12" s="6" t="n">
        <v>52363</v>
      </c>
      <c r="H12" s="6" t="n">
        <v>39922</v>
      </c>
    </row>
    <row r="13" spans="1:8">
      <c r="A13" s="4" t="s">
        <v>379</v>
      </c>
    </row>
    <row r="14" spans="1:8">
      <c r="A14" s="3" t="s">
        <v>549</v>
      </c>
    </row>
    <row r="15" spans="1:8">
      <c r="A15" s="4" t="s">
        <v>551</v>
      </c>
      <c r="B15" s="6" t="n">
        <v>73193</v>
      </c>
      <c r="E15" s="6" t="n">
        <v>96636</v>
      </c>
      <c r="G15" s="6" t="n">
        <v>234590</v>
      </c>
      <c r="H15" s="6" t="n">
        <v>292821</v>
      </c>
    </row>
    <row r="16" spans="1:8">
      <c r="A16" s="4" t="s">
        <v>552</v>
      </c>
      <c r="B16" s="6" t="n">
        <v>1913</v>
      </c>
      <c r="E16" s="6" t="n">
        <v>8083</v>
      </c>
      <c r="G16" s="6" t="n">
        <v>11429</v>
      </c>
      <c r="H16" s="6" t="n">
        <v>15445</v>
      </c>
    </row>
    <row r="17" spans="1:8">
      <c r="A17" s="4" t="s">
        <v>248</v>
      </c>
    </row>
    <row r="18" spans="1:8">
      <c r="A18" s="3" t="s">
        <v>549</v>
      </c>
    </row>
    <row r="19" spans="1:8">
      <c r="A19" s="4" t="s">
        <v>551</v>
      </c>
      <c r="B19" s="6" t="n">
        <v>82008</v>
      </c>
      <c r="E19" s="6" t="n">
        <v>81649</v>
      </c>
      <c r="G19" s="6" t="n">
        <v>204648</v>
      </c>
      <c r="H19" s="6" t="n">
        <v>98733</v>
      </c>
    </row>
    <row r="20" spans="1:8">
      <c r="A20" s="4" t="s">
        <v>552</v>
      </c>
      <c r="B20" s="6" t="n">
        <v>16366</v>
      </c>
      <c r="E20" s="6" t="n">
        <v>5017</v>
      </c>
      <c r="G20" s="6" t="n">
        <v>34969</v>
      </c>
      <c r="H20" s="6" t="n">
        <v>6016</v>
      </c>
    </row>
    <row r="21" spans="1:8">
      <c r="A21" s="4" t="s">
        <v>555</v>
      </c>
    </row>
    <row r="22" spans="1:8">
      <c r="A22" s="3" t="s">
        <v>549</v>
      </c>
    </row>
    <row r="23" spans="1:8">
      <c r="A23" s="4" t="s">
        <v>551</v>
      </c>
      <c r="B23" s="6" t="n">
        <v>-424</v>
      </c>
      <c r="E23" s="6" t="n">
        <v>-286</v>
      </c>
      <c r="G23" s="6" t="n">
        <v>-1164</v>
      </c>
      <c r="H23" s="6" t="n">
        <v>-1233</v>
      </c>
    </row>
    <row r="24" spans="1:8">
      <c r="A24" s="4" t="s">
        <v>556</v>
      </c>
    </row>
    <row r="25" spans="1:8">
      <c r="A25" s="3" t="s">
        <v>549</v>
      </c>
    </row>
    <row r="26" spans="1:8">
      <c r="A26" s="4" t="s">
        <v>551</v>
      </c>
      <c r="B26" s="7" t="n">
        <v>72769</v>
      </c>
      <c r="E26" s="7" t="n">
        <v>96350</v>
      </c>
      <c r="G26" s="7" t="n">
        <v>233426</v>
      </c>
      <c r="H26" s="7" t="n">
        <v>291588</v>
      </c>
    </row>
  </sheetData>
  <mergeCells count="3">
    <mergeCell ref="A1:A2"/>
    <mergeCell ref="B1:E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557</v>
      </c>
      <c r="B1" s="2" t="s">
        <v>558</v>
      </c>
    </row>
    <row r="2" spans="1:2">
      <c r="A2" s="4" t="s">
        <v>559</v>
      </c>
    </row>
    <row r="3" spans="1:2">
      <c r="A3" s="3" t="s">
        <v>245</v>
      </c>
    </row>
    <row r="4" spans="1:2">
      <c r="A4" s="4" t="s">
        <v>560</v>
      </c>
      <c r="B4" s="7" t="n">
        <v>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561</v>
      </c>
      <c r="B1" s="2" t="s">
        <v>1</v>
      </c>
    </row>
    <row r="2" spans="1:4">
      <c r="B2" s="2" t="s">
        <v>2</v>
      </c>
      <c r="C2" s="2" t="s">
        <v>62</v>
      </c>
      <c r="D2" s="2" t="s">
        <v>411</v>
      </c>
    </row>
    <row r="3" spans="1:4">
      <c r="A3" s="3" t="s">
        <v>562</v>
      </c>
    </row>
    <row r="4" spans="1:4">
      <c r="A4" s="4" t="s">
        <v>563</v>
      </c>
      <c r="B4" s="4" t="s">
        <v>564</v>
      </c>
    </row>
    <row r="5" spans="1:4">
      <c r="A5" s="4" t="s">
        <v>417</v>
      </c>
    </row>
    <row r="6" spans="1:4">
      <c r="A6" s="3" t="s">
        <v>562</v>
      </c>
    </row>
    <row r="7" spans="1:4">
      <c r="A7" s="4" t="s">
        <v>418</v>
      </c>
      <c r="B7" s="4" t="s">
        <v>419</v>
      </c>
      <c r="C7" s="4" t="s">
        <v>419</v>
      </c>
      <c r="D7" s="4" t="s">
        <v>4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65</v>
      </c>
      <c r="B1" s="2" t="s">
        <v>25</v>
      </c>
      <c r="F1" s="2" t="s">
        <v>50</v>
      </c>
      <c r="G1" s="2" t="s">
        <v>1</v>
      </c>
    </row>
    <row r="2" spans="1:8">
      <c r="B2" s="2" t="s">
        <v>2</v>
      </c>
      <c r="C2" s="2" t="s">
        <v>51</v>
      </c>
      <c r="D2" s="2" t="s">
        <v>52</v>
      </c>
      <c r="E2" s="2" t="s">
        <v>26</v>
      </c>
      <c r="F2" s="2" t="s">
        <v>51</v>
      </c>
      <c r="G2" s="2" t="s">
        <v>2</v>
      </c>
      <c r="H2" s="2" t="s">
        <v>26</v>
      </c>
    </row>
    <row r="3" spans="1:8">
      <c r="A3" s="3" t="s">
        <v>562</v>
      </c>
    </row>
    <row r="4" spans="1:8">
      <c r="A4" s="4" t="s">
        <v>28</v>
      </c>
      <c r="B4" s="7" t="n">
        <v>272734</v>
      </c>
      <c r="C4" s="7" t="n">
        <v>265738</v>
      </c>
      <c r="D4" s="7" t="n">
        <v>237671</v>
      </c>
      <c r="E4" s="7" t="n">
        <v>304994</v>
      </c>
      <c r="F4" s="7" t="n">
        <v>503409</v>
      </c>
      <c r="G4" s="7" t="n">
        <v>776143</v>
      </c>
      <c r="H4" s="7" t="n">
        <v>758780</v>
      </c>
    </row>
    <row r="5" spans="1:8">
      <c r="A5" s="4" t="s">
        <v>29</v>
      </c>
      <c r="B5" s="6" t="n">
        <v>204847</v>
      </c>
      <c r="E5" s="6" t="n">
        <v>243598</v>
      </c>
      <c r="G5" s="6" t="n">
        <v>585263</v>
      </c>
      <c r="H5" s="6" t="n">
        <v>623350</v>
      </c>
    </row>
    <row r="6" spans="1:8">
      <c r="A6" s="4" t="s">
        <v>30</v>
      </c>
      <c r="B6" s="6" t="n">
        <v>67887</v>
      </c>
      <c r="C6" s="6" t="n">
        <v>68843</v>
      </c>
      <c r="D6" s="6" t="n">
        <v>54150</v>
      </c>
      <c r="E6" s="6" t="n">
        <v>61396</v>
      </c>
      <c r="F6" s="6" t="n">
        <v>122993</v>
      </c>
      <c r="G6" s="6" t="n">
        <v>190880</v>
      </c>
      <c r="H6" s="6" t="n">
        <v>135430</v>
      </c>
    </row>
    <row r="7" spans="1:8">
      <c r="A7" s="4" t="s">
        <v>31</v>
      </c>
      <c r="B7" s="6" t="n">
        <v>41524</v>
      </c>
      <c r="E7" s="6" t="n">
        <v>38002</v>
      </c>
      <c r="G7" s="6" t="n">
        <v>118500</v>
      </c>
      <c r="H7" s="6" t="n">
        <v>91865</v>
      </c>
    </row>
    <row r="8" spans="1:8">
      <c r="A8" s="4" t="s">
        <v>32</v>
      </c>
      <c r="B8" s="6" t="n">
        <v>26363</v>
      </c>
      <c r="C8" s="6" t="n">
        <v>28416</v>
      </c>
      <c r="D8" s="6" t="n">
        <v>17601</v>
      </c>
      <c r="E8" s="6" t="n">
        <v>23394</v>
      </c>
      <c r="F8" s="6" t="n">
        <v>46017</v>
      </c>
      <c r="G8" s="6" t="n">
        <v>72380</v>
      </c>
      <c r="H8" s="6" t="n">
        <v>43565</v>
      </c>
    </row>
    <row r="9" spans="1:8">
      <c r="A9" s="4" t="s">
        <v>33</v>
      </c>
      <c r="B9" s="6" t="n">
        <v>3625</v>
      </c>
      <c r="E9" s="6" t="n">
        <v>3878</v>
      </c>
      <c r="G9" s="6" t="n">
        <v>10982</v>
      </c>
      <c r="H9" s="6" t="n">
        <v>11389</v>
      </c>
    </row>
    <row r="10" spans="1:8">
      <c r="A10" s="4" t="s">
        <v>34</v>
      </c>
      <c r="B10" s="6" t="n">
        <v>0</v>
      </c>
      <c r="E10" s="6" t="n">
        <v>-1780</v>
      </c>
      <c r="G10" s="6" t="n">
        <v>7840</v>
      </c>
      <c r="H10" s="6" t="n">
        <v>-4238</v>
      </c>
    </row>
    <row r="11" spans="1:8">
      <c r="A11" s="4" t="s">
        <v>35</v>
      </c>
      <c r="B11" s="6" t="n">
        <v>22738</v>
      </c>
      <c r="E11" s="6" t="n">
        <v>21296</v>
      </c>
      <c r="G11" s="6" t="n">
        <v>53558</v>
      </c>
      <c r="H11" s="6" t="n">
        <v>36414</v>
      </c>
    </row>
    <row r="12" spans="1:8">
      <c r="A12" s="4" t="s">
        <v>36</v>
      </c>
      <c r="B12" s="6" t="n">
        <v>8952</v>
      </c>
      <c r="C12" s="6" t="n">
        <v>-1897</v>
      </c>
      <c r="D12" s="6" t="n">
        <v>5076</v>
      </c>
      <c r="E12" s="6" t="n">
        <v>7664</v>
      </c>
      <c r="F12" s="6" t="n">
        <v>3179</v>
      </c>
      <c r="G12" s="6" t="n">
        <v>12131</v>
      </c>
      <c r="H12" s="6" t="n">
        <v>13158</v>
      </c>
    </row>
    <row r="13" spans="1:8">
      <c r="A13" s="4" t="s">
        <v>37</v>
      </c>
      <c r="B13" s="6" t="n">
        <v>13786</v>
      </c>
      <c r="C13" s="6" t="n">
        <v>16715</v>
      </c>
      <c r="D13" s="6" t="n">
        <v>14105</v>
      </c>
      <c r="E13" s="6" t="n">
        <v>13632</v>
      </c>
      <c r="F13" s="6" t="n">
        <v>30820</v>
      </c>
      <c r="G13" s="6" t="n">
        <v>41427</v>
      </c>
      <c r="H13" s="6" t="n">
        <v>23256</v>
      </c>
    </row>
    <row r="14" spans="1:8">
      <c r="A14" s="4" t="s">
        <v>39</v>
      </c>
      <c r="B14" s="6" t="n">
        <v>0</v>
      </c>
      <c r="E14" s="6" t="n">
        <v>0</v>
      </c>
      <c r="G14" s="6" t="n">
        <v>0</v>
      </c>
      <c r="H14" s="6" t="n">
        <v>-44</v>
      </c>
    </row>
    <row r="15" spans="1:8">
      <c r="A15" s="4" t="s">
        <v>40</v>
      </c>
      <c r="B15" s="6" t="n">
        <v>0</v>
      </c>
      <c r="E15" s="6" t="n">
        <v>0</v>
      </c>
      <c r="G15" s="6" t="n">
        <v>0</v>
      </c>
      <c r="H15" s="6" t="n">
        <v>-16</v>
      </c>
    </row>
    <row r="16" spans="1:8">
      <c r="A16" s="4" t="s">
        <v>41</v>
      </c>
      <c r="B16" s="6" t="n">
        <v>0</v>
      </c>
      <c r="E16" s="6" t="n">
        <v>0</v>
      </c>
      <c r="G16" s="6" t="n">
        <v>0</v>
      </c>
      <c r="H16" s="6" t="n">
        <v>-28</v>
      </c>
    </row>
    <row r="17" spans="1:8">
      <c r="A17" s="4" t="s">
        <v>566</v>
      </c>
      <c r="B17" s="6" t="n">
        <v>0</v>
      </c>
      <c r="E17" s="6" t="n">
        <v>0</v>
      </c>
      <c r="G17" s="6" t="n">
        <v>0</v>
      </c>
      <c r="H17" s="6" t="n">
        <v>0</v>
      </c>
    </row>
    <row r="18" spans="1:8">
      <c r="A18" s="4" t="s">
        <v>42</v>
      </c>
      <c r="B18" s="6" t="n">
        <v>13786</v>
      </c>
      <c r="C18" s="7" t="n">
        <v>18612</v>
      </c>
      <c r="D18" s="7" t="n">
        <v>9029</v>
      </c>
      <c r="E18" s="6" t="n">
        <v>13632</v>
      </c>
      <c r="F18" s="7" t="n">
        <v>27641</v>
      </c>
      <c r="G18" s="6" t="n">
        <v>41427</v>
      </c>
      <c r="H18" s="6" t="n">
        <v>23228</v>
      </c>
    </row>
    <row r="19" spans="1:8">
      <c r="A19" s="4" t="s">
        <v>567</v>
      </c>
    </row>
    <row r="20" spans="1:8">
      <c r="A20" s="3" t="s">
        <v>562</v>
      </c>
    </row>
    <row r="21" spans="1:8">
      <c r="A21" s="4" t="s">
        <v>28</v>
      </c>
      <c r="B21" s="6" t="n">
        <v>0</v>
      </c>
      <c r="E21" s="6" t="n">
        <v>0</v>
      </c>
      <c r="G21" s="6" t="n">
        <v>0</v>
      </c>
      <c r="H21" s="6" t="n">
        <v>0</v>
      </c>
    </row>
    <row r="22" spans="1:8">
      <c r="A22" s="4" t="s">
        <v>29</v>
      </c>
      <c r="B22" s="6" t="n">
        <v>0</v>
      </c>
      <c r="E22" s="6" t="n">
        <v>0</v>
      </c>
      <c r="G22" s="6" t="n">
        <v>0</v>
      </c>
      <c r="H22" s="6" t="n">
        <v>0</v>
      </c>
    </row>
    <row r="23" spans="1:8">
      <c r="A23" s="4" t="s">
        <v>30</v>
      </c>
      <c r="B23" s="6" t="n">
        <v>0</v>
      </c>
      <c r="E23" s="6" t="n">
        <v>0</v>
      </c>
      <c r="G23" s="6" t="n">
        <v>0</v>
      </c>
      <c r="H23" s="6" t="n">
        <v>0</v>
      </c>
    </row>
    <row r="24" spans="1:8">
      <c r="A24" s="4" t="s">
        <v>31</v>
      </c>
      <c r="B24" s="6" t="n">
        <v>94</v>
      </c>
      <c r="E24" s="6" t="n">
        <v>30</v>
      </c>
      <c r="G24" s="6" t="n">
        <v>14268</v>
      </c>
      <c r="H24" s="6" t="n">
        <v>101</v>
      </c>
    </row>
    <row r="25" spans="1:8">
      <c r="A25" s="4" t="s">
        <v>32</v>
      </c>
      <c r="B25" s="6" t="n">
        <v>-94</v>
      </c>
      <c r="E25" s="6" t="n">
        <v>-30</v>
      </c>
      <c r="G25" s="6" t="n">
        <v>-14268</v>
      </c>
      <c r="H25" s="6" t="n">
        <v>-101</v>
      </c>
    </row>
    <row r="26" spans="1:8">
      <c r="A26" s="4" t="s">
        <v>33</v>
      </c>
      <c r="B26" s="6" t="n">
        <v>3403</v>
      </c>
      <c r="E26" s="6" t="n">
        <v>3403</v>
      </c>
      <c r="G26" s="6" t="n">
        <v>10207</v>
      </c>
      <c r="H26" s="6" t="n">
        <v>10207</v>
      </c>
    </row>
    <row r="27" spans="1:8">
      <c r="A27" s="4" t="s">
        <v>34</v>
      </c>
      <c r="B27" s="6" t="n">
        <v>230</v>
      </c>
      <c r="E27" s="6" t="n">
        <v>16</v>
      </c>
      <c r="G27" s="6" t="n">
        <v>8717</v>
      </c>
      <c r="H27" s="6" t="n">
        <v>4</v>
      </c>
    </row>
    <row r="28" spans="1:8">
      <c r="A28" s="4" t="s">
        <v>35</v>
      </c>
      <c r="B28" s="6" t="n">
        <v>-3727</v>
      </c>
      <c r="E28" s="6" t="n">
        <v>-3449</v>
      </c>
      <c r="G28" s="6" t="n">
        <v>-33192</v>
      </c>
      <c r="H28" s="6" t="n">
        <v>-10312</v>
      </c>
    </row>
    <row r="29" spans="1:8">
      <c r="A29" s="4" t="s">
        <v>36</v>
      </c>
      <c r="B29" s="6" t="n">
        <v>-1416</v>
      </c>
      <c r="E29" s="6" t="n">
        <v>-1210</v>
      </c>
      <c r="G29" s="6" t="n">
        <v>-10898</v>
      </c>
      <c r="H29" s="6" t="n">
        <v>-3617</v>
      </c>
    </row>
    <row r="30" spans="1:8">
      <c r="A30" s="4" t="s">
        <v>37</v>
      </c>
      <c r="B30" s="6" t="n">
        <v>-2311</v>
      </c>
      <c r="E30" s="6" t="n">
        <v>-2239</v>
      </c>
      <c r="G30" s="6" t="n">
        <v>-22294</v>
      </c>
      <c r="H30" s="6" t="n">
        <v>-6695</v>
      </c>
    </row>
    <row r="31" spans="1:8">
      <c r="A31" s="4" t="s">
        <v>39</v>
      </c>
      <c r="H31" s="6" t="n">
        <v>0</v>
      </c>
    </row>
    <row r="32" spans="1:8">
      <c r="A32" s="4" t="s">
        <v>40</v>
      </c>
      <c r="H32" s="6" t="n">
        <v>0</v>
      </c>
    </row>
    <row r="33" spans="1:8">
      <c r="A33" s="4" t="s">
        <v>41</v>
      </c>
      <c r="H33" s="6" t="n">
        <v>0</v>
      </c>
    </row>
    <row r="34" spans="1:8">
      <c r="A34" s="4" t="s">
        <v>566</v>
      </c>
      <c r="B34" s="6" t="n">
        <v>15746</v>
      </c>
      <c r="E34" s="6" t="n">
        <v>17742</v>
      </c>
      <c r="G34" s="6" t="n">
        <v>64006</v>
      </c>
      <c r="H34" s="6" t="n">
        <v>32248</v>
      </c>
    </row>
    <row r="35" spans="1:8">
      <c r="A35" s="4" t="s">
        <v>42</v>
      </c>
      <c r="B35" s="6" t="n">
        <v>13435</v>
      </c>
      <c r="E35" s="6" t="n">
        <v>15503</v>
      </c>
      <c r="G35" s="6" t="n">
        <v>41712</v>
      </c>
      <c r="H35" s="6" t="n">
        <v>25553</v>
      </c>
    </row>
    <row r="36" spans="1:8">
      <c r="A36" s="4" t="s">
        <v>568</v>
      </c>
    </row>
    <row r="37" spans="1:8">
      <c r="A37" s="3" t="s">
        <v>562</v>
      </c>
    </row>
    <row r="38" spans="1:8">
      <c r="A38" s="4" t="s">
        <v>28</v>
      </c>
      <c r="B38" s="6" t="n">
        <v>265657</v>
      </c>
      <c r="E38" s="6" t="n">
        <v>280828</v>
      </c>
      <c r="G38" s="6" t="n">
        <v>728782</v>
      </c>
      <c r="H38" s="6" t="n">
        <v>700646</v>
      </c>
    </row>
    <row r="39" spans="1:8">
      <c r="A39" s="4" t="s">
        <v>29</v>
      </c>
      <c r="B39" s="6" t="n">
        <v>202199</v>
      </c>
      <c r="E39" s="6" t="n">
        <v>223694</v>
      </c>
      <c r="G39" s="6" t="n">
        <v>551195</v>
      </c>
      <c r="H39" s="6" t="n">
        <v>574112</v>
      </c>
    </row>
    <row r="40" spans="1:8">
      <c r="A40" s="4" t="s">
        <v>30</v>
      </c>
      <c r="B40" s="6" t="n">
        <v>63458</v>
      </c>
      <c r="E40" s="6" t="n">
        <v>57134</v>
      </c>
      <c r="G40" s="6" t="n">
        <v>177587</v>
      </c>
      <c r="H40" s="6" t="n">
        <v>126534</v>
      </c>
    </row>
    <row r="41" spans="1:8">
      <c r="A41" s="4" t="s">
        <v>31</v>
      </c>
      <c r="B41" s="6" t="n">
        <v>38664</v>
      </c>
      <c r="E41" s="6" t="n">
        <v>33392</v>
      </c>
      <c r="G41" s="6" t="n">
        <v>100101</v>
      </c>
      <c r="H41" s="6" t="n">
        <v>83076</v>
      </c>
    </row>
    <row r="42" spans="1:8">
      <c r="A42" s="4" t="s">
        <v>32</v>
      </c>
      <c r="B42" s="6" t="n">
        <v>24794</v>
      </c>
      <c r="E42" s="6" t="n">
        <v>23742</v>
      </c>
      <c r="G42" s="6" t="n">
        <v>77486</v>
      </c>
      <c r="H42" s="6" t="n">
        <v>43458</v>
      </c>
    </row>
    <row r="43" spans="1:8">
      <c r="A43" s="4" t="s">
        <v>33</v>
      </c>
      <c r="B43" s="6" t="n">
        <v>241</v>
      </c>
      <c r="E43" s="6" t="n">
        <v>494</v>
      </c>
      <c r="G43" s="6" t="n">
        <v>836</v>
      </c>
      <c r="H43" s="6" t="n">
        <v>1254</v>
      </c>
    </row>
    <row r="44" spans="1:8">
      <c r="A44" s="4" t="s">
        <v>34</v>
      </c>
      <c r="B44" s="6" t="n">
        <v>-135</v>
      </c>
      <c r="E44" s="6" t="n">
        <v>-1597</v>
      </c>
      <c r="G44" s="6" t="n">
        <v>-14</v>
      </c>
      <c r="H44" s="6" t="n">
        <v>-4062</v>
      </c>
    </row>
    <row r="45" spans="1:8">
      <c r="A45" s="4" t="s">
        <v>35</v>
      </c>
      <c r="B45" s="6" t="n">
        <v>24688</v>
      </c>
      <c r="E45" s="6" t="n">
        <v>24845</v>
      </c>
      <c r="G45" s="6" t="n">
        <v>76664</v>
      </c>
      <c r="H45" s="6" t="n">
        <v>46266</v>
      </c>
    </row>
    <row r="46" spans="1:8">
      <c r="A46" s="4" t="s">
        <v>36</v>
      </c>
      <c r="B46" s="6" t="n">
        <v>10804</v>
      </c>
      <c r="E46" s="6" t="n">
        <v>8514</v>
      </c>
      <c r="G46" s="6" t="n">
        <v>22189</v>
      </c>
      <c r="H46" s="6" t="n">
        <v>15949</v>
      </c>
    </row>
    <row r="47" spans="1:8">
      <c r="A47" s="4" t="s">
        <v>37</v>
      </c>
      <c r="B47" s="6" t="n">
        <v>13884</v>
      </c>
      <c r="E47" s="6" t="n">
        <v>16331</v>
      </c>
      <c r="G47" s="6" t="n">
        <v>54475</v>
      </c>
      <c r="H47" s="6" t="n">
        <v>30317</v>
      </c>
    </row>
    <row r="48" spans="1:8">
      <c r="A48" s="4" t="s">
        <v>39</v>
      </c>
      <c r="H48" s="6" t="n">
        <v>-44</v>
      </c>
    </row>
    <row r="49" spans="1:8">
      <c r="A49" s="4" t="s">
        <v>40</v>
      </c>
      <c r="H49" s="6" t="n">
        <v>-16</v>
      </c>
    </row>
    <row r="50" spans="1:8">
      <c r="A50" s="4" t="s">
        <v>41</v>
      </c>
      <c r="H50" s="6" t="n">
        <v>-28</v>
      </c>
    </row>
    <row r="51" spans="1:8">
      <c r="A51" s="4" t="s">
        <v>566</v>
      </c>
      <c r="B51" s="6" t="n">
        <v>1862</v>
      </c>
      <c r="E51" s="6" t="n">
        <v>1411</v>
      </c>
      <c r="G51" s="6" t="n">
        <v>9531</v>
      </c>
      <c r="H51" s="6" t="n">
        <v>1959</v>
      </c>
    </row>
    <row r="52" spans="1:8">
      <c r="A52" s="4" t="s">
        <v>42</v>
      </c>
      <c r="B52" s="6" t="n">
        <v>15746</v>
      </c>
      <c r="E52" s="6" t="n">
        <v>17742</v>
      </c>
      <c r="G52" s="6" t="n">
        <v>64006</v>
      </c>
      <c r="H52" s="6" t="n">
        <v>32248</v>
      </c>
    </row>
    <row r="53" spans="1:8">
      <c r="A53" s="4" t="s">
        <v>569</v>
      </c>
    </row>
    <row r="54" spans="1:8">
      <c r="A54" s="3" t="s">
        <v>562</v>
      </c>
    </row>
    <row r="55" spans="1:8">
      <c r="A55" s="4" t="s">
        <v>28</v>
      </c>
      <c r="B55" s="6" t="n">
        <v>15799</v>
      </c>
      <c r="E55" s="6" t="n">
        <v>34565</v>
      </c>
      <c r="G55" s="6" t="n">
        <v>63014</v>
      </c>
      <c r="H55" s="6" t="n">
        <v>76732</v>
      </c>
    </row>
    <row r="56" spans="1:8">
      <c r="A56" s="4" t="s">
        <v>29</v>
      </c>
      <c r="B56" s="6" t="n">
        <v>11721</v>
      </c>
      <c r="E56" s="6" t="n">
        <v>28432</v>
      </c>
      <c r="G56" s="6" t="n">
        <v>49436</v>
      </c>
      <c r="H56" s="6" t="n">
        <v>65511</v>
      </c>
    </row>
    <row r="57" spans="1:8">
      <c r="A57" s="4" t="s">
        <v>30</v>
      </c>
      <c r="B57" s="6" t="n">
        <v>4078</v>
      </c>
      <c r="E57" s="6" t="n">
        <v>6133</v>
      </c>
      <c r="G57" s="6" t="n">
        <v>13578</v>
      </c>
      <c r="H57" s="6" t="n">
        <v>11221</v>
      </c>
    </row>
    <row r="58" spans="1:8">
      <c r="A58" s="4" t="s">
        <v>31</v>
      </c>
      <c r="B58" s="6" t="n">
        <v>2766</v>
      </c>
      <c r="E58" s="6" t="n">
        <v>4580</v>
      </c>
      <c r="G58" s="6" t="n">
        <v>4131</v>
      </c>
      <c r="H58" s="6" t="n">
        <v>8688</v>
      </c>
    </row>
    <row r="59" spans="1:8">
      <c r="A59" s="4" t="s">
        <v>32</v>
      </c>
      <c r="B59" s="6" t="n">
        <v>1312</v>
      </c>
      <c r="E59" s="6" t="n">
        <v>1553</v>
      </c>
      <c r="G59" s="6" t="n">
        <v>9447</v>
      </c>
      <c r="H59" s="6" t="n">
        <v>2533</v>
      </c>
    </row>
    <row r="60" spans="1:8">
      <c r="A60" s="4" t="s">
        <v>33</v>
      </c>
      <c r="B60" s="6" t="n">
        <v>-19</v>
      </c>
      <c r="E60" s="6" t="n">
        <v>-19</v>
      </c>
      <c r="G60" s="6" t="n">
        <v>-61</v>
      </c>
      <c r="H60" s="6" t="n">
        <v>-72</v>
      </c>
    </row>
    <row r="61" spans="1:8">
      <c r="A61" s="4" t="s">
        <v>34</v>
      </c>
      <c r="B61" s="6" t="n">
        <v>-95</v>
      </c>
      <c r="E61" s="6" t="n">
        <v>-199</v>
      </c>
      <c r="G61" s="6" t="n">
        <v>-863</v>
      </c>
      <c r="H61" s="6" t="n">
        <v>-180</v>
      </c>
    </row>
    <row r="62" spans="1:8">
      <c r="A62" s="4" t="s">
        <v>35</v>
      </c>
      <c r="B62" s="6" t="n">
        <v>1426</v>
      </c>
      <c r="E62" s="6" t="n">
        <v>1771</v>
      </c>
      <c r="G62" s="6" t="n">
        <v>10371</v>
      </c>
      <c r="H62" s="6" t="n">
        <v>2785</v>
      </c>
    </row>
    <row r="63" spans="1:8">
      <c r="A63" s="4" t="s">
        <v>36</v>
      </c>
      <c r="B63" s="6" t="n">
        <v>-436</v>
      </c>
      <c r="E63" s="6" t="n">
        <v>360</v>
      </c>
      <c r="G63" s="6" t="n">
        <v>840</v>
      </c>
      <c r="H63" s="6" t="n">
        <v>826</v>
      </c>
    </row>
    <row r="64" spans="1:8">
      <c r="A64" s="4" t="s">
        <v>37</v>
      </c>
      <c r="B64" s="6" t="n">
        <v>1862</v>
      </c>
      <c r="E64" s="6" t="n">
        <v>1411</v>
      </c>
      <c r="G64" s="6" t="n">
        <v>9531</v>
      </c>
      <c r="H64" s="6" t="n">
        <v>1959</v>
      </c>
    </row>
    <row r="65" spans="1:8">
      <c r="A65" s="4" t="s">
        <v>39</v>
      </c>
      <c r="H65" s="6" t="n">
        <v>0</v>
      </c>
    </row>
    <row r="66" spans="1:8">
      <c r="A66" s="4" t="s">
        <v>40</v>
      </c>
      <c r="H66" s="6" t="n">
        <v>0</v>
      </c>
    </row>
    <row r="67" spans="1:8">
      <c r="A67" s="4" t="s">
        <v>41</v>
      </c>
      <c r="H67" s="6" t="n">
        <v>0</v>
      </c>
    </row>
    <row r="68" spans="1:8">
      <c r="A68" s="4" t="s">
        <v>566</v>
      </c>
      <c r="B68" s="6" t="n">
        <v>0</v>
      </c>
      <c r="E68" s="6" t="n">
        <v>0</v>
      </c>
      <c r="G68" s="6" t="n">
        <v>0</v>
      </c>
      <c r="H68" s="6" t="n">
        <v>0</v>
      </c>
    </row>
    <row r="69" spans="1:8">
      <c r="A69" s="4" t="s">
        <v>42</v>
      </c>
      <c r="B69" s="6" t="n">
        <v>1862</v>
      </c>
      <c r="E69" s="6" t="n">
        <v>1411</v>
      </c>
      <c r="G69" s="6" t="n">
        <v>9531</v>
      </c>
      <c r="H69" s="6" t="n">
        <v>1959</v>
      </c>
    </row>
    <row r="70" spans="1:8">
      <c r="A70" s="4" t="s">
        <v>570</v>
      </c>
    </row>
    <row r="71" spans="1:8">
      <c r="A71" s="3" t="s">
        <v>562</v>
      </c>
    </row>
    <row r="72" spans="1:8">
      <c r="A72" s="4" t="s">
        <v>28</v>
      </c>
      <c r="B72" s="6" t="n">
        <v>-8722</v>
      </c>
      <c r="E72" s="6" t="n">
        <v>-10399</v>
      </c>
      <c r="G72" s="6" t="n">
        <v>-15653</v>
      </c>
      <c r="H72" s="6" t="n">
        <v>-18598</v>
      </c>
    </row>
    <row r="73" spans="1:8">
      <c r="A73" s="4" t="s">
        <v>29</v>
      </c>
      <c r="B73" s="6" t="n">
        <v>-9073</v>
      </c>
      <c r="E73" s="6" t="n">
        <v>-8528</v>
      </c>
      <c r="G73" s="6" t="n">
        <v>-15368</v>
      </c>
      <c r="H73" s="6" t="n">
        <v>-16273</v>
      </c>
    </row>
    <row r="74" spans="1:8">
      <c r="A74" s="4" t="s">
        <v>30</v>
      </c>
      <c r="B74" s="6" t="n">
        <v>351</v>
      </c>
      <c r="E74" s="6" t="n">
        <v>-1871</v>
      </c>
      <c r="G74" s="6" t="n">
        <v>-285</v>
      </c>
      <c r="H74" s="6" t="n">
        <v>-2325</v>
      </c>
    </row>
    <row r="75" spans="1:8">
      <c r="A75" s="4" t="s">
        <v>31</v>
      </c>
      <c r="B75" s="6" t="n">
        <v>0</v>
      </c>
      <c r="E75" s="6" t="n">
        <v>0</v>
      </c>
      <c r="G75" s="6" t="n">
        <v>0</v>
      </c>
      <c r="H75" s="6" t="n">
        <v>0</v>
      </c>
    </row>
    <row r="76" spans="1:8">
      <c r="A76" s="4" t="s">
        <v>32</v>
      </c>
      <c r="B76" s="6" t="n">
        <v>351</v>
      </c>
      <c r="E76" s="6" t="n">
        <v>-1871</v>
      </c>
      <c r="G76" s="6" t="n">
        <v>-285</v>
      </c>
      <c r="H76" s="6" t="n">
        <v>-2325</v>
      </c>
    </row>
    <row r="77" spans="1:8">
      <c r="A77" s="4" t="s">
        <v>33</v>
      </c>
      <c r="B77" s="6" t="n">
        <v>0</v>
      </c>
      <c r="E77" s="6" t="n">
        <v>0</v>
      </c>
      <c r="G77" s="6" t="n">
        <v>0</v>
      </c>
      <c r="H77" s="6" t="n">
        <v>0</v>
      </c>
    </row>
    <row r="78" spans="1:8">
      <c r="A78" s="4" t="s">
        <v>34</v>
      </c>
      <c r="B78" s="6" t="n">
        <v>0</v>
      </c>
      <c r="E78" s="6" t="n">
        <v>0</v>
      </c>
      <c r="G78" s="6" t="n">
        <v>0</v>
      </c>
      <c r="H78" s="6" t="n">
        <v>0</v>
      </c>
    </row>
    <row r="79" spans="1:8">
      <c r="A79" s="4" t="s">
        <v>35</v>
      </c>
      <c r="B79" s="6" t="n">
        <v>351</v>
      </c>
      <c r="E79" s="6" t="n">
        <v>-1871</v>
      </c>
      <c r="G79" s="6" t="n">
        <v>-285</v>
      </c>
      <c r="H79" s="6" t="n">
        <v>-2325</v>
      </c>
    </row>
    <row r="80" spans="1:8">
      <c r="A80" s="4" t="s">
        <v>36</v>
      </c>
      <c r="B80" s="6" t="n">
        <v>0</v>
      </c>
      <c r="E80" s="6" t="n">
        <v>0</v>
      </c>
      <c r="G80" s="6" t="n">
        <v>0</v>
      </c>
      <c r="H80" s="6" t="n">
        <v>0</v>
      </c>
    </row>
    <row r="81" spans="1:8">
      <c r="A81" s="4" t="s">
        <v>37</v>
      </c>
      <c r="B81" s="6" t="n">
        <v>351</v>
      </c>
      <c r="E81" s="6" t="n">
        <v>-1871</v>
      </c>
      <c r="G81" s="6" t="n">
        <v>-285</v>
      </c>
      <c r="H81" s="6" t="n">
        <v>-2325</v>
      </c>
    </row>
    <row r="82" spans="1:8">
      <c r="A82" s="4" t="s">
        <v>39</v>
      </c>
      <c r="H82" s="6" t="n">
        <v>0</v>
      </c>
    </row>
    <row r="83" spans="1:8">
      <c r="A83" s="4" t="s">
        <v>40</v>
      </c>
      <c r="H83" s="6" t="n">
        <v>0</v>
      </c>
    </row>
    <row r="84" spans="1:8">
      <c r="A84" s="4" t="s">
        <v>41</v>
      </c>
      <c r="H84" s="6" t="n">
        <v>0</v>
      </c>
    </row>
    <row r="85" spans="1:8">
      <c r="A85" s="4" t="s">
        <v>566</v>
      </c>
      <c r="B85" s="6" t="n">
        <v>-17608</v>
      </c>
      <c r="E85" s="6" t="n">
        <v>-19153</v>
      </c>
      <c r="G85" s="6" t="n">
        <v>-73537</v>
      </c>
      <c r="H85" s="6" t="n">
        <v>-34207</v>
      </c>
    </row>
    <row r="86" spans="1:8">
      <c r="A86" s="4" t="s">
        <v>42</v>
      </c>
      <c r="B86" s="7" t="n">
        <v>-17257</v>
      </c>
      <c r="E86" s="7" t="n">
        <v>-21024</v>
      </c>
      <c r="G86" s="7" t="n">
        <v>-73822</v>
      </c>
      <c r="H86" s="7" t="n">
        <v>-36532</v>
      </c>
    </row>
  </sheetData>
  <mergeCells count="3">
    <mergeCell ref="A1:A2"/>
    <mergeCell ref="B1:E1"/>
    <mergeCell ref="G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152</v>
      </c>
      <c r="B1" s="2" t="s">
        <v>1</v>
      </c>
    </row>
    <row r="2" spans="1:2">
      <c r="B2" s="2" t="s">
        <v>153</v>
      </c>
    </row>
    <row r="3" spans="1:2">
      <c r="A3" s="3" t="s">
        <v>154</v>
      </c>
    </row>
    <row r="4" spans="1:2">
      <c r="A4" s="4" t="s">
        <v>155</v>
      </c>
      <c r="B4" s="7" t="n">
        <v>1</v>
      </c>
    </row>
    <row r="5" spans="1:2">
      <c r="A5" s="4" t="s">
        <v>156</v>
      </c>
      <c r="B5" s="7" t="n">
        <v>-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71</v>
      </c>
      <c r="B1" s="2" t="s">
        <v>25</v>
      </c>
      <c r="F1" s="2" t="s">
        <v>50</v>
      </c>
      <c r="G1" s="2" t="s">
        <v>1</v>
      </c>
    </row>
    <row r="2" spans="1:8">
      <c r="B2" s="2" t="s">
        <v>2</v>
      </c>
      <c r="C2" s="2" t="s">
        <v>51</v>
      </c>
      <c r="D2" s="2" t="s">
        <v>52</v>
      </c>
      <c r="E2" s="2" t="s">
        <v>26</v>
      </c>
      <c r="F2" s="2" t="s">
        <v>51</v>
      </c>
      <c r="G2" s="2" t="s">
        <v>2</v>
      </c>
      <c r="H2" s="2" t="s">
        <v>26</v>
      </c>
    </row>
    <row r="3" spans="1:8">
      <c r="A3" s="3" t="s">
        <v>562</v>
      </c>
    </row>
    <row r="4" spans="1:8">
      <c r="A4" s="4" t="s">
        <v>42</v>
      </c>
      <c r="B4" s="7" t="n">
        <v>13786</v>
      </c>
      <c r="C4" s="7" t="n">
        <v>18612</v>
      </c>
      <c r="D4" s="7" t="n">
        <v>9029</v>
      </c>
      <c r="E4" s="7" t="n">
        <v>13632</v>
      </c>
      <c r="F4" s="7" t="n">
        <v>27641</v>
      </c>
      <c r="G4" s="7" t="n">
        <v>41427</v>
      </c>
      <c r="H4" s="7" t="n">
        <v>23228</v>
      </c>
    </row>
    <row r="5" spans="1:8">
      <c r="A5" s="3" t="s">
        <v>54</v>
      </c>
    </row>
    <row r="6" spans="1:8">
      <c r="A6" s="4" t="s">
        <v>55</v>
      </c>
      <c r="B6" s="6" t="n">
        <v>-193</v>
      </c>
      <c r="E6" s="6" t="n">
        <v>-3005</v>
      </c>
      <c r="G6" s="6" t="n">
        <v>10638</v>
      </c>
      <c r="H6" s="6" t="n">
        <v>-4667</v>
      </c>
    </row>
    <row r="7" spans="1:8">
      <c r="A7" s="4" t="s">
        <v>56</v>
      </c>
      <c r="B7" s="6" t="n">
        <v>0</v>
      </c>
      <c r="E7" s="6" t="n">
        <v>0</v>
      </c>
      <c r="G7" s="6" t="n">
        <v>0</v>
      </c>
      <c r="H7" s="6" t="n">
        <v>143</v>
      </c>
    </row>
    <row r="8" spans="1:8">
      <c r="A8" s="4" t="s">
        <v>57</v>
      </c>
      <c r="B8" s="6" t="n">
        <v>61</v>
      </c>
      <c r="E8" s="6" t="n">
        <v>3</v>
      </c>
      <c r="G8" s="6" t="n">
        <v>59</v>
      </c>
      <c r="H8" s="6" t="n">
        <v>7</v>
      </c>
    </row>
    <row r="9" spans="1:8">
      <c r="A9" s="4" t="s">
        <v>58</v>
      </c>
      <c r="B9" s="6" t="n">
        <v>38</v>
      </c>
      <c r="E9" s="6" t="n">
        <v>36</v>
      </c>
      <c r="G9" s="6" t="n">
        <v>114</v>
      </c>
      <c r="H9" s="6" t="n">
        <v>110</v>
      </c>
    </row>
    <row r="10" spans="1:8">
      <c r="A10" s="4" t="s">
        <v>59</v>
      </c>
      <c r="B10" s="6" t="n">
        <v>-94</v>
      </c>
      <c r="E10" s="6" t="n">
        <v>-2966</v>
      </c>
      <c r="G10" s="6" t="n">
        <v>10811</v>
      </c>
      <c r="H10" s="6" t="n">
        <v>-4407</v>
      </c>
    </row>
    <row r="11" spans="1:8">
      <c r="A11" s="4" t="s">
        <v>60</v>
      </c>
      <c r="B11" s="6" t="n">
        <v>13692</v>
      </c>
      <c r="E11" s="6" t="n">
        <v>10666</v>
      </c>
      <c r="G11" s="6" t="n">
        <v>52238</v>
      </c>
      <c r="H11" s="6" t="n">
        <v>18821</v>
      </c>
    </row>
    <row r="12" spans="1:8">
      <c r="A12" s="4" t="s">
        <v>572</v>
      </c>
    </row>
    <row r="13" spans="1:8">
      <c r="A13" s="3" t="s">
        <v>54</v>
      </c>
    </row>
    <row r="14" spans="1:8">
      <c r="A14" s="4" t="s">
        <v>55</v>
      </c>
      <c r="B14" s="6" t="n">
        <v>0</v>
      </c>
    </row>
    <row r="15" spans="1:8">
      <c r="A15" s="4" t="s">
        <v>57</v>
      </c>
      <c r="B15" s="6" t="n">
        <v>0</v>
      </c>
    </row>
    <row r="16" spans="1:8">
      <c r="A16" s="4" t="s">
        <v>58</v>
      </c>
      <c r="B16" s="6" t="n">
        <v>0</v>
      </c>
    </row>
    <row r="17" spans="1:8">
      <c r="A17" s="4" t="s">
        <v>59</v>
      </c>
      <c r="B17" s="6" t="n">
        <v>0</v>
      </c>
    </row>
    <row r="18" spans="1:8">
      <c r="A18" s="4" t="s">
        <v>60</v>
      </c>
      <c r="B18" s="6" t="n">
        <v>13435</v>
      </c>
    </row>
    <row r="19" spans="1:8">
      <c r="A19" s="4" t="s">
        <v>573</v>
      </c>
    </row>
    <row r="20" spans="1:8">
      <c r="A20" s="3" t="s">
        <v>54</v>
      </c>
    </row>
    <row r="21" spans="1:8">
      <c r="A21" s="4" t="s">
        <v>55</v>
      </c>
      <c r="B21" s="6" t="n">
        <v>0</v>
      </c>
    </row>
    <row r="22" spans="1:8">
      <c r="A22" s="4" t="s">
        <v>57</v>
      </c>
      <c r="B22" s="6" t="n">
        <v>61</v>
      </c>
    </row>
    <row r="23" spans="1:8">
      <c r="A23" s="4" t="s">
        <v>58</v>
      </c>
      <c r="B23" s="6" t="n">
        <v>38</v>
      </c>
    </row>
    <row r="24" spans="1:8">
      <c r="A24" s="4" t="s">
        <v>59</v>
      </c>
      <c r="B24" s="6" t="n">
        <v>99</v>
      </c>
    </row>
    <row r="25" spans="1:8">
      <c r="A25" s="4" t="s">
        <v>60</v>
      </c>
      <c r="B25" s="6" t="n">
        <v>15845</v>
      </c>
    </row>
    <row r="26" spans="1:8">
      <c r="A26" s="4" t="s">
        <v>574</v>
      </c>
    </row>
    <row r="27" spans="1:8">
      <c r="A27" s="3" t="s">
        <v>54</v>
      </c>
    </row>
    <row r="28" spans="1:8">
      <c r="A28" s="4" t="s">
        <v>55</v>
      </c>
      <c r="B28" s="6" t="n">
        <v>-193</v>
      </c>
    </row>
    <row r="29" spans="1:8">
      <c r="A29" s="4" t="s">
        <v>57</v>
      </c>
      <c r="B29" s="6" t="n">
        <v>0</v>
      </c>
    </row>
    <row r="30" spans="1:8">
      <c r="A30" s="4" t="s">
        <v>58</v>
      </c>
      <c r="B30" s="6" t="n">
        <v>0</v>
      </c>
    </row>
    <row r="31" spans="1:8">
      <c r="A31" s="4" t="s">
        <v>59</v>
      </c>
      <c r="B31" s="6" t="n">
        <v>-193</v>
      </c>
    </row>
    <row r="32" spans="1:8">
      <c r="A32" s="4" t="s">
        <v>60</v>
      </c>
      <c r="B32" s="6" t="n">
        <v>1669</v>
      </c>
    </row>
    <row r="33" spans="1:8">
      <c r="A33" s="4" t="s">
        <v>567</v>
      </c>
    </row>
    <row r="34" spans="1:8">
      <c r="A34" s="3" t="s">
        <v>562</v>
      </c>
    </row>
    <row r="35" spans="1:8">
      <c r="A35" s="4" t="s">
        <v>42</v>
      </c>
      <c r="B35" s="6" t="n">
        <v>13435</v>
      </c>
      <c r="E35" s="6" t="n">
        <v>15503</v>
      </c>
      <c r="G35" s="6" t="n">
        <v>41712</v>
      </c>
      <c r="H35" s="6" t="n">
        <v>25553</v>
      </c>
    </row>
    <row r="36" spans="1:8">
      <c r="A36" s="3" t="s">
        <v>54</v>
      </c>
    </row>
    <row r="37" spans="1:8">
      <c r="A37" s="4" t="s">
        <v>55</v>
      </c>
      <c r="E37" s="6" t="n">
        <v>0</v>
      </c>
      <c r="G37" s="6" t="n">
        <v>0</v>
      </c>
      <c r="H37" s="6" t="n">
        <v>0</v>
      </c>
    </row>
    <row r="38" spans="1:8">
      <c r="A38" s="4" t="s">
        <v>56</v>
      </c>
      <c r="H38" s="6" t="n">
        <v>0</v>
      </c>
    </row>
    <row r="39" spans="1:8">
      <c r="A39" s="4" t="s">
        <v>57</v>
      </c>
      <c r="E39" s="6" t="n">
        <v>0</v>
      </c>
      <c r="G39" s="6" t="n">
        <v>0</v>
      </c>
      <c r="H39" s="6" t="n">
        <v>0</v>
      </c>
    </row>
    <row r="40" spans="1:8">
      <c r="A40" s="4" t="s">
        <v>58</v>
      </c>
      <c r="E40" s="6" t="n">
        <v>0</v>
      </c>
      <c r="G40" s="6" t="n">
        <v>0</v>
      </c>
      <c r="H40" s="6" t="n">
        <v>0</v>
      </c>
    </row>
    <row r="41" spans="1:8">
      <c r="A41" s="4" t="s">
        <v>59</v>
      </c>
      <c r="E41" s="6" t="n">
        <v>0</v>
      </c>
      <c r="G41" s="6" t="n">
        <v>0</v>
      </c>
      <c r="H41" s="6" t="n">
        <v>0</v>
      </c>
    </row>
    <row r="42" spans="1:8">
      <c r="A42" s="4" t="s">
        <v>60</v>
      </c>
      <c r="E42" s="6" t="n">
        <v>15503</v>
      </c>
      <c r="G42" s="6" t="n">
        <v>41712</v>
      </c>
      <c r="H42" s="6" t="n">
        <v>25553</v>
      </c>
    </row>
    <row r="43" spans="1:8">
      <c r="A43" s="4" t="s">
        <v>568</v>
      </c>
    </row>
    <row r="44" spans="1:8">
      <c r="A44" s="3" t="s">
        <v>562</v>
      </c>
    </row>
    <row r="45" spans="1:8">
      <c r="A45" s="4" t="s">
        <v>42</v>
      </c>
      <c r="B45" s="6" t="n">
        <v>15746</v>
      </c>
      <c r="E45" s="6" t="n">
        <v>17742</v>
      </c>
      <c r="G45" s="6" t="n">
        <v>64006</v>
      </c>
      <c r="H45" s="6" t="n">
        <v>32248</v>
      </c>
    </row>
    <row r="46" spans="1:8">
      <c r="A46" s="3" t="s">
        <v>54</v>
      </c>
    </row>
    <row r="47" spans="1:8">
      <c r="A47" s="4" t="s">
        <v>55</v>
      </c>
      <c r="E47" s="6" t="n">
        <v>0</v>
      </c>
      <c r="G47" s="6" t="n">
        <v>0</v>
      </c>
      <c r="H47" s="6" t="n">
        <v>0</v>
      </c>
    </row>
    <row r="48" spans="1:8">
      <c r="A48" s="4" t="s">
        <v>56</v>
      </c>
      <c r="H48" s="6" t="n">
        <v>143</v>
      </c>
    </row>
    <row r="49" spans="1:8">
      <c r="A49" s="4" t="s">
        <v>57</v>
      </c>
      <c r="E49" s="6" t="n">
        <v>3</v>
      </c>
      <c r="G49" s="6" t="n">
        <v>59</v>
      </c>
      <c r="H49" s="6" t="n">
        <v>7</v>
      </c>
    </row>
    <row r="50" spans="1:8">
      <c r="A50" s="4" t="s">
        <v>58</v>
      </c>
      <c r="E50" s="6" t="n">
        <v>36</v>
      </c>
      <c r="G50" s="6" t="n">
        <v>114</v>
      </c>
      <c r="H50" s="6" t="n">
        <v>110</v>
      </c>
    </row>
    <row r="51" spans="1:8">
      <c r="A51" s="4" t="s">
        <v>59</v>
      </c>
      <c r="E51" s="6" t="n">
        <v>39</v>
      </c>
      <c r="G51" s="6" t="n">
        <v>173</v>
      </c>
      <c r="H51" s="6" t="n">
        <v>260</v>
      </c>
    </row>
    <row r="52" spans="1:8">
      <c r="A52" s="4" t="s">
        <v>60</v>
      </c>
      <c r="E52" s="6" t="n">
        <v>17781</v>
      </c>
      <c r="G52" s="6" t="n">
        <v>64179</v>
      </c>
      <c r="H52" s="6" t="n">
        <v>32508</v>
      </c>
    </row>
    <row r="53" spans="1:8">
      <c r="A53" s="4" t="s">
        <v>569</v>
      </c>
    </row>
    <row r="54" spans="1:8">
      <c r="A54" s="3" t="s">
        <v>562</v>
      </c>
    </row>
    <row r="55" spans="1:8">
      <c r="A55" s="4" t="s">
        <v>42</v>
      </c>
      <c r="B55" s="6" t="n">
        <v>1862</v>
      </c>
      <c r="E55" s="6" t="n">
        <v>1411</v>
      </c>
      <c r="G55" s="6" t="n">
        <v>9531</v>
      </c>
      <c r="H55" s="6" t="n">
        <v>1959</v>
      </c>
    </row>
    <row r="56" spans="1:8">
      <c r="A56" s="3" t="s">
        <v>54</v>
      </c>
    </row>
    <row r="57" spans="1:8">
      <c r="A57" s="4" t="s">
        <v>55</v>
      </c>
      <c r="E57" s="6" t="n">
        <v>-3005</v>
      </c>
      <c r="G57" s="6" t="n">
        <v>10638</v>
      </c>
      <c r="H57" s="6" t="n">
        <v>-4667</v>
      </c>
    </row>
    <row r="58" spans="1:8">
      <c r="A58" s="4" t="s">
        <v>56</v>
      </c>
      <c r="H58" s="6" t="n">
        <v>0</v>
      </c>
    </row>
    <row r="59" spans="1:8">
      <c r="A59" s="4" t="s">
        <v>57</v>
      </c>
      <c r="E59" s="6" t="n">
        <v>0</v>
      </c>
      <c r="G59" s="6" t="n">
        <v>0</v>
      </c>
      <c r="H59" s="6" t="n">
        <v>0</v>
      </c>
    </row>
    <row r="60" spans="1:8">
      <c r="A60" s="4" t="s">
        <v>58</v>
      </c>
      <c r="E60" s="6" t="n">
        <v>0</v>
      </c>
      <c r="G60" s="6" t="n">
        <v>0</v>
      </c>
      <c r="H60" s="6" t="n">
        <v>0</v>
      </c>
    </row>
    <row r="61" spans="1:8">
      <c r="A61" s="4" t="s">
        <v>59</v>
      </c>
      <c r="E61" s="6" t="n">
        <v>-3005</v>
      </c>
      <c r="G61" s="6" t="n">
        <v>10638</v>
      </c>
      <c r="H61" s="6" t="n">
        <v>-4667</v>
      </c>
    </row>
    <row r="62" spans="1:8">
      <c r="A62" s="4" t="s">
        <v>60</v>
      </c>
      <c r="E62" s="6" t="n">
        <v>-1594</v>
      </c>
      <c r="G62" s="6" t="n">
        <v>20169</v>
      </c>
      <c r="H62" s="6" t="n">
        <v>-2708</v>
      </c>
    </row>
    <row r="63" spans="1:8">
      <c r="A63" s="4" t="s">
        <v>570</v>
      </c>
    </row>
    <row r="64" spans="1:8">
      <c r="A64" s="3" t="s">
        <v>562</v>
      </c>
    </row>
    <row r="65" spans="1:8">
      <c r="A65" s="4" t="s">
        <v>42</v>
      </c>
      <c r="B65" s="6" t="n">
        <v>-17257</v>
      </c>
      <c r="E65" s="6" t="n">
        <v>-21024</v>
      </c>
      <c r="G65" s="6" t="n">
        <v>-73822</v>
      </c>
      <c r="H65" s="6" t="n">
        <v>-36532</v>
      </c>
    </row>
    <row r="66" spans="1:8">
      <c r="A66" s="3" t="s">
        <v>54</v>
      </c>
    </row>
    <row r="67" spans="1:8">
      <c r="A67" s="4" t="s">
        <v>55</v>
      </c>
      <c r="B67" s="6" t="n">
        <v>0</v>
      </c>
      <c r="E67" s="6" t="n">
        <v>0</v>
      </c>
      <c r="G67" s="6" t="n">
        <v>0</v>
      </c>
      <c r="H67" s="6" t="n">
        <v>0</v>
      </c>
    </row>
    <row r="68" spans="1:8">
      <c r="A68" s="4" t="s">
        <v>56</v>
      </c>
      <c r="H68" s="6" t="n">
        <v>0</v>
      </c>
    </row>
    <row r="69" spans="1:8">
      <c r="A69" s="4" t="s">
        <v>57</v>
      </c>
      <c r="B69" s="6" t="n">
        <v>0</v>
      </c>
      <c r="E69" s="6" t="n">
        <v>0</v>
      </c>
      <c r="G69" s="6" t="n">
        <v>0</v>
      </c>
      <c r="H69" s="6" t="n">
        <v>0</v>
      </c>
    </row>
    <row r="70" spans="1:8">
      <c r="A70" s="4" t="s">
        <v>58</v>
      </c>
      <c r="B70" s="6" t="n">
        <v>0</v>
      </c>
      <c r="E70" s="6" t="n">
        <v>0</v>
      </c>
      <c r="G70" s="6" t="n">
        <v>0</v>
      </c>
      <c r="H70" s="6" t="n">
        <v>0</v>
      </c>
    </row>
    <row r="71" spans="1:8">
      <c r="A71" s="4" t="s">
        <v>59</v>
      </c>
      <c r="B71" s="6" t="n">
        <v>0</v>
      </c>
      <c r="E71" s="6" t="n">
        <v>0</v>
      </c>
      <c r="G71" s="6" t="n">
        <v>0</v>
      </c>
      <c r="H71" s="6" t="n">
        <v>0</v>
      </c>
    </row>
    <row r="72" spans="1:8">
      <c r="A72" s="4" t="s">
        <v>60</v>
      </c>
      <c r="B72" s="7" t="n">
        <v>-17257</v>
      </c>
      <c r="E72" s="7" t="n">
        <v>-21024</v>
      </c>
      <c r="G72" s="7" t="n">
        <v>-73822</v>
      </c>
      <c r="H72" s="7" t="n">
        <v>-36532</v>
      </c>
    </row>
  </sheetData>
  <mergeCells count="3">
    <mergeCell ref="A1:A2"/>
    <mergeCell ref="B1:E1"/>
    <mergeCell ref="G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2</v>
      </c>
      <c r="C1" s="2" t="s">
        <v>62</v>
      </c>
      <c r="D1" s="2" t="s">
        <v>26</v>
      </c>
      <c r="E1" s="2" t="s">
        <v>576</v>
      </c>
      <c r="F1" s="2" t="s">
        <v>577</v>
      </c>
      <c r="G1" s="2" t="s">
        <v>460</v>
      </c>
    </row>
    <row r="2" spans="1:7">
      <c r="A2" s="3" t="s">
        <v>562</v>
      </c>
    </row>
    <row r="3" spans="1:7">
      <c r="A3" s="4" t="s">
        <v>64</v>
      </c>
      <c r="B3" s="7" t="n">
        <v>173062</v>
      </c>
      <c r="C3" s="7" t="n">
        <v>68858</v>
      </c>
      <c r="D3" s="7" t="n">
        <v>43331</v>
      </c>
      <c r="E3" s="7" t="n">
        <v>110610</v>
      </c>
      <c r="F3" s="7" t="n">
        <v>43331</v>
      </c>
      <c r="G3" s="7" t="n">
        <v>110610</v>
      </c>
    </row>
    <row r="4" spans="1:7">
      <c r="A4" s="4" t="s">
        <v>65</v>
      </c>
      <c r="B4" s="6" t="n">
        <v>155434</v>
      </c>
      <c r="C4" s="6" t="n">
        <v>164969</v>
      </c>
    </row>
    <row r="5" spans="1:7">
      <c r="A5" s="4" t="s">
        <v>578</v>
      </c>
      <c r="B5" s="6" t="n">
        <v>0</v>
      </c>
      <c r="C5" s="6" t="n">
        <v>0</v>
      </c>
    </row>
    <row r="6" spans="1:7">
      <c r="A6" s="4" t="s">
        <v>66</v>
      </c>
      <c r="B6" s="6" t="n">
        <v>92778</v>
      </c>
      <c r="C6" s="6" t="n">
        <v>107058</v>
      </c>
    </row>
    <row r="7" spans="1:7">
      <c r="A7" s="4" t="s">
        <v>67</v>
      </c>
      <c r="B7" s="6" t="n">
        <v>9897</v>
      </c>
      <c r="C7" s="6" t="n">
        <v>10537</v>
      </c>
    </row>
    <row r="8" spans="1:7">
      <c r="A8" s="4" t="s">
        <v>68</v>
      </c>
      <c r="B8" s="6" t="n">
        <v>431171</v>
      </c>
      <c r="C8" s="6" t="n">
        <v>351422</v>
      </c>
    </row>
    <row r="9" spans="1:7">
      <c r="A9" s="4" t="s">
        <v>69</v>
      </c>
      <c r="B9" s="6" t="n">
        <v>106315</v>
      </c>
      <c r="C9" s="6" t="n">
        <v>118932</v>
      </c>
    </row>
    <row r="10" spans="1:7">
      <c r="A10" s="4" t="s">
        <v>70</v>
      </c>
      <c r="B10" s="6" t="n">
        <v>294858</v>
      </c>
      <c r="C10" s="6" t="n">
        <v>292390</v>
      </c>
    </row>
    <row r="11" spans="1:7">
      <c r="A11" s="4" t="s">
        <v>71</v>
      </c>
      <c r="B11" s="6" t="n">
        <v>118388</v>
      </c>
      <c r="C11" s="6" t="n">
        <v>123013</v>
      </c>
    </row>
    <row r="12" spans="1:7">
      <c r="A12" s="4" t="s">
        <v>72</v>
      </c>
      <c r="B12" s="6" t="n">
        <v>4100</v>
      </c>
      <c r="C12" s="6" t="n">
        <v>4015</v>
      </c>
    </row>
    <row r="13" spans="1:7">
      <c r="A13" s="4" t="s">
        <v>579</v>
      </c>
      <c r="B13" s="6" t="n">
        <v>0</v>
      </c>
      <c r="C13" s="6" t="n">
        <v>0</v>
      </c>
    </row>
    <row r="14" spans="1:7">
      <c r="A14" s="4" t="s">
        <v>73</v>
      </c>
      <c r="B14" s="6" t="n">
        <v>954832</v>
      </c>
      <c r="C14" s="6" t="n">
        <v>889772</v>
      </c>
    </row>
    <row r="15" spans="1:7">
      <c r="A15" s="4" t="s">
        <v>75</v>
      </c>
      <c r="B15" s="6" t="n">
        <v>87495</v>
      </c>
      <c r="C15" s="6" t="n">
        <v>89204</v>
      </c>
    </row>
    <row r="16" spans="1:7">
      <c r="A16" s="4" t="s">
        <v>76</v>
      </c>
      <c r="B16" s="6" t="n">
        <v>63111</v>
      </c>
      <c r="C16" s="6" t="n">
        <v>67605</v>
      </c>
    </row>
    <row r="17" spans="1:7">
      <c r="A17" s="4" t="s">
        <v>77</v>
      </c>
      <c r="B17" s="6" t="n">
        <v>26026</v>
      </c>
      <c r="C17" s="6" t="n">
        <v>28186</v>
      </c>
    </row>
    <row r="18" spans="1:7">
      <c r="A18" s="4" t="s">
        <v>78</v>
      </c>
      <c r="B18" s="6" t="n">
        <v>400</v>
      </c>
      <c r="C18" s="6" t="n">
        <v>400</v>
      </c>
    </row>
    <row r="19" spans="1:7">
      <c r="A19" s="4" t="s">
        <v>79</v>
      </c>
      <c r="B19" s="6" t="n">
        <v>177032</v>
      </c>
      <c r="C19" s="6" t="n">
        <v>185395</v>
      </c>
    </row>
    <row r="20" spans="1:7">
      <c r="A20" s="4" t="s">
        <v>80</v>
      </c>
      <c r="B20" s="6" t="n">
        <v>209041</v>
      </c>
      <c r="C20" s="6" t="n">
        <v>208882</v>
      </c>
    </row>
    <row r="21" spans="1:7">
      <c r="A21" s="4" t="s">
        <v>81</v>
      </c>
      <c r="B21" s="6" t="n">
        <v>43366</v>
      </c>
      <c r="C21" s="6" t="n">
        <v>42654</v>
      </c>
    </row>
    <row r="22" spans="1:7">
      <c r="A22" s="4" t="s">
        <v>82</v>
      </c>
      <c r="B22" s="6" t="n">
        <v>55748</v>
      </c>
      <c r="C22" s="6" t="n">
        <v>42755</v>
      </c>
    </row>
    <row r="23" spans="1:7">
      <c r="A23" s="4" t="s">
        <v>90</v>
      </c>
      <c r="B23" s="6" t="n">
        <v>469645</v>
      </c>
      <c r="C23" s="6" t="n">
        <v>410086</v>
      </c>
    </row>
    <row r="24" spans="1:7">
      <c r="A24" s="4" t="s">
        <v>91</v>
      </c>
      <c r="B24" s="6" t="n">
        <v>954832</v>
      </c>
      <c r="C24" s="6" t="n">
        <v>889772</v>
      </c>
    </row>
    <row r="25" spans="1:7">
      <c r="A25" s="4" t="s">
        <v>567</v>
      </c>
    </row>
    <row r="26" spans="1:7">
      <c r="A26" s="3" t="s">
        <v>562</v>
      </c>
    </row>
    <row r="27" spans="1:7">
      <c r="A27" s="4" t="s">
        <v>64</v>
      </c>
      <c r="B27" s="6" t="n">
        <v>0</v>
      </c>
      <c r="C27" s="6" t="n">
        <v>0</v>
      </c>
      <c r="D27" s="6" t="n">
        <v>0</v>
      </c>
      <c r="E27" s="6" t="n">
        <v>0</v>
      </c>
    </row>
    <row r="28" spans="1:7">
      <c r="A28" s="4" t="s">
        <v>65</v>
      </c>
      <c r="B28" s="6" t="n">
        <v>0</v>
      </c>
      <c r="C28" s="6" t="n">
        <v>0</v>
      </c>
    </row>
    <row r="29" spans="1:7">
      <c r="A29" s="4" t="s">
        <v>578</v>
      </c>
      <c r="B29" s="6" t="n">
        <v>8234</v>
      </c>
      <c r="C29" s="6" t="n">
        <v>15023</v>
      </c>
    </row>
    <row r="30" spans="1:7">
      <c r="A30" s="4" t="s">
        <v>66</v>
      </c>
      <c r="B30" s="6" t="n">
        <v>0</v>
      </c>
      <c r="C30" s="6" t="n">
        <v>0</v>
      </c>
    </row>
    <row r="31" spans="1:7">
      <c r="A31" s="4" t="s">
        <v>67</v>
      </c>
      <c r="B31" s="6" t="n">
        <v>12808</v>
      </c>
      <c r="C31" s="6" t="n">
        <v>4535</v>
      </c>
    </row>
    <row r="32" spans="1:7">
      <c r="A32" s="4" t="s">
        <v>68</v>
      </c>
      <c r="B32" s="6" t="n">
        <v>21042</v>
      </c>
      <c r="C32" s="6" t="n">
        <v>19558</v>
      </c>
    </row>
    <row r="33" spans="1:7">
      <c r="A33" s="4" t="s">
        <v>69</v>
      </c>
      <c r="B33" s="6" t="n">
        <v>0</v>
      </c>
      <c r="C33" s="6" t="n">
        <v>0</v>
      </c>
    </row>
    <row r="34" spans="1:7">
      <c r="A34" s="4" t="s">
        <v>70</v>
      </c>
      <c r="B34" s="6" t="n">
        <v>0</v>
      </c>
      <c r="C34" s="6" t="n">
        <v>0</v>
      </c>
    </row>
    <row r="35" spans="1:7">
      <c r="A35" s="4" t="s">
        <v>71</v>
      </c>
      <c r="B35" s="6" t="n">
        <v>0</v>
      </c>
      <c r="C35" s="6" t="n">
        <v>0</v>
      </c>
    </row>
    <row r="36" spans="1:7">
      <c r="A36" s="4" t="s">
        <v>72</v>
      </c>
      <c r="B36" s="6" t="n">
        <v>0</v>
      </c>
      <c r="C36" s="6" t="n">
        <v>0</v>
      </c>
    </row>
    <row r="37" spans="1:7">
      <c r="A37" s="4" t="s">
        <v>579</v>
      </c>
      <c r="B37" s="6" t="n">
        <v>660635</v>
      </c>
      <c r="C37" s="6" t="n">
        <v>603208</v>
      </c>
    </row>
    <row r="38" spans="1:7">
      <c r="A38" s="4" t="s">
        <v>73</v>
      </c>
      <c r="B38" s="6" t="n">
        <v>681677</v>
      </c>
      <c r="C38" s="6" t="n">
        <v>622766</v>
      </c>
    </row>
    <row r="39" spans="1:7">
      <c r="A39" s="4" t="s">
        <v>75</v>
      </c>
      <c r="B39" s="6" t="n">
        <v>0</v>
      </c>
      <c r="C39" s="6" t="n">
        <v>0</v>
      </c>
    </row>
    <row r="40" spans="1:7">
      <c r="A40" s="4" t="s">
        <v>76</v>
      </c>
      <c r="B40" s="6" t="n">
        <v>4116</v>
      </c>
      <c r="C40" s="6" t="n">
        <v>5127</v>
      </c>
    </row>
    <row r="41" spans="1:7">
      <c r="A41" s="4" t="s">
        <v>77</v>
      </c>
      <c r="B41" s="6" t="n">
        <v>0</v>
      </c>
      <c r="C41" s="6" t="n">
        <v>0</v>
      </c>
    </row>
    <row r="42" spans="1:7">
      <c r="A42" s="4" t="s">
        <v>78</v>
      </c>
      <c r="B42" s="6" t="n">
        <v>0</v>
      </c>
      <c r="C42" s="6" t="n">
        <v>0</v>
      </c>
    </row>
    <row r="43" spans="1:7">
      <c r="A43" s="4" t="s">
        <v>79</v>
      </c>
      <c r="B43" s="6" t="n">
        <v>4116</v>
      </c>
      <c r="C43" s="6" t="n">
        <v>5127</v>
      </c>
    </row>
    <row r="44" spans="1:7">
      <c r="A44" s="4" t="s">
        <v>80</v>
      </c>
      <c r="B44" s="6" t="n">
        <v>207916</v>
      </c>
      <c r="C44" s="6" t="n">
        <v>207553</v>
      </c>
    </row>
    <row r="45" spans="1:7">
      <c r="A45" s="4" t="s">
        <v>81</v>
      </c>
      <c r="B45" s="6" t="n">
        <v>0</v>
      </c>
      <c r="C45" s="6" t="n">
        <v>0</v>
      </c>
    </row>
    <row r="46" spans="1:7">
      <c r="A46" s="4" t="s">
        <v>82</v>
      </c>
      <c r="B46" s="6" t="n">
        <v>0</v>
      </c>
      <c r="C46" s="6" t="n">
        <v>0</v>
      </c>
    </row>
    <row r="47" spans="1:7">
      <c r="A47" s="4" t="s">
        <v>90</v>
      </c>
      <c r="B47" s="6" t="n">
        <v>469645</v>
      </c>
      <c r="C47" s="6" t="n">
        <v>410086</v>
      </c>
    </row>
    <row r="48" spans="1:7">
      <c r="A48" s="4" t="s">
        <v>91</v>
      </c>
      <c r="B48" s="6" t="n">
        <v>681677</v>
      </c>
      <c r="C48" s="6" t="n">
        <v>622766</v>
      </c>
    </row>
    <row r="49" spans="1:7">
      <c r="A49" s="4" t="s">
        <v>568</v>
      </c>
    </row>
    <row r="50" spans="1:7">
      <c r="A50" s="3" t="s">
        <v>562</v>
      </c>
    </row>
    <row r="51" spans="1:7">
      <c r="A51" s="4" t="s">
        <v>64</v>
      </c>
      <c r="B51" s="6" t="n">
        <v>149784</v>
      </c>
      <c r="C51" s="6" t="n">
        <v>39597</v>
      </c>
      <c r="D51" s="6" t="n">
        <v>18886</v>
      </c>
      <c r="E51" s="6" t="n">
        <v>91466</v>
      </c>
    </row>
    <row r="52" spans="1:7">
      <c r="A52" s="4" t="s">
        <v>65</v>
      </c>
      <c r="B52" s="6" t="n">
        <v>146258</v>
      </c>
      <c r="C52" s="6" t="n">
        <v>142674</v>
      </c>
    </row>
    <row r="53" spans="1:7">
      <c r="A53" s="4" t="s">
        <v>578</v>
      </c>
      <c r="B53" s="6" t="n">
        <v>-2212</v>
      </c>
      <c r="C53" s="6" t="n">
        <v>12033</v>
      </c>
    </row>
    <row r="54" spans="1:7">
      <c r="A54" s="4" t="s">
        <v>66</v>
      </c>
      <c r="B54" s="6" t="n">
        <v>87296</v>
      </c>
      <c r="C54" s="6" t="n">
        <v>99132</v>
      </c>
    </row>
    <row r="55" spans="1:7">
      <c r="A55" s="4" t="s">
        <v>67</v>
      </c>
      <c r="B55" s="6" t="n">
        <v>-8672</v>
      </c>
      <c r="C55" s="6" t="n">
        <v>2957</v>
      </c>
    </row>
    <row r="56" spans="1:7">
      <c r="A56" s="4" t="s">
        <v>68</v>
      </c>
      <c r="B56" s="6" t="n">
        <v>372454</v>
      </c>
      <c r="C56" s="6" t="n">
        <v>296393</v>
      </c>
    </row>
    <row r="57" spans="1:7">
      <c r="A57" s="4" t="s">
        <v>69</v>
      </c>
      <c r="B57" s="6" t="n">
        <v>100968</v>
      </c>
      <c r="C57" s="6" t="n">
        <v>106413</v>
      </c>
    </row>
    <row r="58" spans="1:7">
      <c r="A58" s="4" t="s">
        <v>70</v>
      </c>
      <c r="B58" s="6" t="n">
        <v>270017</v>
      </c>
      <c r="C58" s="6" t="n">
        <v>270017</v>
      </c>
    </row>
    <row r="59" spans="1:7">
      <c r="A59" s="4" t="s">
        <v>71</v>
      </c>
      <c r="B59" s="6" t="n">
        <v>106097</v>
      </c>
      <c r="C59" s="6" t="n">
        <v>111734</v>
      </c>
    </row>
    <row r="60" spans="1:7">
      <c r="A60" s="4" t="s">
        <v>72</v>
      </c>
      <c r="B60" s="6" t="n">
        <v>4100</v>
      </c>
      <c r="C60" s="6" t="n">
        <v>4015</v>
      </c>
    </row>
    <row r="61" spans="1:7">
      <c r="A61" s="4" t="s">
        <v>579</v>
      </c>
      <c r="B61" s="6" t="n">
        <v>64525</v>
      </c>
      <c r="C61" s="6" t="n">
        <v>54792</v>
      </c>
    </row>
    <row r="62" spans="1:7">
      <c r="A62" s="4" t="s">
        <v>73</v>
      </c>
      <c r="B62" s="6" t="n">
        <v>918161</v>
      </c>
      <c r="C62" s="6" t="n">
        <v>843364</v>
      </c>
    </row>
    <row r="63" spans="1:7">
      <c r="A63" s="4" t="s">
        <v>75</v>
      </c>
      <c r="B63" s="6" t="n">
        <v>84040</v>
      </c>
      <c r="C63" s="6" t="n">
        <v>81551</v>
      </c>
    </row>
    <row r="64" spans="1:7">
      <c r="A64" s="4" t="s">
        <v>76</v>
      </c>
      <c r="B64" s="6" t="n">
        <v>55455</v>
      </c>
      <c r="C64" s="6" t="n">
        <v>55363</v>
      </c>
    </row>
    <row r="65" spans="1:7">
      <c r="A65" s="4" t="s">
        <v>77</v>
      </c>
      <c r="B65" s="6" t="n">
        <v>21758</v>
      </c>
      <c r="C65" s="6" t="n">
        <v>20548</v>
      </c>
    </row>
    <row r="66" spans="1:7">
      <c r="A66" s="4" t="s">
        <v>78</v>
      </c>
      <c r="B66" s="6" t="n">
        <v>400</v>
      </c>
      <c r="C66" s="6" t="n">
        <v>400</v>
      </c>
    </row>
    <row r="67" spans="1:7">
      <c r="A67" s="4" t="s">
        <v>79</v>
      </c>
      <c r="B67" s="6" t="n">
        <v>161653</v>
      </c>
      <c r="C67" s="6" t="n">
        <v>157862</v>
      </c>
    </row>
    <row r="68" spans="1:7">
      <c r="A68" s="4" t="s">
        <v>80</v>
      </c>
      <c r="B68" s="6" t="n">
        <v>1125</v>
      </c>
      <c r="C68" s="6" t="n">
        <v>1329</v>
      </c>
    </row>
    <row r="69" spans="1:7">
      <c r="A69" s="4" t="s">
        <v>81</v>
      </c>
      <c r="B69" s="6" t="n">
        <v>39000</v>
      </c>
      <c r="C69" s="6" t="n">
        <v>38763</v>
      </c>
    </row>
    <row r="70" spans="1:7">
      <c r="A70" s="4" t="s">
        <v>82</v>
      </c>
      <c r="B70" s="6" t="n">
        <v>55748</v>
      </c>
      <c r="C70" s="6" t="n">
        <v>42202</v>
      </c>
    </row>
    <row r="71" spans="1:7">
      <c r="A71" s="4" t="s">
        <v>90</v>
      </c>
      <c r="B71" s="6" t="n">
        <v>660635</v>
      </c>
      <c r="C71" s="6" t="n">
        <v>603208</v>
      </c>
    </row>
    <row r="72" spans="1:7">
      <c r="A72" s="4" t="s">
        <v>91</v>
      </c>
      <c r="B72" s="6" t="n">
        <v>918161</v>
      </c>
      <c r="C72" s="6" t="n">
        <v>843364</v>
      </c>
    </row>
    <row r="73" spans="1:7">
      <c r="A73" s="4" t="s">
        <v>569</v>
      </c>
    </row>
    <row r="74" spans="1:7">
      <c r="A74" s="3" t="s">
        <v>562</v>
      </c>
    </row>
    <row r="75" spans="1:7">
      <c r="A75" s="4" t="s">
        <v>64</v>
      </c>
      <c r="B75" s="6" t="n">
        <v>23278</v>
      </c>
      <c r="C75" s="6" t="n">
        <v>29261</v>
      </c>
      <c r="D75" s="6" t="n">
        <v>24445</v>
      </c>
      <c r="E75" s="6" t="n">
        <v>19144</v>
      </c>
    </row>
    <row r="76" spans="1:7">
      <c r="A76" s="4" t="s">
        <v>65</v>
      </c>
      <c r="B76" s="6" t="n">
        <v>9176</v>
      </c>
      <c r="C76" s="6" t="n">
        <v>22295</v>
      </c>
    </row>
    <row r="77" spans="1:7">
      <c r="A77" s="4" t="s">
        <v>578</v>
      </c>
      <c r="B77" s="6" t="n">
        <v>-6022</v>
      </c>
      <c r="C77" s="6" t="n">
        <v>-27056</v>
      </c>
    </row>
    <row r="78" spans="1:7">
      <c r="A78" s="4" t="s">
        <v>66</v>
      </c>
      <c r="B78" s="6" t="n">
        <v>5482</v>
      </c>
      <c r="C78" s="6" t="n">
        <v>7926</v>
      </c>
    </row>
    <row r="79" spans="1:7">
      <c r="A79" s="4" t="s">
        <v>67</v>
      </c>
      <c r="B79" s="6" t="n">
        <v>5761</v>
      </c>
      <c r="C79" s="6" t="n">
        <v>3045</v>
      </c>
    </row>
    <row r="80" spans="1:7">
      <c r="A80" s="4" t="s">
        <v>68</v>
      </c>
      <c r="B80" s="6" t="n">
        <v>37675</v>
      </c>
      <c r="C80" s="6" t="n">
        <v>35471</v>
      </c>
    </row>
    <row r="81" spans="1:7">
      <c r="A81" s="4" t="s">
        <v>69</v>
      </c>
      <c r="B81" s="6" t="n">
        <v>5347</v>
      </c>
      <c r="C81" s="6" t="n">
        <v>12519</v>
      </c>
    </row>
    <row r="82" spans="1:7">
      <c r="A82" s="4" t="s">
        <v>70</v>
      </c>
      <c r="B82" s="6" t="n">
        <v>24841</v>
      </c>
      <c r="C82" s="6" t="n">
        <v>22373</v>
      </c>
    </row>
    <row r="83" spans="1:7">
      <c r="A83" s="4" t="s">
        <v>71</v>
      </c>
      <c r="B83" s="6" t="n">
        <v>12291</v>
      </c>
      <c r="C83" s="6" t="n">
        <v>11279</v>
      </c>
    </row>
    <row r="84" spans="1:7">
      <c r="A84" s="4" t="s">
        <v>72</v>
      </c>
      <c r="B84" s="6" t="n">
        <v>0</v>
      </c>
      <c r="C84" s="6" t="n">
        <v>0</v>
      </c>
    </row>
    <row r="85" spans="1:7">
      <c r="A85" s="4" t="s">
        <v>579</v>
      </c>
      <c r="B85" s="6" t="n">
        <v>0</v>
      </c>
      <c r="C85" s="6" t="n">
        <v>0</v>
      </c>
    </row>
    <row r="86" spans="1:7">
      <c r="A86" s="4" t="s">
        <v>73</v>
      </c>
      <c r="B86" s="6" t="n">
        <v>80154</v>
      </c>
      <c r="C86" s="6" t="n">
        <v>81642</v>
      </c>
    </row>
    <row r="87" spans="1:7">
      <c r="A87" s="4" t="s">
        <v>75</v>
      </c>
      <c r="B87" s="6" t="n">
        <v>3455</v>
      </c>
      <c r="C87" s="6" t="n">
        <v>7653</v>
      </c>
    </row>
    <row r="88" spans="1:7">
      <c r="A88" s="4" t="s">
        <v>76</v>
      </c>
      <c r="B88" s="6" t="n">
        <v>3540</v>
      </c>
      <c r="C88" s="6" t="n">
        <v>7115</v>
      </c>
    </row>
    <row r="89" spans="1:7">
      <c r="A89" s="4" t="s">
        <v>77</v>
      </c>
      <c r="B89" s="6" t="n">
        <v>4268</v>
      </c>
      <c r="C89" s="6" t="n">
        <v>7638</v>
      </c>
    </row>
    <row r="90" spans="1:7">
      <c r="A90" s="4" t="s">
        <v>78</v>
      </c>
      <c r="B90" s="6" t="n">
        <v>0</v>
      </c>
      <c r="C90" s="6" t="n">
        <v>0</v>
      </c>
    </row>
    <row r="91" spans="1:7">
      <c r="A91" s="4" t="s">
        <v>79</v>
      </c>
      <c r="B91" s="6" t="n">
        <v>11263</v>
      </c>
      <c r="C91" s="6" t="n">
        <v>22406</v>
      </c>
    </row>
    <row r="92" spans="1:7">
      <c r="A92" s="4" t="s">
        <v>80</v>
      </c>
      <c r="B92" s="6" t="n">
        <v>0</v>
      </c>
      <c r="C92" s="6" t="n">
        <v>0</v>
      </c>
    </row>
    <row r="93" spans="1:7">
      <c r="A93" s="4" t="s">
        <v>81</v>
      </c>
      <c r="B93" s="6" t="n">
        <v>4366</v>
      </c>
      <c r="C93" s="6" t="n">
        <v>3891</v>
      </c>
    </row>
    <row r="94" spans="1:7">
      <c r="A94" s="4" t="s">
        <v>82</v>
      </c>
      <c r="B94" s="6" t="n">
        <v>0</v>
      </c>
      <c r="C94" s="6" t="n">
        <v>553</v>
      </c>
    </row>
    <row r="95" spans="1:7">
      <c r="A95" s="4" t="s">
        <v>90</v>
      </c>
      <c r="B95" s="6" t="n">
        <v>64525</v>
      </c>
      <c r="C95" s="6" t="n">
        <v>54792</v>
      </c>
    </row>
    <row r="96" spans="1:7">
      <c r="A96" s="4" t="s">
        <v>91</v>
      </c>
      <c r="B96" s="6" t="n">
        <v>80154</v>
      </c>
      <c r="C96" s="6" t="n">
        <v>81642</v>
      </c>
    </row>
    <row r="97" spans="1:7">
      <c r="A97" s="4" t="s">
        <v>570</v>
      </c>
    </row>
    <row r="98" spans="1:7">
      <c r="A98" s="3" t="s">
        <v>562</v>
      </c>
    </row>
    <row r="99" spans="1:7">
      <c r="A99" s="4" t="s">
        <v>64</v>
      </c>
      <c r="B99" s="6" t="n">
        <v>0</v>
      </c>
      <c r="C99" s="6" t="n">
        <v>0</v>
      </c>
      <c r="D99" s="7" t="n">
        <v>0</v>
      </c>
      <c r="E99" s="7" t="n">
        <v>0</v>
      </c>
    </row>
    <row r="100" spans="1:7">
      <c r="A100" s="4" t="s">
        <v>65</v>
      </c>
      <c r="B100" s="6" t="n">
        <v>0</v>
      </c>
      <c r="C100" s="6" t="n">
        <v>0</v>
      </c>
    </row>
    <row r="101" spans="1:7">
      <c r="A101" s="4" t="s">
        <v>578</v>
      </c>
      <c r="B101" s="6" t="n">
        <v>0</v>
      </c>
      <c r="C101" s="6" t="n">
        <v>0</v>
      </c>
    </row>
    <row r="102" spans="1:7">
      <c r="A102" s="4" t="s">
        <v>66</v>
      </c>
      <c r="B102" s="6" t="n">
        <v>0</v>
      </c>
      <c r="C102" s="6" t="n">
        <v>0</v>
      </c>
    </row>
    <row r="103" spans="1:7">
      <c r="A103" s="4" t="s">
        <v>67</v>
      </c>
      <c r="B103" s="6" t="n">
        <v>0</v>
      </c>
      <c r="C103" s="6" t="n">
        <v>0</v>
      </c>
    </row>
    <row r="104" spans="1:7">
      <c r="A104" s="4" t="s">
        <v>68</v>
      </c>
      <c r="B104" s="6" t="n">
        <v>0</v>
      </c>
      <c r="C104" s="6" t="n">
        <v>0</v>
      </c>
    </row>
    <row r="105" spans="1:7">
      <c r="A105" s="4" t="s">
        <v>69</v>
      </c>
      <c r="B105" s="6" t="n">
        <v>0</v>
      </c>
      <c r="C105" s="6" t="n">
        <v>0</v>
      </c>
    </row>
    <row r="106" spans="1:7">
      <c r="A106" s="4" t="s">
        <v>70</v>
      </c>
      <c r="B106" s="6" t="n">
        <v>0</v>
      </c>
      <c r="C106" s="6" t="n">
        <v>0</v>
      </c>
    </row>
    <row r="107" spans="1:7">
      <c r="A107" s="4" t="s">
        <v>71</v>
      </c>
      <c r="B107" s="6" t="n">
        <v>0</v>
      </c>
      <c r="C107" s="6" t="n">
        <v>0</v>
      </c>
    </row>
    <row r="108" spans="1:7">
      <c r="A108" s="4" t="s">
        <v>72</v>
      </c>
      <c r="B108" s="6" t="n">
        <v>0</v>
      </c>
      <c r="C108" s="6" t="n">
        <v>0</v>
      </c>
    </row>
    <row r="109" spans="1:7">
      <c r="A109" s="4" t="s">
        <v>579</v>
      </c>
      <c r="B109" s="6" t="n">
        <v>-725160</v>
      </c>
      <c r="C109" s="6" t="n">
        <v>-658000</v>
      </c>
    </row>
    <row r="110" spans="1:7">
      <c r="A110" s="4" t="s">
        <v>73</v>
      </c>
      <c r="B110" s="6" t="n">
        <v>-725160</v>
      </c>
      <c r="C110" s="6" t="n">
        <v>-658000</v>
      </c>
    </row>
    <row r="111" spans="1:7">
      <c r="A111" s="4" t="s">
        <v>75</v>
      </c>
      <c r="B111" s="6" t="n">
        <v>0</v>
      </c>
      <c r="C111" s="6" t="n">
        <v>0</v>
      </c>
    </row>
    <row r="112" spans="1:7">
      <c r="A112" s="4" t="s">
        <v>76</v>
      </c>
      <c r="B112" s="6" t="n">
        <v>0</v>
      </c>
      <c r="C112" s="6" t="n">
        <v>0</v>
      </c>
    </row>
    <row r="113" spans="1:7">
      <c r="A113" s="4" t="s">
        <v>77</v>
      </c>
      <c r="C113" s="6" t="n">
        <v>0</v>
      </c>
    </row>
    <row r="114" spans="1:7">
      <c r="A114" s="4" t="s">
        <v>78</v>
      </c>
      <c r="B114" s="6" t="n">
        <v>0</v>
      </c>
      <c r="C114" s="6" t="n">
        <v>0</v>
      </c>
    </row>
    <row r="115" spans="1:7">
      <c r="A115" s="4" t="s">
        <v>79</v>
      </c>
      <c r="B115" s="6" t="n">
        <v>0</v>
      </c>
      <c r="C115" s="6" t="n">
        <v>0</v>
      </c>
    </row>
    <row r="116" spans="1:7">
      <c r="A116" s="4" t="s">
        <v>80</v>
      </c>
      <c r="B116" s="6" t="n">
        <v>0</v>
      </c>
      <c r="C116" s="6" t="n">
        <v>0</v>
      </c>
    </row>
    <row r="117" spans="1:7">
      <c r="A117" s="4" t="s">
        <v>81</v>
      </c>
      <c r="B117" s="6" t="n">
        <v>0</v>
      </c>
      <c r="C117" s="6" t="n">
        <v>0</v>
      </c>
    </row>
    <row r="118" spans="1:7">
      <c r="A118" s="4" t="s">
        <v>82</v>
      </c>
      <c r="B118" s="6" t="n">
        <v>0</v>
      </c>
      <c r="C118" s="6" t="n">
        <v>0</v>
      </c>
    </row>
    <row r="119" spans="1:7">
      <c r="A119" s="4" t="s">
        <v>90</v>
      </c>
      <c r="B119" s="6" t="n">
        <v>-725160</v>
      </c>
      <c r="C119" s="6" t="n">
        <v>-658000</v>
      </c>
    </row>
    <row r="120" spans="1:7">
      <c r="A120" s="4" t="s">
        <v>91</v>
      </c>
      <c r="B120" s="7" t="n">
        <v>-725160</v>
      </c>
      <c r="C120" s="7" t="n">
        <v>-658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0</v>
      </c>
      <c r="B1" s="2" t="s">
        <v>1</v>
      </c>
    </row>
    <row r="2" spans="1:3">
      <c r="B2" s="2" t="s">
        <v>2</v>
      </c>
      <c r="C2" s="2" t="s">
        <v>26</v>
      </c>
    </row>
    <row r="3" spans="1:3">
      <c r="A3" s="3" t="s">
        <v>562</v>
      </c>
    </row>
    <row r="4" spans="1:3">
      <c r="A4" s="4" t="s">
        <v>581</v>
      </c>
      <c r="B4" s="7" t="n">
        <v>101245</v>
      </c>
      <c r="C4" s="7" t="n">
        <v>44488</v>
      </c>
    </row>
    <row r="5" spans="1:3">
      <c r="A5" s="3" t="s">
        <v>116</v>
      </c>
    </row>
    <row r="6" spans="1:3">
      <c r="A6" s="4" t="s">
        <v>117</v>
      </c>
      <c r="B6" s="6" t="n">
        <v>-2314</v>
      </c>
      <c r="C6" s="6" t="n">
        <v>-140620</v>
      </c>
    </row>
    <row r="7" spans="1:3">
      <c r="A7" s="4" t="s">
        <v>118</v>
      </c>
      <c r="B7" s="6" t="n">
        <v>249</v>
      </c>
      <c r="C7" s="6" t="n">
        <v>26392</v>
      </c>
    </row>
    <row r="8" spans="1:3">
      <c r="A8" s="4" t="s">
        <v>119</v>
      </c>
      <c r="B8" s="6" t="n">
        <v>-7600</v>
      </c>
      <c r="C8" s="6" t="n">
        <v>-6822</v>
      </c>
    </row>
    <row r="9" spans="1:3">
      <c r="A9" s="4" t="s">
        <v>120</v>
      </c>
      <c r="B9" s="6" t="n">
        <v>8250</v>
      </c>
      <c r="C9" s="6" t="n">
        <v>0</v>
      </c>
    </row>
    <row r="10" spans="1:3">
      <c r="A10" s="4" t="s">
        <v>110</v>
      </c>
      <c r="B10" s="6" t="n">
        <v>1118</v>
      </c>
      <c r="C10" s="6" t="n">
        <v>1154</v>
      </c>
    </row>
    <row r="11" spans="1:3">
      <c r="A11" s="4" t="s">
        <v>121</v>
      </c>
      <c r="B11" s="6" t="n">
        <v>-297</v>
      </c>
      <c r="C11" s="6" t="n">
        <v>-119896</v>
      </c>
    </row>
    <row r="12" spans="1:3">
      <c r="A12" s="3" t="s">
        <v>122</v>
      </c>
    </row>
    <row r="13" spans="1:3">
      <c r="A13" s="4" t="s">
        <v>124</v>
      </c>
      <c r="B13" s="6" t="n">
        <v>-1178</v>
      </c>
      <c r="C13" s="6" t="n">
        <v>-568</v>
      </c>
    </row>
    <row r="14" spans="1:3">
      <c r="A14" s="4" t="s">
        <v>582</v>
      </c>
      <c r="B14" s="6" t="n">
        <v>400</v>
      </c>
      <c r="C14" s="6" t="n">
        <v>47592</v>
      </c>
    </row>
    <row r="15" spans="1:3">
      <c r="A15" s="4" t="s">
        <v>583</v>
      </c>
      <c r="B15" s="6" t="n">
        <v>0</v>
      </c>
      <c r="C15" s="6" t="n">
        <v>58192</v>
      </c>
    </row>
    <row r="16" spans="1:3">
      <c r="A16" s="4" t="s">
        <v>125</v>
      </c>
      <c r="B16" s="6" t="n">
        <v>2892</v>
      </c>
      <c r="C16" s="6" t="n">
        <v>237</v>
      </c>
    </row>
    <row r="17" spans="1:3">
      <c r="A17" s="4" t="s">
        <v>123</v>
      </c>
      <c r="B17" s="6" t="n">
        <v>-54</v>
      </c>
      <c r="C17" s="6" t="n">
        <v>0</v>
      </c>
    </row>
    <row r="18" spans="1:3">
      <c r="A18" s="4" t="s">
        <v>584</v>
      </c>
      <c r="B18" s="6" t="n">
        <v>0</v>
      </c>
      <c r="C18" s="6" t="n">
        <v>0</v>
      </c>
    </row>
    <row r="19" spans="1:3">
      <c r="A19" s="4" t="s">
        <v>126</v>
      </c>
      <c r="B19" s="6" t="n">
        <v>941</v>
      </c>
      <c r="C19" s="6" t="n">
        <v>0</v>
      </c>
    </row>
    <row r="20" spans="1:3">
      <c r="A20" s="4" t="s">
        <v>585</v>
      </c>
      <c r="B20" s="6" t="n">
        <v>2201</v>
      </c>
      <c r="C20" s="6" t="n">
        <v>10269</v>
      </c>
    </row>
    <row r="21" spans="1:3">
      <c r="A21" s="4" t="s">
        <v>128</v>
      </c>
      <c r="B21" s="6" t="n">
        <v>1055</v>
      </c>
      <c r="C21" s="6" t="n">
        <v>-2140</v>
      </c>
    </row>
    <row r="22" spans="1:3">
      <c r="A22" s="4" t="s">
        <v>129</v>
      </c>
      <c r="B22" s="6" t="n">
        <v>104204</v>
      </c>
      <c r="C22" s="6" t="n">
        <v>-67279</v>
      </c>
    </row>
    <row r="23" spans="1:3">
      <c r="A23" s="4" t="s">
        <v>130</v>
      </c>
      <c r="B23" s="6" t="n">
        <v>68858</v>
      </c>
      <c r="C23" s="6" t="n">
        <v>110610</v>
      </c>
    </row>
    <row r="24" spans="1:3">
      <c r="A24" s="4" t="s">
        <v>131</v>
      </c>
      <c r="B24" s="6" t="n">
        <v>173062</v>
      </c>
      <c r="C24" s="6" t="n">
        <v>43331</v>
      </c>
    </row>
    <row r="25" spans="1:3">
      <c r="A25" s="4" t="s">
        <v>567</v>
      </c>
    </row>
    <row r="26" spans="1:3">
      <c r="A26" s="3" t="s">
        <v>562</v>
      </c>
    </row>
    <row r="27" spans="1:3">
      <c r="A27" s="4" t="s">
        <v>581</v>
      </c>
      <c r="B27" s="6" t="n">
        <v>-34186</v>
      </c>
      <c r="C27" s="6" t="n">
        <v>-13231</v>
      </c>
    </row>
    <row r="28" spans="1:3">
      <c r="A28" s="3" t="s">
        <v>116</v>
      </c>
    </row>
    <row r="29" spans="1:3">
      <c r="A29" s="4" t="s">
        <v>117</v>
      </c>
      <c r="B29" s="6" t="n">
        <v>0</v>
      </c>
      <c r="C29" s="6" t="n">
        <v>0</v>
      </c>
    </row>
    <row r="30" spans="1:3">
      <c r="A30" s="4" t="s">
        <v>118</v>
      </c>
      <c r="B30" s="6" t="n">
        <v>0</v>
      </c>
      <c r="C30" s="6" t="n">
        <v>0</v>
      </c>
    </row>
    <row r="31" spans="1:3">
      <c r="A31" s="4" t="s">
        <v>119</v>
      </c>
      <c r="B31" s="6" t="n">
        <v>0</v>
      </c>
      <c r="C31" s="6" t="n">
        <v>0</v>
      </c>
    </row>
    <row r="32" spans="1:3">
      <c r="A32" s="4" t="s">
        <v>120</v>
      </c>
      <c r="B32" s="6" t="n">
        <v>0</v>
      </c>
    </row>
    <row r="33" spans="1:3">
      <c r="A33" s="4" t="s">
        <v>110</v>
      </c>
      <c r="B33" s="6" t="n">
        <v>0</v>
      </c>
      <c r="C33" s="6" t="n">
        <v>0</v>
      </c>
    </row>
    <row r="34" spans="1:3">
      <c r="A34" s="4" t="s">
        <v>121</v>
      </c>
      <c r="B34" s="6" t="n">
        <v>0</v>
      </c>
      <c r="C34" s="6" t="n">
        <v>0</v>
      </c>
    </row>
    <row r="35" spans="1:3">
      <c r="A35" s="3" t="s">
        <v>122</v>
      </c>
    </row>
    <row r="36" spans="1:3">
      <c r="A36" s="4" t="s">
        <v>124</v>
      </c>
      <c r="B36" s="6" t="n">
        <v>-1178</v>
      </c>
      <c r="C36" s="6" t="n">
        <v>-568</v>
      </c>
    </row>
    <row r="37" spans="1:3">
      <c r="A37" s="4" t="s">
        <v>582</v>
      </c>
      <c r="B37" s="6" t="n">
        <v>0</v>
      </c>
      <c r="C37" s="6" t="n">
        <v>0</v>
      </c>
    </row>
    <row r="38" spans="1:3">
      <c r="A38" s="4" t="s">
        <v>583</v>
      </c>
      <c r="C38" s="6" t="n">
        <v>0</v>
      </c>
    </row>
    <row r="39" spans="1:3">
      <c r="A39" s="4" t="s">
        <v>125</v>
      </c>
      <c r="B39" s="6" t="n">
        <v>2892</v>
      </c>
      <c r="C39" s="6" t="n">
        <v>237</v>
      </c>
    </row>
    <row r="40" spans="1:3">
      <c r="A40" s="4" t="s">
        <v>123</v>
      </c>
      <c r="B40" s="6" t="n">
        <v>0</v>
      </c>
    </row>
    <row r="41" spans="1:3">
      <c r="A41" s="4" t="s">
        <v>584</v>
      </c>
      <c r="B41" s="6" t="n">
        <v>31531</v>
      </c>
      <c r="C41" s="6" t="n">
        <v>13562</v>
      </c>
    </row>
    <row r="42" spans="1:3">
      <c r="A42" s="4" t="s">
        <v>126</v>
      </c>
      <c r="B42" s="6" t="n">
        <v>941</v>
      </c>
    </row>
    <row r="43" spans="1:3">
      <c r="A43" s="4" t="s">
        <v>585</v>
      </c>
      <c r="B43" s="6" t="n">
        <v>34186</v>
      </c>
      <c r="C43" s="6" t="n">
        <v>13231</v>
      </c>
    </row>
    <row r="44" spans="1:3">
      <c r="A44" s="4" t="s">
        <v>128</v>
      </c>
      <c r="B44" s="6" t="n">
        <v>0</v>
      </c>
      <c r="C44" s="6" t="n">
        <v>0</v>
      </c>
    </row>
    <row r="45" spans="1:3">
      <c r="A45" s="4" t="s">
        <v>129</v>
      </c>
      <c r="B45" s="6" t="n">
        <v>0</v>
      </c>
      <c r="C45" s="6" t="n">
        <v>0</v>
      </c>
    </row>
    <row r="46" spans="1:3">
      <c r="A46" s="4" t="s">
        <v>130</v>
      </c>
      <c r="B46" s="6" t="n">
        <v>0</v>
      </c>
      <c r="C46" s="6" t="n">
        <v>0</v>
      </c>
    </row>
    <row r="47" spans="1:3">
      <c r="A47" s="4" t="s">
        <v>131</v>
      </c>
      <c r="B47" s="6" t="n">
        <v>0</v>
      </c>
      <c r="C47" s="6" t="n">
        <v>0</v>
      </c>
    </row>
    <row r="48" spans="1:3">
      <c r="A48" s="4" t="s">
        <v>568</v>
      </c>
    </row>
    <row r="49" spans="1:3">
      <c r="A49" s="3" t="s">
        <v>562</v>
      </c>
    </row>
    <row r="50" spans="1:3">
      <c r="A50" s="4" t="s">
        <v>581</v>
      </c>
      <c r="B50" s="6" t="n">
        <v>118849</v>
      </c>
      <c r="C50" s="6" t="n">
        <v>52060</v>
      </c>
    </row>
    <row r="51" spans="1:3">
      <c r="A51" s="3" t="s">
        <v>116</v>
      </c>
    </row>
    <row r="52" spans="1:3">
      <c r="A52" s="4" t="s">
        <v>117</v>
      </c>
      <c r="B52" s="6" t="n">
        <v>-2314</v>
      </c>
      <c r="C52" s="6" t="n">
        <v>-113828</v>
      </c>
    </row>
    <row r="53" spans="1:3">
      <c r="A53" s="4" t="s">
        <v>118</v>
      </c>
      <c r="B53" s="6" t="n">
        <v>220</v>
      </c>
      <c r="C53" s="6" t="n">
        <v>26392</v>
      </c>
    </row>
    <row r="54" spans="1:3">
      <c r="A54" s="4" t="s">
        <v>119</v>
      </c>
      <c r="B54" s="6" t="n">
        <v>-7177</v>
      </c>
      <c r="C54" s="6" t="n">
        <v>-6458</v>
      </c>
    </row>
    <row r="55" spans="1:3">
      <c r="A55" s="4" t="s">
        <v>120</v>
      </c>
      <c r="B55" s="6" t="n">
        <v>0</v>
      </c>
    </row>
    <row r="56" spans="1:3">
      <c r="A56" s="4" t="s">
        <v>110</v>
      </c>
      <c r="B56" s="6" t="n">
        <v>1118</v>
      </c>
      <c r="C56" s="6" t="n">
        <v>1154</v>
      </c>
    </row>
    <row r="57" spans="1:3">
      <c r="A57" s="4" t="s">
        <v>121</v>
      </c>
      <c r="B57" s="6" t="n">
        <v>-8153</v>
      </c>
      <c r="C57" s="6" t="n">
        <v>-92740</v>
      </c>
    </row>
    <row r="58" spans="1:3">
      <c r="A58" s="3" t="s">
        <v>122</v>
      </c>
    </row>
    <row r="59" spans="1:3">
      <c r="A59" s="4" t="s">
        <v>124</v>
      </c>
      <c r="B59" s="6" t="n">
        <v>0</v>
      </c>
      <c r="C59" s="6" t="n">
        <v>0</v>
      </c>
    </row>
    <row r="60" spans="1:3">
      <c r="A60" s="4" t="s">
        <v>582</v>
      </c>
      <c r="B60" s="6" t="n">
        <v>400</v>
      </c>
      <c r="C60" s="6" t="n">
        <v>47592</v>
      </c>
    </row>
    <row r="61" spans="1:3">
      <c r="A61" s="4" t="s">
        <v>583</v>
      </c>
      <c r="C61" s="6" t="n">
        <v>58192</v>
      </c>
    </row>
    <row r="62" spans="1:3">
      <c r="A62" s="4" t="s">
        <v>125</v>
      </c>
      <c r="B62" s="6" t="n">
        <v>0</v>
      </c>
      <c r="C62" s="6" t="n">
        <v>0</v>
      </c>
    </row>
    <row r="63" spans="1:3">
      <c r="A63" s="4" t="s">
        <v>123</v>
      </c>
      <c r="B63" s="6" t="n">
        <v>-54</v>
      </c>
    </row>
    <row r="64" spans="1:3">
      <c r="A64" s="4" t="s">
        <v>584</v>
      </c>
      <c r="B64" s="6" t="n">
        <v>-55</v>
      </c>
      <c r="C64" s="6" t="n">
        <v>-42500</v>
      </c>
    </row>
    <row r="65" spans="1:3">
      <c r="A65" s="4" t="s">
        <v>126</v>
      </c>
      <c r="B65" s="6" t="n">
        <v>0</v>
      </c>
    </row>
    <row r="66" spans="1:3">
      <c r="A66" s="4" t="s">
        <v>585</v>
      </c>
      <c r="B66" s="6" t="n">
        <v>-509</v>
      </c>
      <c r="C66" s="6" t="n">
        <v>-31900</v>
      </c>
    </row>
    <row r="67" spans="1:3">
      <c r="A67" s="4" t="s">
        <v>128</v>
      </c>
      <c r="B67" s="6" t="n">
        <v>0</v>
      </c>
      <c r="C67" s="6" t="n">
        <v>0</v>
      </c>
    </row>
    <row r="68" spans="1:3">
      <c r="A68" s="4" t="s">
        <v>129</v>
      </c>
      <c r="B68" s="6" t="n">
        <v>110187</v>
      </c>
      <c r="C68" s="6" t="n">
        <v>-72580</v>
      </c>
    </row>
    <row r="69" spans="1:3">
      <c r="A69" s="4" t="s">
        <v>130</v>
      </c>
      <c r="B69" s="6" t="n">
        <v>39597</v>
      </c>
      <c r="C69" s="6" t="n">
        <v>91466</v>
      </c>
    </row>
    <row r="70" spans="1:3">
      <c r="A70" s="4" t="s">
        <v>131</v>
      </c>
      <c r="B70" s="6" t="n">
        <v>149784</v>
      </c>
      <c r="C70" s="6" t="n">
        <v>18886</v>
      </c>
    </row>
    <row r="71" spans="1:3">
      <c r="A71" s="4" t="s">
        <v>569</v>
      </c>
    </row>
    <row r="72" spans="1:3">
      <c r="A72" s="3" t="s">
        <v>562</v>
      </c>
    </row>
    <row r="73" spans="1:3">
      <c r="A73" s="4" t="s">
        <v>581</v>
      </c>
      <c r="B73" s="6" t="n">
        <v>16582</v>
      </c>
      <c r="C73" s="6" t="n">
        <v>5659</v>
      </c>
    </row>
    <row r="74" spans="1:3">
      <c r="A74" s="3" t="s">
        <v>116</v>
      </c>
    </row>
    <row r="75" spans="1:3">
      <c r="A75" s="4" t="s">
        <v>117</v>
      </c>
      <c r="B75" s="6" t="n">
        <v>0</v>
      </c>
      <c r="C75" s="6" t="n">
        <v>-26792</v>
      </c>
    </row>
    <row r="76" spans="1:3">
      <c r="A76" s="4" t="s">
        <v>118</v>
      </c>
      <c r="B76" s="6" t="n">
        <v>29</v>
      </c>
      <c r="C76" s="6" t="n">
        <v>0</v>
      </c>
    </row>
    <row r="77" spans="1:3">
      <c r="A77" s="4" t="s">
        <v>119</v>
      </c>
      <c r="B77" s="6" t="n">
        <v>-423</v>
      </c>
      <c r="C77" s="6" t="n">
        <v>-364</v>
      </c>
    </row>
    <row r="78" spans="1:3">
      <c r="A78" s="4" t="s">
        <v>120</v>
      </c>
      <c r="B78" s="6" t="n">
        <v>8250</v>
      </c>
    </row>
    <row r="79" spans="1:3">
      <c r="A79" s="4" t="s">
        <v>110</v>
      </c>
      <c r="B79" s="6" t="n">
        <v>0</v>
      </c>
      <c r="C79" s="6" t="n">
        <v>0</v>
      </c>
    </row>
    <row r="80" spans="1:3">
      <c r="A80" s="4" t="s">
        <v>121</v>
      </c>
      <c r="B80" s="6" t="n">
        <v>7856</v>
      </c>
      <c r="C80" s="6" t="n">
        <v>-27156</v>
      </c>
    </row>
    <row r="81" spans="1:3">
      <c r="A81" s="3" t="s">
        <v>122</v>
      </c>
    </row>
    <row r="82" spans="1:3">
      <c r="A82" s="4" t="s">
        <v>124</v>
      </c>
      <c r="B82" s="6" t="n">
        <v>0</v>
      </c>
      <c r="C82" s="6" t="n">
        <v>0</v>
      </c>
    </row>
    <row r="83" spans="1:3">
      <c r="A83" s="4" t="s">
        <v>582</v>
      </c>
      <c r="B83" s="6" t="n">
        <v>0</v>
      </c>
      <c r="C83" s="6" t="n">
        <v>0</v>
      </c>
    </row>
    <row r="84" spans="1:3">
      <c r="A84" s="4" t="s">
        <v>583</v>
      </c>
      <c r="C84" s="6" t="n">
        <v>0</v>
      </c>
    </row>
    <row r="85" spans="1:3">
      <c r="A85" s="4" t="s">
        <v>125</v>
      </c>
      <c r="B85" s="6" t="n">
        <v>0</v>
      </c>
      <c r="C85" s="6" t="n">
        <v>0</v>
      </c>
    </row>
    <row r="86" spans="1:3">
      <c r="A86" s="4" t="s">
        <v>123</v>
      </c>
      <c r="B86" s="6" t="n">
        <v>0</v>
      </c>
    </row>
    <row r="87" spans="1:3">
      <c r="A87" s="4" t="s">
        <v>584</v>
      </c>
      <c r="B87" s="6" t="n">
        <v>-31476</v>
      </c>
      <c r="C87" s="6" t="n">
        <v>28938</v>
      </c>
    </row>
    <row r="88" spans="1:3">
      <c r="A88" s="4" t="s">
        <v>126</v>
      </c>
      <c r="B88" s="6" t="n">
        <v>0</v>
      </c>
    </row>
    <row r="89" spans="1:3">
      <c r="A89" s="4" t="s">
        <v>585</v>
      </c>
      <c r="B89" s="6" t="n">
        <v>-31476</v>
      </c>
      <c r="C89" s="6" t="n">
        <v>28938</v>
      </c>
    </row>
    <row r="90" spans="1:3">
      <c r="A90" s="4" t="s">
        <v>128</v>
      </c>
      <c r="B90" s="6" t="n">
        <v>1055</v>
      </c>
      <c r="C90" s="6" t="n">
        <v>-2140</v>
      </c>
    </row>
    <row r="91" spans="1:3">
      <c r="A91" s="4" t="s">
        <v>129</v>
      </c>
      <c r="B91" s="6" t="n">
        <v>-5983</v>
      </c>
      <c r="C91" s="6" t="n">
        <v>5301</v>
      </c>
    </row>
    <row r="92" spans="1:3">
      <c r="A92" s="4" t="s">
        <v>130</v>
      </c>
      <c r="B92" s="6" t="n">
        <v>29261</v>
      </c>
      <c r="C92" s="6" t="n">
        <v>19144</v>
      </c>
    </row>
    <row r="93" spans="1:3">
      <c r="A93" s="4" t="s">
        <v>131</v>
      </c>
      <c r="B93" s="6" t="n">
        <v>23278</v>
      </c>
      <c r="C93" s="6" t="n">
        <v>24445</v>
      </c>
    </row>
    <row r="94" spans="1:3">
      <c r="A94" s="4" t="s">
        <v>570</v>
      </c>
    </row>
    <row r="95" spans="1:3">
      <c r="A95" s="3" t="s">
        <v>562</v>
      </c>
    </row>
    <row r="96" spans="1:3">
      <c r="A96" s="4" t="s">
        <v>581</v>
      </c>
      <c r="B96" s="6" t="n">
        <v>0</v>
      </c>
      <c r="C96" s="6" t="n">
        <v>0</v>
      </c>
    </row>
    <row r="97" spans="1:3">
      <c r="A97" s="3" t="s">
        <v>116</v>
      </c>
    </row>
    <row r="98" spans="1:3">
      <c r="A98" s="4" t="s">
        <v>117</v>
      </c>
      <c r="B98" s="6" t="n">
        <v>0</v>
      </c>
      <c r="C98" s="6" t="n">
        <v>0</v>
      </c>
    </row>
    <row r="99" spans="1:3">
      <c r="A99" s="4" t="s">
        <v>118</v>
      </c>
      <c r="B99" s="6" t="n">
        <v>0</v>
      </c>
      <c r="C99" s="6" t="n">
        <v>0</v>
      </c>
    </row>
    <row r="100" spans="1:3">
      <c r="A100" s="4" t="s">
        <v>119</v>
      </c>
      <c r="B100" s="6" t="n">
        <v>0</v>
      </c>
      <c r="C100" s="6" t="n">
        <v>0</v>
      </c>
    </row>
    <row r="101" spans="1:3">
      <c r="A101" s="4" t="s">
        <v>120</v>
      </c>
      <c r="B101" s="6" t="n">
        <v>0</v>
      </c>
    </row>
    <row r="102" spans="1:3">
      <c r="A102" s="4" t="s">
        <v>110</v>
      </c>
      <c r="B102" s="6" t="n">
        <v>0</v>
      </c>
      <c r="C102" s="6" t="n">
        <v>0</v>
      </c>
    </row>
    <row r="103" spans="1:3">
      <c r="A103" s="4" t="s">
        <v>121</v>
      </c>
      <c r="B103" s="6" t="n">
        <v>0</v>
      </c>
      <c r="C103" s="6" t="n">
        <v>0</v>
      </c>
    </row>
    <row r="104" spans="1:3">
      <c r="A104" s="3" t="s">
        <v>122</v>
      </c>
    </row>
    <row r="105" spans="1:3">
      <c r="A105" s="4" t="s">
        <v>124</v>
      </c>
      <c r="B105" s="6" t="n">
        <v>0</v>
      </c>
      <c r="C105" s="6" t="n">
        <v>0</v>
      </c>
    </row>
    <row r="106" spans="1:3">
      <c r="A106" s="4" t="s">
        <v>582</v>
      </c>
      <c r="B106" s="6" t="n">
        <v>0</v>
      </c>
      <c r="C106" s="6" t="n">
        <v>0</v>
      </c>
    </row>
    <row r="107" spans="1:3">
      <c r="A107" s="4" t="s">
        <v>583</v>
      </c>
      <c r="C107" s="6" t="n">
        <v>0</v>
      </c>
    </row>
    <row r="108" spans="1:3">
      <c r="A108" s="4" t="s">
        <v>125</v>
      </c>
      <c r="B108" s="6" t="n">
        <v>0</v>
      </c>
      <c r="C108" s="6" t="n">
        <v>0</v>
      </c>
    </row>
    <row r="109" spans="1:3">
      <c r="A109" s="4" t="s">
        <v>123</v>
      </c>
      <c r="B109" s="6" t="n">
        <v>0</v>
      </c>
    </row>
    <row r="110" spans="1:3">
      <c r="A110" s="4" t="s">
        <v>584</v>
      </c>
      <c r="B110" s="6" t="n">
        <v>0</v>
      </c>
      <c r="C110" s="6" t="n">
        <v>0</v>
      </c>
    </row>
    <row r="111" spans="1:3">
      <c r="A111" s="4" t="s">
        <v>126</v>
      </c>
      <c r="B111" s="6" t="n">
        <v>0</v>
      </c>
    </row>
    <row r="112" spans="1:3">
      <c r="A112" s="4" t="s">
        <v>585</v>
      </c>
      <c r="B112" s="6" t="n">
        <v>0</v>
      </c>
      <c r="C112" s="6" t="n">
        <v>0</v>
      </c>
    </row>
    <row r="113" spans="1:3">
      <c r="A113" s="4" t="s">
        <v>128</v>
      </c>
      <c r="B113" s="6" t="n">
        <v>0</v>
      </c>
      <c r="C113" s="6" t="n">
        <v>0</v>
      </c>
    </row>
    <row r="114" spans="1:3">
      <c r="A114" s="4" t="s">
        <v>129</v>
      </c>
      <c r="B114" s="6" t="n">
        <v>0</v>
      </c>
      <c r="C114" s="6" t="n">
        <v>0</v>
      </c>
    </row>
    <row r="115" spans="1:3">
      <c r="A115" s="4" t="s">
        <v>130</v>
      </c>
      <c r="B115" s="6" t="n">
        <v>0</v>
      </c>
      <c r="C115" s="6" t="n">
        <v>0</v>
      </c>
    </row>
    <row r="116" spans="1:3">
      <c r="A116" s="4" t="s">
        <v>131</v>
      </c>
      <c r="B116" s="7" t="n">
        <v>0</v>
      </c>
      <c r="C11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Consolidated Statement of Shar8</vt:lpstr>
      <vt:lpstr>Consolidated Financial Statemen</vt:lpstr>
      <vt:lpstr>Recent Accounting Pronouncement</vt:lpstr>
      <vt:lpstr>Accounts Receivable</vt:lpstr>
      <vt:lpstr>Inventories</vt:lpstr>
      <vt:lpstr>Acquisitions</vt:lpstr>
      <vt:lpstr>Goodwill and Related Intangible</vt:lpstr>
      <vt:lpstr>Long-Term Debt</vt:lpstr>
      <vt:lpstr>Related Party Transactions</vt:lpstr>
      <vt:lpstr>Accumulated Other Comprehensive</vt:lpstr>
      <vt:lpstr>Equity-Based Compensation</vt:lpstr>
      <vt:lpstr>Derivative Instruments and Hedg</vt:lpstr>
      <vt:lpstr>Fair Value Measurements</vt:lpstr>
      <vt:lpstr>Divestitures</vt:lpstr>
      <vt:lpstr>Exit Activity Costs and Asset I</vt:lpstr>
      <vt:lpstr>Income Taxes</vt:lpstr>
      <vt:lpstr>Earnings per Share</vt:lpstr>
      <vt:lpstr>Segment Information</vt:lpstr>
      <vt:lpstr>Subsequent Event (Notes)</vt:lpstr>
      <vt:lpstr>Supplemental Financial Informat</vt:lpstr>
      <vt:lpstr>Recent Accounting Pronounceme28</vt:lpstr>
      <vt:lpstr>Consolidated Financial Statem29</vt:lpstr>
      <vt:lpstr>Accounts Receivable (Tables)</vt:lpstr>
      <vt:lpstr>Inventories (Tables)</vt:lpstr>
      <vt:lpstr>Acquisitions (Tables)</vt:lpstr>
      <vt:lpstr>Goodwill and Related Intangib33</vt:lpstr>
      <vt:lpstr>Long-Term Debt (Tables)</vt:lpstr>
      <vt:lpstr>Related Party Transactions Rela</vt:lpstr>
      <vt:lpstr>Accumulated Other Comprehensi36</vt:lpstr>
      <vt:lpstr>Equity-Based Compensation (Tabl</vt:lpstr>
      <vt:lpstr>Derivative Instruments and He38</vt:lpstr>
      <vt:lpstr>Fair Value Measurements (Tables</vt:lpstr>
      <vt:lpstr>Exit Activity Costs and Asset40</vt:lpstr>
      <vt:lpstr>Income Taxes (Tables)</vt:lpstr>
      <vt:lpstr>Earnings per Share (Tables)</vt:lpstr>
      <vt:lpstr>Segment Information (Tables)</vt:lpstr>
      <vt:lpstr>Supplemental Financial Inform44</vt:lpstr>
      <vt:lpstr>Consolidated Financial Statem45</vt:lpstr>
      <vt:lpstr>Accounts Receivable (Details)</vt:lpstr>
      <vt:lpstr>Inventories (Details)</vt:lpstr>
      <vt:lpstr>Acquisitions (Narrative) (Detai</vt:lpstr>
      <vt:lpstr>Acquisitions (Allocation of Pur</vt:lpstr>
      <vt:lpstr>Acquisitions (Schedule of Acqui</vt:lpstr>
      <vt:lpstr>Acquisitions (Acquisition-Relat</vt:lpstr>
      <vt:lpstr>Acquisitions (Pro Forma Informa</vt:lpstr>
      <vt:lpstr>Goodwill and Related Intangib53</vt:lpstr>
      <vt:lpstr>Goodwill and Related Intangib54</vt:lpstr>
      <vt:lpstr>Goodwill and Related Intangib55</vt:lpstr>
      <vt:lpstr>Long-Term Debt (Schedule of Lon</vt:lpstr>
      <vt:lpstr>Long-Term Debt (Narrative) (Det</vt:lpstr>
      <vt:lpstr>Related Party Transactions (Det</vt:lpstr>
      <vt:lpstr>Accumulated Other Comprehensi59</vt:lpstr>
      <vt:lpstr>Equity-Based Compensation (Sche</vt:lpstr>
      <vt:lpstr>Equity-Based Compensation (Perf</vt:lpstr>
      <vt:lpstr>Equity-Based Compensation (Sc62</vt:lpstr>
      <vt:lpstr>Equity-Based Compensation (Mana</vt:lpstr>
      <vt:lpstr>Derivative Instruments and He64</vt:lpstr>
      <vt:lpstr>Derivative Instruments and He65</vt:lpstr>
      <vt:lpstr>Fair Value Measurements (Detail</vt:lpstr>
      <vt:lpstr>Fair Value Measurements (Fair V</vt:lpstr>
      <vt:lpstr>Divestitures (Details)</vt:lpstr>
      <vt:lpstr>Exit Activity Costs and Asset69</vt:lpstr>
      <vt:lpstr>Exit Activity Costs and Asset70</vt:lpstr>
      <vt:lpstr>Exit Activity Costs and Asset71</vt:lpstr>
      <vt:lpstr>Exit Activity Costs and Asset72</vt:lpstr>
      <vt:lpstr>Income Taxes (Provision For Inc</vt:lpstr>
      <vt:lpstr>Income Taxes (Narrative) (Detai</vt:lpstr>
      <vt:lpstr>Earnings per Share (Details)</vt:lpstr>
      <vt:lpstr>Segment Information (Details)</vt:lpstr>
      <vt:lpstr>Subsequent Event (Details)</vt:lpstr>
      <vt:lpstr>Supplemental Financial Inform78</vt:lpstr>
      <vt:lpstr>Supplemental Financial Inform79</vt:lpstr>
      <vt:lpstr>Supplemental Financial Inform80</vt:lpstr>
      <vt:lpstr>Supplemental Financial Inform81</vt:lpstr>
      <vt:lpstr>Supplemental Financial Inform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24:48Z</dcterms:created>
  <dcterms:modified xmlns:dcterms="http://purl.org/dc/terms/" xmlns:xsi="http://www.w3.org/2001/XMLSchema-instance" xsi:type="dcterms:W3CDTF">2016-11-04T15:24:48Z</dcterms:modified>
  <dc:title xmlns:dc="http://purl.org/dc/elements/1.1/">Untitled</dc:title>
  <dc:description xmlns:dc="http://purl.org/dc/elements/1.1/"/>
  <dc:subject xmlns:dc="http://purl.org/dc/elements/1.1/"/>
  <cp:keywords/>
  <cp:category/>
</cp:coreProperties>
</file>